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Establishment and Operations" sheetId="6" state="visible" r:id="rId6"/>
    <sheet xmlns:r="http://schemas.openxmlformats.org/officeDocument/2006/relationships" name="Summary of Significant Accounti" sheetId="7" state="visible" r:id="rId7"/>
    <sheet xmlns:r="http://schemas.openxmlformats.org/officeDocument/2006/relationships" name="Financial Risk Management Objec" sheetId="8" state="visible" r:id="rId8"/>
    <sheet xmlns:r="http://schemas.openxmlformats.org/officeDocument/2006/relationships" name="Critical accounting judgments a"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Business Combination and Goodwi" sheetId="12" state="visible" r:id="rId12"/>
    <sheet xmlns:r="http://schemas.openxmlformats.org/officeDocument/2006/relationships" name="Current Financial Assets" sheetId="13" state="visible" r:id="rId13"/>
    <sheet xmlns:r="http://schemas.openxmlformats.org/officeDocument/2006/relationships" name="Trade And Other Receivables" sheetId="14" state="visible" r:id="rId14"/>
    <sheet xmlns:r="http://schemas.openxmlformats.org/officeDocument/2006/relationships" name="Prepaid Expenses And Other Curr" sheetId="15" state="visible" r:id="rId15"/>
    <sheet xmlns:r="http://schemas.openxmlformats.org/officeDocument/2006/relationships" name="Cash And Cash Equivalents" sheetId="16" state="visible" r:id="rId16"/>
    <sheet xmlns:r="http://schemas.openxmlformats.org/officeDocument/2006/relationships" name="Share capital" sheetId="17" state="visible" r:id="rId17"/>
    <sheet xmlns:r="http://schemas.openxmlformats.org/officeDocument/2006/relationships" name="Employee share scheme reserve" sheetId="18" state="visible" r:id="rId18"/>
    <sheet xmlns:r="http://schemas.openxmlformats.org/officeDocument/2006/relationships" name="Foreign Currency Translation Re" sheetId="19" state="visible" r:id="rId19"/>
    <sheet xmlns:r="http://schemas.openxmlformats.org/officeDocument/2006/relationships" name="Derivatives Liabilities" sheetId="20" state="visible" r:id="rId20"/>
    <sheet xmlns:r="http://schemas.openxmlformats.org/officeDocument/2006/relationships" name="Convertible Notes" sheetId="21" state="visible" r:id="rId21"/>
    <sheet xmlns:r="http://schemas.openxmlformats.org/officeDocument/2006/relationships" name="Interest-Bearing Loans" sheetId="22" state="visible" r:id="rId22"/>
    <sheet xmlns:r="http://schemas.openxmlformats.org/officeDocument/2006/relationships" name="Accounts Payable, Accruals and " sheetId="23" state="visible" r:id="rId23"/>
    <sheet xmlns:r="http://schemas.openxmlformats.org/officeDocument/2006/relationships" name="Lease liabilities and right-of-" sheetId="24" state="visible" r:id="rId24"/>
    <sheet xmlns:r="http://schemas.openxmlformats.org/officeDocument/2006/relationships" name="Revenue" sheetId="25" state="visible" r:id="rId25"/>
    <sheet xmlns:r="http://schemas.openxmlformats.org/officeDocument/2006/relationships" name="Cost of sales" sheetId="26" state="visible" r:id="rId26"/>
    <sheet xmlns:r="http://schemas.openxmlformats.org/officeDocument/2006/relationships" name="General and administrative expe" sheetId="27" state="visible" r:id="rId27"/>
    <sheet xmlns:r="http://schemas.openxmlformats.org/officeDocument/2006/relationships" name="Selling and marketing expenses" sheetId="28" state="visible" r:id="rId28"/>
    <sheet xmlns:r="http://schemas.openxmlformats.org/officeDocument/2006/relationships" name="Staff costs" sheetId="29" state="visible" r:id="rId29"/>
    <sheet xmlns:r="http://schemas.openxmlformats.org/officeDocument/2006/relationships" name="Other expenses, net" sheetId="30" state="visible" r:id="rId30"/>
    <sheet xmlns:r="http://schemas.openxmlformats.org/officeDocument/2006/relationships" name="Finance income" sheetId="31" state="visible" r:id="rId31"/>
    <sheet xmlns:r="http://schemas.openxmlformats.org/officeDocument/2006/relationships" name="Finance cost" sheetId="32" state="visible" r:id="rId32"/>
    <sheet xmlns:r="http://schemas.openxmlformats.org/officeDocument/2006/relationships" name="Taxes" sheetId="33" state="visible" r:id="rId33"/>
    <sheet xmlns:r="http://schemas.openxmlformats.org/officeDocument/2006/relationships" name="Loss per share" sheetId="34" state="visible" r:id="rId34"/>
    <sheet xmlns:r="http://schemas.openxmlformats.org/officeDocument/2006/relationships" name="Related party transactions and " sheetId="35" state="visible" r:id="rId35"/>
    <sheet xmlns:r="http://schemas.openxmlformats.org/officeDocument/2006/relationships" name="Financial instruments by catego" sheetId="36" state="visible" r:id="rId36"/>
    <sheet xmlns:r="http://schemas.openxmlformats.org/officeDocument/2006/relationships" name="Fair Value Of Financial Instrum" sheetId="37" state="visible" r:id="rId37"/>
    <sheet xmlns:r="http://schemas.openxmlformats.org/officeDocument/2006/relationships" name="Segment Information"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Establishment and Operations (T" sheetId="41" state="visible" r:id="rId41"/>
    <sheet xmlns:r="http://schemas.openxmlformats.org/officeDocument/2006/relationships" name="Summary of Significant Accoun_3" sheetId="42" state="visible" r:id="rId42"/>
    <sheet xmlns:r="http://schemas.openxmlformats.org/officeDocument/2006/relationships" name="Financial risk management obj_2" sheetId="43" state="visible" r:id="rId43"/>
    <sheet xmlns:r="http://schemas.openxmlformats.org/officeDocument/2006/relationships" name="Property and equipment (Table)" sheetId="44" state="visible" r:id="rId44"/>
    <sheet xmlns:r="http://schemas.openxmlformats.org/officeDocument/2006/relationships" name="Intangible assets (Tables)" sheetId="45" state="visible" r:id="rId45"/>
    <sheet xmlns:r="http://schemas.openxmlformats.org/officeDocument/2006/relationships" name="Business Combination and Good_2" sheetId="46" state="visible" r:id="rId46"/>
    <sheet xmlns:r="http://schemas.openxmlformats.org/officeDocument/2006/relationships" name="Current Financial Assets (Table" sheetId="47" state="visible" r:id="rId47"/>
    <sheet xmlns:r="http://schemas.openxmlformats.org/officeDocument/2006/relationships" name="Trade And Other Receivables (Ta" sheetId="48" state="visible" r:id="rId48"/>
    <sheet xmlns:r="http://schemas.openxmlformats.org/officeDocument/2006/relationships" name="Prepaid Expenses And Other Cu_2" sheetId="49" state="visible" r:id="rId49"/>
    <sheet xmlns:r="http://schemas.openxmlformats.org/officeDocument/2006/relationships" name="Cash And Cash Equivalents (Tabl" sheetId="50" state="visible" r:id="rId50"/>
    <sheet xmlns:r="http://schemas.openxmlformats.org/officeDocument/2006/relationships" name="Share capital (Tables)" sheetId="51" state="visible" r:id="rId51"/>
    <sheet xmlns:r="http://schemas.openxmlformats.org/officeDocument/2006/relationships" name="Employee share scheme reserve (" sheetId="52" state="visible" r:id="rId52"/>
    <sheet xmlns:r="http://schemas.openxmlformats.org/officeDocument/2006/relationships" name="Foreign Currency Translation _2" sheetId="53" state="visible" r:id="rId53"/>
    <sheet xmlns:r="http://schemas.openxmlformats.org/officeDocument/2006/relationships" name="Convertible Notes (Tables)" sheetId="54" state="visible" r:id="rId54"/>
    <sheet xmlns:r="http://schemas.openxmlformats.org/officeDocument/2006/relationships" name="Interest-Bearing Loans (Tables)" sheetId="55" state="visible" r:id="rId55"/>
    <sheet xmlns:r="http://schemas.openxmlformats.org/officeDocument/2006/relationships" name="Accounts Payable, Accruals an_2" sheetId="56" state="visible" r:id="rId56"/>
    <sheet xmlns:r="http://schemas.openxmlformats.org/officeDocument/2006/relationships" name="Lease liabilities and right-o_2" sheetId="57" state="visible" r:id="rId57"/>
    <sheet xmlns:r="http://schemas.openxmlformats.org/officeDocument/2006/relationships" name="Revenue (Tables)" sheetId="58" state="visible" r:id="rId58"/>
    <sheet xmlns:r="http://schemas.openxmlformats.org/officeDocument/2006/relationships" name="Cost of sales (Tables)" sheetId="59" state="visible" r:id="rId59"/>
    <sheet xmlns:r="http://schemas.openxmlformats.org/officeDocument/2006/relationships" name="General and administrative ex_2" sheetId="60" state="visible" r:id="rId60"/>
    <sheet xmlns:r="http://schemas.openxmlformats.org/officeDocument/2006/relationships" name="Selling and marketing expenses " sheetId="61" state="visible" r:id="rId61"/>
    <sheet xmlns:r="http://schemas.openxmlformats.org/officeDocument/2006/relationships" name="Staff costs (Tables)" sheetId="62" state="visible" r:id="rId62"/>
    <sheet xmlns:r="http://schemas.openxmlformats.org/officeDocument/2006/relationships" name="Other expenses, net (Tables)" sheetId="63" state="visible" r:id="rId63"/>
    <sheet xmlns:r="http://schemas.openxmlformats.org/officeDocument/2006/relationships" name="Finance income (Tables)" sheetId="64" state="visible" r:id="rId64"/>
    <sheet xmlns:r="http://schemas.openxmlformats.org/officeDocument/2006/relationships" name="Finance cost (Tables)" sheetId="65" state="visible" r:id="rId65"/>
    <sheet xmlns:r="http://schemas.openxmlformats.org/officeDocument/2006/relationships" name="Taxes (Tables)" sheetId="66" state="visible" r:id="rId66"/>
    <sheet xmlns:r="http://schemas.openxmlformats.org/officeDocument/2006/relationships" name="Loss per share (Tables)" sheetId="67" state="visible" r:id="rId67"/>
    <sheet xmlns:r="http://schemas.openxmlformats.org/officeDocument/2006/relationships" name="Related party transactions an_2" sheetId="68" state="visible" r:id="rId68"/>
    <sheet xmlns:r="http://schemas.openxmlformats.org/officeDocument/2006/relationships" name="Financial instruments by cate_2" sheetId="69" state="visible" r:id="rId69"/>
    <sheet xmlns:r="http://schemas.openxmlformats.org/officeDocument/2006/relationships" name="Establishment and Operations - " sheetId="70" state="visible" r:id="rId70"/>
    <sheet xmlns:r="http://schemas.openxmlformats.org/officeDocument/2006/relationships" name="Establishment and Operations _2" sheetId="71" state="visible" r:id="rId71"/>
    <sheet xmlns:r="http://schemas.openxmlformats.org/officeDocument/2006/relationships" name="Establishment and Operations _3"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Financial risk management obj_3" sheetId="75" state="visible" r:id="rId75"/>
    <sheet xmlns:r="http://schemas.openxmlformats.org/officeDocument/2006/relationships" name="Financial risk management obj_4" sheetId="76" state="visible" r:id="rId76"/>
    <sheet xmlns:r="http://schemas.openxmlformats.org/officeDocument/2006/relationships" name="Financial risk management obj_5" sheetId="77" state="visible" r:id="rId77"/>
    <sheet xmlns:r="http://schemas.openxmlformats.org/officeDocument/2006/relationships" name="Financial risk management obj_6" sheetId="78" state="visible" r:id="rId78"/>
    <sheet xmlns:r="http://schemas.openxmlformats.org/officeDocument/2006/relationships" name="Financial risk management obj_7" sheetId="79" state="visible" r:id="rId79"/>
    <sheet xmlns:r="http://schemas.openxmlformats.org/officeDocument/2006/relationships" name="Financial risk management obj_8" sheetId="80" state="visible" r:id="rId80"/>
    <sheet xmlns:r="http://schemas.openxmlformats.org/officeDocument/2006/relationships" name="Property and equipment - Summar" sheetId="81" state="visible" r:id="rId81"/>
    <sheet xmlns:r="http://schemas.openxmlformats.org/officeDocument/2006/relationships" name="Intangible assets - Summary of " sheetId="82" state="visible" r:id="rId82"/>
    <sheet xmlns:r="http://schemas.openxmlformats.org/officeDocument/2006/relationships" name="Business Combination and Good_3" sheetId="83" state="visible" r:id="rId83"/>
    <sheet xmlns:r="http://schemas.openxmlformats.org/officeDocument/2006/relationships" name="Business Combination and Good_4" sheetId="84" state="visible" r:id="rId84"/>
    <sheet xmlns:r="http://schemas.openxmlformats.org/officeDocument/2006/relationships" name="Current Financial Assets - Summ" sheetId="85" state="visible" r:id="rId85"/>
    <sheet xmlns:r="http://schemas.openxmlformats.org/officeDocument/2006/relationships" name="Current Financial Assets - Addi" sheetId="86" state="visible" r:id="rId86"/>
    <sheet xmlns:r="http://schemas.openxmlformats.org/officeDocument/2006/relationships" name="Trade And Other Receivables - S" sheetId="87" state="visible" r:id="rId87"/>
    <sheet xmlns:r="http://schemas.openxmlformats.org/officeDocument/2006/relationships" name="Trade And Other Receivables -_2" sheetId="88" state="visible" r:id="rId88"/>
    <sheet xmlns:r="http://schemas.openxmlformats.org/officeDocument/2006/relationships" name="Trade And Other Receivables -_3" sheetId="89" state="visible" r:id="rId89"/>
    <sheet xmlns:r="http://schemas.openxmlformats.org/officeDocument/2006/relationships" name="Trade And Other Receivables - A" sheetId="90" state="visible" r:id="rId90"/>
    <sheet xmlns:r="http://schemas.openxmlformats.org/officeDocument/2006/relationships" name="Prepaid Expenses And Other Cu_3" sheetId="91" state="visible" r:id="rId91"/>
    <sheet xmlns:r="http://schemas.openxmlformats.org/officeDocument/2006/relationships" name="Cash And Cash Equivalents - Sum" sheetId="92" state="visible" r:id="rId92"/>
    <sheet xmlns:r="http://schemas.openxmlformats.org/officeDocument/2006/relationships" name="Share Capital - Summary of  Aut" sheetId="93" state="visible" r:id="rId93"/>
    <sheet xmlns:r="http://schemas.openxmlformats.org/officeDocument/2006/relationships" name="Share Capital - Summary of Move" sheetId="94" state="visible" r:id="rId94"/>
    <sheet xmlns:r="http://schemas.openxmlformats.org/officeDocument/2006/relationships" name="Share capital - Additional Info" sheetId="95" state="visible" r:id="rId95"/>
    <sheet xmlns:r="http://schemas.openxmlformats.org/officeDocument/2006/relationships" name="Employee Share Scheme Reserve -" sheetId="96" state="visible" r:id="rId96"/>
    <sheet xmlns:r="http://schemas.openxmlformats.org/officeDocument/2006/relationships" name="Employee Share Scheme Reserve_2" sheetId="97" state="visible" r:id="rId97"/>
    <sheet xmlns:r="http://schemas.openxmlformats.org/officeDocument/2006/relationships" name="Employee Share Scheme Reserve_3" sheetId="98" state="visible" r:id="rId98"/>
    <sheet xmlns:r="http://schemas.openxmlformats.org/officeDocument/2006/relationships" name="Employee share scheme reserve_4" sheetId="99" state="visible" r:id="rId99"/>
    <sheet xmlns:r="http://schemas.openxmlformats.org/officeDocument/2006/relationships" name="Employee Share Scheme Reserve_5" sheetId="100" state="visible" r:id="rId100"/>
    <sheet xmlns:r="http://schemas.openxmlformats.org/officeDocument/2006/relationships" name="Employee Share Scheme Reserve_6" sheetId="101" state="visible" r:id="rId101"/>
    <sheet xmlns:r="http://schemas.openxmlformats.org/officeDocument/2006/relationships" name="Foreign Currency Translation _3" sheetId="102" state="visible" r:id="rId102"/>
    <sheet xmlns:r="http://schemas.openxmlformats.org/officeDocument/2006/relationships" name="Derivatives Liabilities - Addit" sheetId="103" state="visible" r:id="rId103"/>
    <sheet xmlns:r="http://schemas.openxmlformats.org/officeDocument/2006/relationships" name="Convertible notes - Summary of " sheetId="104" state="visible" r:id="rId104"/>
    <sheet xmlns:r="http://schemas.openxmlformats.org/officeDocument/2006/relationships" name="Convertible notes - Additional " sheetId="105" state="visible" r:id="rId105"/>
    <sheet xmlns:r="http://schemas.openxmlformats.org/officeDocument/2006/relationships" name="Interest-Bearing Loans - Additi" sheetId="106" state="visible" r:id="rId106"/>
    <sheet xmlns:r="http://schemas.openxmlformats.org/officeDocument/2006/relationships" name="Interest-Bearing Loans - Summar" sheetId="107" state="visible" r:id="rId107"/>
    <sheet xmlns:r="http://schemas.openxmlformats.org/officeDocument/2006/relationships" name="Interest-Bearing Loans - Summ_2" sheetId="108" state="visible" r:id="rId108"/>
    <sheet xmlns:r="http://schemas.openxmlformats.org/officeDocument/2006/relationships" name="Accounts Payable, Accruals an_3" sheetId="109" state="visible" r:id="rId109"/>
    <sheet xmlns:r="http://schemas.openxmlformats.org/officeDocument/2006/relationships" name="Lease liabilities and right-o_3" sheetId="110" state="visible" r:id="rId110"/>
    <sheet xmlns:r="http://schemas.openxmlformats.org/officeDocument/2006/relationships" name="Lease liabilities and right-o_4" sheetId="111" state="visible" r:id="rId111"/>
    <sheet xmlns:r="http://schemas.openxmlformats.org/officeDocument/2006/relationships" name="Lease liabilities and right-o_5" sheetId="112" state="visible" r:id="rId112"/>
    <sheet xmlns:r="http://schemas.openxmlformats.org/officeDocument/2006/relationships" name="Lease liabilities and right-o_6" sheetId="113" state="visible" r:id="rId113"/>
    <sheet xmlns:r="http://schemas.openxmlformats.org/officeDocument/2006/relationships" name="Lease liabilities and right-o_7" sheetId="114" state="visible" r:id="rId114"/>
    <sheet xmlns:r="http://schemas.openxmlformats.org/officeDocument/2006/relationships" name="Revenue - Summary of Revenue fr" sheetId="115" state="visible" r:id="rId115"/>
    <sheet xmlns:r="http://schemas.openxmlformats.org/officeDocument/2006/relationships" name="Revenue - Additional Informatio" sheetId="116" state="visible" r:id="rId116"/>
    <sheet xmlns:r="http://schemas.openxmlformats.org/officeDocument/2006/relationships" name="Cost of sales - Summary of Cost" sheetId="117" state="visible" r:id="rId117"/>
    <sheet xmlns:r="http://schemas.openxmlformats.org/officeDocument/2006/relationships" name="General and administrative ex_3" sheetId="118" state="visible" r:id="rId118"/>
    <sheet xmlns:r="http://schemas.openxmlformats.org/officeDocument/2006/relationships" name="Selling and marketing expense_2" sheetId="119" state="visible" r:id="rId119"/>
    <sheet xmlns:r="http://schemas.openxmlformats.org/officeDocument/2006/relationships" name="Staff costs - Summary of Staff " sheetId="120" state="visible" r:id="rId120"/>
    <sheet xmlns:r="http://schemas.openxmlformats.org/officeDocument/2006/relationships" name="Other expenses, net - Summary o" sheetId="121" state="visible" r:id="rId121"/>
    <sheet xmlns:r="http://schemas.openxmlformats.org/officeDocument/2006/relationships" name="Finance income - Summary of Fin" sheetId="122" state="visible" r:id="rId122"/>
    <sheet xmlns:r="http://schemas.openxmlformats.org/officeDocument/2006/relationships" name="Finance cost - Summary of Finan" sheetId="123" state="visible" r:id="rId123"/>
    <sheet xmlns:r="http://schemas.openxmlformats.org/officeDocument/2006/relationships" name="Taxes - Schedule of Components " sheetId="124" state="visible" r:id="rId124"/>
    <sheet xmlns:r="http://schemas.openxmlformats.org/officeDocument/2006/relationships" name="Taxes - Schedule of Movement of" sheetId="125" state="visible" r:id="rId125"/>
    <sheet xmlns:r="http://schemas.openxmlformats.org/officeDocument/2006/relationships" name="Taxes - Schedule of  Unused Tax" sheetId="126" state="visible" r:id="rId126"/>
    <sheet xmlns:r="http://schemas.openxmlformats.org/officeDocument/2006/relationships" name="Taxes - Additional Information " sheetId="127" state="visible" r:id="rId127"/>
    <sheet xmlns:r="http://schemas.openxmlformats.org/officeDocument/2006/relationships" name="Taxes - Schedule of Relationshi" sheetId="128" state="visible" r:id="rId128"/>
    <sheet xmlns:r="http://schemas.openxmlformats.org/officeDocument/2006/relationships" name="Loss per share - Summary of Com" sheetId="129" state="visible" r:id="rId129"/>
    <sheet xmlns:r="http://schemas.openxmlformats.org/officeDocument/2006/relationships" name="Related party transactions an_3" sheetId="130" state="visible" r:id="rId130"/>
    <sheet xmlns:r="http://schemas.openxmlformats.org/officeDocument/2006/relationships" name="Related party transactions an_4" sheetId="131" state="visible" r:id="rId131"/>
    <sheet xmlns:r="http://schemas.openxmlformats.org/officeDocument/2006/relationships" name="Related party transactions an_5" sheetId="132" state="visible" r:id="rId132"/>
    <sheet xmlns:r="http://schemas.openxmlformats.org/officeDocument/2006/relationships" name="Related party transactions an_6" sheetId="133" state="visible" r:id="rId133"/>
    <sheet xmlns:r="http://schemas.openxmlformats.org/officeDocument/2006/relationships" name="Related party transactions an_7" sheetId="134" state="visible" r:id="rId134"/>
    <sheet xmlns:r="http://schemas.openxmlformats.org/officeDocument/2006/relationships" name="Financial instruments by cate_3" sheetId="135" state="visible" r:id="rId135"/>
    <sheet xmlns:r="http://schemas.openxmlformats.org/officeDocument/2006/relationships" name="Financial instruments by cate_4" sheetId="136" state="visible" r:id="rId136"/>
    <sheet xmlns:r="http://schemas.openxmlformats.org/officeDocument/2006/relationships" name="Fair Value Of Financial Instr_2" sheetId="137" state="visible" r:id="rId137"/>
    <sheet xmlns:r="http://schemas.openxmlformats.org/officeDocument/2006/relationships" name="Subsequent events - Additional "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9"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F-1</t>
        </is>
      </c>
    </row>
    <row r="5">
      <c r="A5" s="4" t="inlineStr">
        <is>
          <t>Amendment Flag</t>
        </is>
      </c>
      <c r="B5" s="4" t="inlineStr">
        <is>
          <t>false</t>
        </is>
      </c>
    </row>
    <row r="6">
      <c r="A6" s="4" t="inlineStr">
        <is>
          <t>Entity Registrant Name</t>
        </is>
      </c>
      <c r="B6" s="4" t="inlineStr">
        <is>
          <t>Swvl Holdings Corp</t>
        </is>
      </c>
    </row>
    <row r="7">
      <c r="A7" s="4" t="inlineStr">
        <is>
          <t>Entity Central Index Key</t>
        </is>
      </c>
      <c r="B7" s="4" t="inlineStr">
        <is>
          <t>0001875609</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Text Block [Abstract]</t>
        </is>
      </c>
    </row>
    <row r="4">
      <c r="A4" s="4" t="inlineStr">
        <is>
          <t>Property and equipment</t>
        </is>
      </c>
      <c r="B4" s="4" t="inlineStr">
        <is>
          <t xml:space="preserve">5. Property and equipment
In USD Furniture, fittings Leasehold Total
Cost
At 1 January 2020 311,182 135,154 446,336
Additions 192,976 20,009 212,985
At 31 December 2020 504,158 155,163 659,321
Additions 265,927 53,544 319,471
Acquisition through business combination (Note 7) 1,846 — 1,846
At 31 December 2021 771,931 208,707 980,638
Accumulated depreciation
At 1 January 2020 14,940 10,989 25,929
Charge for the year 109,777 13,826 123,603
At 31 December 2020 124,717 24,815 149,532
Charge for the year 163,667 18,735 182,402
At 31 December 2021 288,384 43,550 331,934
Net book value
At 31 December 2021 483,547 165,157 648,704
At 31 December 2020 379,441 130,348 509,789
Depreciation is charged entirely to General and administrative expenses (Note 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s>
  <sheetData>
    <row r="1">
      <c r="A1" s="1" t="inlineStr">
        <is>
          <t>Employee Share Scheme Reserve - Summary of Exercise Price of the Options (Detail)</t>
        </is>
      </c>
      <c r="B1" s="2" t="inlineStr">
        <is>
          <t>1 Months Ended</t>
        </is>
      </c>
      <c r="C1" s="2" t="inlineStr">
        <is>
          <t>12 Months Ended</t>
        </is>
      </c>
    </row>
    <row r="2">
      <c r="B2" s="2" t="inlineStr">
        <is>
          <t>Jun. 30, 2019shares</t>
        </is>
      </c>
      <c r="C2" s="2" t="inlineStr">
        <is>
          <t>Dec. 31, 2021yr$ / shares</t>
        </is>
      </c>
      <c r="D2" s="2" t="inlineStr">
        <is>
          <t>Dec. 31, 2020yr$ / shares</t>
        </is>
      </c>
    </row>
    <row r="3">
      <c r="A3" s="3" t="inlineStr">
        <is>
          <t>Disclosure of terms and conditions of share-based payment arrangement [line items]</t>
        </is>
      </c>
    </row>
    <row r="4">
      <c r="A4" s="4" t="inlineStr">
        <is>
          <t>Balance Beginning Number of options</t>
        </is>
      </c>
      <c r="C4" s="6" t="n">
        <v>2958</v>
      </c>
    </row>
    <row r="5">
      <c r="A5" s="4" t="inlineStr">
        <is>
          <t>Issued during the year Number of options | shares</t>
        </is>
      </c>
      <c r="B5" s="6" t="n">
        <v>3936</v>
      </c>
    </row>
    <row r="6">
      <c r="A6" s="4" t="inlineStr">
        <is>
          <t>Balance Ending Number of options</t>
        </is>
      </c>
      <c r="C6" s="6" t="n">
        <v>5639</v>
      </c>
      <c r="D6" s="6" t="n">
        <v>2958</v>
      </c>
    </row>
    <row r="7">
      <c r="A7" s="4" t="inlineStr">
        <is>
          <t>Share Option [Member]</t>
        </is>
      </c>
    </row>
    <row r="8">
      <c r="A8" s="3" t="inlineStr">
        <is>
          <t>Disclosure of terms and conditions of share-based payment arrangement [line items]</t>
        </is>
      </c>
    </row>
    <row r="9">
      <c r="A9" s="4" t="inlineStr">
        <is>
          <t>Balance Beginning Average exercise price per share Option | $ / shares</t>
        </is>
      </c>
      <c r="C9" s="5" t="n">
        <v>3478</v>
      </c>
      <c r="D9" s="5" t="n">
        <v>2203</v>
      </c>
    </row>
    <row r="10">
      <c r="A10" s="4" t="inlineStr">
        <is>
          <t>Issued during the year Average exercise price per share Option | $ / shares</t>
        </is>
      </c>
      <c r="C10" s="6" t="n">
        <v>2567</v>
      </c>
      <c r="D10" s="6" t="n">
        <v>3559</v>
      </c>
    </row>
    <row r="11">
      <c r="A11" s="4" t="inlineStr">
        <is>
          <t>Forfeited during the year Average exercise price per share Option | $ / shares</t>
        </is>
      </c>
      <c r="C11" s="6" t="n">
        <v>3032</v>
      </c>
      <c r="D11" s="6" t="n">
        <v>2961</v>
      </c>
    </row>
    <row r="12">
      <c r="A12" s="4" t="inlineStr">
        <is>
          <t>Balance Ending Average exercise price per share Option | $ / shares</t>
        </is>
      </c>
      <c r="C12" s="6" t="n">
        <v>2430</v>
      </c>
      <c r="D12" s="6" t="n">
        <v>3478</v>
      </c>
    </row>
    <row r="13">
      <c r="A13" s="4" t="inlineStr">
        <is>
          <t>Vested and exercisable Average exercise price per share Option | $ / shares</t>
        </is>
      </c>
      <c r="C13" s="5" t="n">
        <v>2254</v>
      </c>
      <c r="D13" s="5" t="n">
        <v>1894</v>
      </c>
    </row>
    <row r="14">
      <c r="A14" s="4" t="inlineStr">
        <is>
          <t>Balance Beginning Number of options</t>
        </is>
      </c>
      <c r="C14" s="6" t="n">
        <v>2958</v>
      </c>
      <c r="D14" s="6" t="n">
        <v>1926</v>
      </c>
    </row>
    <row r="15">
      <c r="A15" s="4" t="inlineStr">
        <is>
          <t>Issued during the year Number of options</t>
        </is>
      </c>
      <c r="C15" s="6" t="n">
        <v>3874</v>
      </c>
      <c r="D15" s="6" t="n">
        <v>2267</v>
      </c>
    </row>
    <row r="16">
      <c r="A16" s="4" t="inlineStr">
        <is>
          <t>Exercised during the year Number of options</t>
        </is>
      </c>
      <c r="D16" s="6" t="n">
        <v>-552</v>
      </c>
    </row>
    <row r="17">
      <c r="A17" s="4" t="inlineStr">
        <is>
          <t>Forfeited during the year Number of options</t>
        </is>
      </c>
      <c r="C17" s="6" t="n">
        <v>-1193</v>
      </c>
      <c r="D17" s="6" t="n">
        <v>-683</v>
      </c>
    </row>
    <row r="18">
      <c r="A18" s="4" t="inlineStr">
        <is>
          <t>Balance Ending Number of options</t>
        </is>
      </c>
      <c r="C18" s="6" t="n">
        <v>5639</v>
      </c>
      <c r="D18" s="6" t="n">
        <v>2958</v>
      </c>
    </row>
    <row r="19">
      <c r="A19" s="4" t="inlineStr">
        <is>
          <t>Vested and exercisable Number of options</t>
        </is>
      </c>
      <c r="C19" s="6" t="n">
        <v>3416</v>
      </c>
      <c r="D19" s="6" t="n">
        <v>585</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hare Scheme Reserve - Summary of Exercise Price of the Options (Detail) (Parenthetical) - $ / shares</t>
        </is>
      </c>
      <c r="B1" s="2" t="inlineStr">
        <is>
          <t>12 Months Ended</t>
        </is>
      </c>
    </row>
    <row r="2">
      <c r="B2" s="2" t="inlineStr">
        <is>
          <t>Dec. 31, 2021</t>
        </is>
      </c>
      <c r="C2" s="2" t="inlineStr">
        <is>
          <t>Dec. 31, 2020</t>
        </is>
      </c>
    </row>
    <row r="3">
      <c r="A3" s="3" t="inlineStr">
        <is>
          <t>Disclosure of terms and conditions of share-based payment arrangement [abstract]</t>
        </is>
      </c>
    </row>
    <row r="4">
      <c r="A4" s="4" t="inlineStr">
        <is>
          <t>Exercised during the year Average exercise price per share Option</t>
        </is>
      </c>
      <c r="B4" s="5" t="n">
        <v>0</v>
      </c>
      <c r="C4"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Translation Reserve - Summary Of Foreign Currency Translation Reserve (Detail) - USD ($)</t>
        </is>
      </c>
      <c r="B1" s="2" t="inlineStr">
        <is>
          <t>12 Months Ended</t>
        </is>
      </c>
    </row>
    <row r="2">
      <c r="B2" s="2" t="inlineStr">
        <is>
          <t>Dec. 31, 2021</t>
        </is>
      </c>
      <c r="C2" s="2" t="inlineStr">
        <is>
          <t>Dec. 31, 2020</t>
        </is>
      </c>
      <c r="D2" s="2" t="inlineStr">
        <is>
          <t>Dec. 31, 2019</t>
        </is>
      </c>
    </row>
    <row r="3">
      <c r="A3" s="3" t="inlineStr">
        <is>
          <t>Disclosure of foreign currency translation reserve [line item]</t>
        </is>
      </c>
    </row>
    <row r="4">
      <c r="A4" s="4" t="inlineStr">
        <is>
          <t>Foreign currency translation reserve, Beginning balance</t>
        </is>
      </c>
      <c r="B4" s="5" t="n">
        <v>860374</v>
      </c>
      <c r="C4" s="5" t="n">
        <v>1168808</v>
      </c>
      <c r="D4" s="5" t="n">
        <v>14183</v>
      </c>
    </row>
    <row r="5">
      <c r="A5" s="4" t="inlineStr">
        <is>
          <t>Currency translation reserve</t>
        </is>
      </c>
      <c r="B5" s="6" t="n">
        <v>-409511</v>
      </c>
      <c r="C5" s="6" t="n">
        <v>-308434</v>
      </c>
      <c r="D5" s="6" t="n">
        <v>1154625</v>
      </c>
    </row>
    <row r="6">
      <c r="A6" s="4" t="inlineStr">
        <is>
          <t>Foreign currency translation reserve, Ending balance</t>
        </is>
      </c>
      <c r="B6" s="5" t="n">
        <v>450863</v>
      </c>
      <c r="C6" s="5" t="n">
        <v>860374</v>
      </c>
      <c r="D6" s="5" t="n">
        <v>11688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Liabilities - Additional Information (Detail) - USD ($) $ in Millions</t>
        </is>
      </c>
      <c r="B1" s="2" t="inlineStr">
        <is>
          <t>12 Months Ended</t>
        </is>
      </c>
    </row>
    <row r="2">
      <c r="B2" s="2" t="inlineStr">
        <is>
          <t>Dec. 31, 2021</t>
        </is>
      </c>
      <c r="C2" s="2" t="inlineStr">
        <is>
          <t>Dec. 31, 2020</t>
        </is>
      </c>
    </row>
    <row r="3">
      <c r="A3" s="3" t="inlineStr">
        <is>
          <t>Text Block [Abstract]</t>
        </is>
      </c>
    </row>
    <row r="4">
      <c r="A4" s="4" t="inlineStr">
        <is>
          <t>Derivative Liability</t>
        </is>
      </c>
      <c r="B4" s="7" t="n">
        <v>44.3</v>
      </c>
      <c r="C4" s="5" t="n">
        <v>0</v>
      </c>
    </row>
    <row r="5">
      <c r="A5" s="4" t="inlineStr">
        <is>
          <t>Fairvalue loss on derivative liability</t>
        </is>
      </c>
      <c r="B5" s="7" t="n">
        <v>44.3</v>
      </c>
      <c r="C5"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notes - Summary of convertible notes (Detail) - USD ($)</t>
        </is>
      </c>
      <c r="B1" s="2" t="inlineStr">
        <is>
          <t>Dec. 31, 2021</t>
        </is>
      </c>
      <c r="C1" s="2" t="inlineStr">
        <is>
          <t>Dec. 31, 2020</t>
        </is>
      </c>
    </row>
    <row r="2">
      <c r="A2" s="4" t="inlineStr">
        <is>
          <t>Convertible notes A [member]</t>
        </is>
      </c>
    </row>
    <row r="3">
      <c r="A3" s="3" t="inlineStr">
        <is>
          <t>Convertible notes payable [line items]</t>
        </is>
      </c>
    </row>
    <row r="4">
      <c r="A4" s="4" t="inlineStr">
        <is>
          <t>Convertible notes payable</t>
        </is>
      </c>
      <c r="B4" s="5" t="n">
        <v>29106482</v>
      </c>
      <c r="C4" s="4" t="inlineStr">
        <is>
          <t xml:space="preserve"> </t>
        </is>
      </c>
    </row>
    <row r="5">
      <c r="A5" s="4" t="inlineStr">
        <is>
          <t>Convertible Notes B [member]</t>
        </is>
      </c>
    </row>
    <row r="6">
      <c r="A6" s="3" t="inlineStr">
        <is>
          <t>Convertible notes payable [line items]</t>
        </is>
      </c>
    </row>
    <row r="7">
      <c r="A7" s="4" t="inlineStr">
        <is>
          <t>Convertible notes payable</t>
        </is>
      </c>
      <c r="B7" s="6" t="n">
        <v>45500000</v>
      </c>
      <c r="C7" s="4" t="inlineStr">
        <is>
          <t xml:space="preserve"> </t>
        </is>
      </c>
    </row>
    <row r="8">
      <c r="A8" s="4" t="inlineStr">
        <is>
          <t>Convertible Notes [Member]</t>
        </is>
      </c>
    </row>
    <row r="9">
      <c r="A9" s="3" t="inlineStr">
        <is>
          <t>Convertible notes payable [line items]</t>
        </is>
      </c>
    </row>
    <row r="10">
      <c r="A10" s="4" t="inlineStr">
        <is>
          <t>Convertible notes payable</t>
        </is>
      </c>
      <c r="B10" s="5" t="n">
        <v>74606482</v>
      </c>
      <c r="C1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Convertible notes - Additional Information (Detail) - USD ($)</t>
        </is>
      </c>
      <c r="B1" s="2" t="inlineStr">
        <is>
          <t>12 Months Ended</t>
        </is>
      </c>
    </row>
    <row r="2">
      <c r="B2" s="2" t="inlineStr">
        <is>
          <t>Dec. 31, 2021</t>
        </is>
      </c>
      <c r="C2" s="2" t="inlineStr">
        <is>
          <t>Dec. 31, 2020</t>
        </is>
      </c>
    </row>
    <row r="3">
      <c r="A3" s="3" t="inlineStr">
        <is>
          <t>Convertible Notes Payable [Line Items]</t>
        </is>
      </c>
    </row>
    <row r="4">
      <c r="A4" s="4" t="inlineStr">
        <is>
          <t>Par value per share</t>
        </is>
      </c>
      <c r="B4" s="5" t="n">
        <v>0</v>
      </c>
    </row>
    <row r="5">
      <c r="A5" s="4" t="inlineStr">
        <is>
          <t>Interest expense</t>
        </is>
      </c>
      <c r="B5" s="5" t="n">
        <v>2653</v>
      </c>
    </row>
    <row r="6">
      <c r="A6" s="4" t="inlineStr">
        <is>
          <t>Convertible Notes A [Member]</t>
        </is>
      </c>
    </row>
    <row r="7">
      <c r="A7" s="3" t="inlineStr">
        <is>
          <t>Convertible Notes Payable [Line Items]</t>
        </is>
      </c>
    </row>
    <row r="8">
      <c r="A8" s="4" t="inlineStr">
        <is>
          <t>Principal amount</t>
        </is>
      </c>
      <c r="B8" s="5" t="n">
        <v>27700000</v>
      </c>
    </row>
    <row r="9">
      <c r="A9" s="4" t="inlineStr">
        <is>
          <t>Borrowings maturity</t>
        </is>
      </c>
      <c r="B9" s="4" t="inlineStr">
        <is>
          <t>5 September 2022</t>
        </is>
      </c>
    </row>
    <row r="10">
      <c r="A10" s="4" t="inlineStr">
        <is>
          <t>Borrowings interest rate</t>
        </is>
      </c>
      <c r="B10" s="4" t="inlineStr">
        <is>
          <t>6.50%</t>
        </is>
      </c>
    </row>
    <row r="11">
      <c r="A11" s="4" t="inlineStr">
        <is>
          <t>Interest expense</t>
        </is>
      </c>
      <c r="B11" s="5" t="n">
        <v>1400000</v>
      </c>
      <c r="C11" s="5" t="n">
        <v>0</v>
      </c>
    </row>
    <row r="12">
      <c r="A12" s="4" t="inlineStr">
        <is>
          <t>Convertible Notes A [Member] | Floating interest rate [member]</t>
        </is>
      </c>
    </row>
    <row r="13">
      <c r="A13" s="3" t="inlineStr">
        <is>
          <t>Convertible Notes Payable [Line Items]</t>
        </is>
      </c>
    </row>
    <row r="14">
      <c r="A14" s="4" t="inlineStr">
        <is>
          <t>Borrowings interest rate</t>
        </is>
      </c>
      <c r="B14" s="4" t="inlineStr">
        <is>
          <t>12.00%</t>
        </is>
      </c>
    </row>
    <row r="15">
      <c r="A15" s="4" t="inlineStr">
        <is>
          <t>Convertible Notes A [Member] | Pivotal Holdings [Member]</t>
        </is>
      </c>
    </row>
    <row r="16">
      <c r="A16" s="3" t="inlineStr">
        <is>
          <t>Convertible Notes Payable [Line Items]</t>
        </is>
      </c>
    </row>
    <row r="17">
      <c r="A17" s="4" t="inlineStr">
        <is>
          <t>Par value per share</t>
        </is>
      </c>
      <c r="B17" s="11" t="n">
        <v>0.0001</v>
      </c>
    </row>
    <row r="18">
      <c r="A18" s="4" t="inlineStr">
        <is>
          <t>Convertible Notes B [Member]</t>
        </is>
      </c>
    </row>
    <row r="19">
      <c r="A19" s="3" t="inlineStr">
        <is>
          <t>Convertible Notes Payable [Line Items]</t>
        </is>
      </c>
    </row>
    <row r="20">
      <c r="A20" s="4" t="inlineStr">
        <is>
          <t>Par value per share</t>
        </is>
      </c>
      <c r="B20" s="10" t="n">
        <v>8.5</v>
      </c>
    </row>
    <row r="21">
      <c r="A21" s="4" t="inlineStr">
        <is>
          <t>Convertible Notes B [Member] | PIPE Investor [Member]</t>
        </is>
      </c>
    </row>
    <row r="22">
      <c r="A22" s="3" t="inlineStr">
        <is>
          <t>Convertible Notes Payable [Line Items]</t>
        </is>
      </c>
    </row>
    <row r="23">
      <c r="A23" s="4" t="inlineStr">
        <is>
          <t>Borrowings</t>
        </is>
      </c>
      <c r="B23" s="5" t="n">
        <v>455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7" customWidth="1" min="2" max="2"/>
    <col width="14" customWidth="1" min="3" max="3"/>
    <col width="13" customWidth="1" min="4" max="4"/>
  </cols>
  <sheetData>
    <row r="1">
      <c r="A1" s="1" t="inlineStr">
        <is>
          <t>Interest-Bearing Loans - Additional Information (Detail) - EUR (€)</t>
        </is>
      </c>
      <c r="B1" s="2" t="inlineStr">
        <is>
          <t>Feb. 12, 2021</t>
        </is>
      </c>
      <c r="C1" s="2" t="inlineStr">
        <is>
          <t>Dec. 31, 2021</t>
        </is>
      </c>
      <c r="D1" s="2" t="inlineStr">
        <is>
          <t>May 15, 2020</t>
        </is>
      </c>
    </row>
    <row r="2">
      <c r="A2" s="4" t="inlineStr">
        <is>
          <t>Loan A [Member]</t>
        </is>
      </c>
    </row>
    <row r="3">
      <c r="A3" s="3" t="inlineStr">
        <is>
          <t>Interest Bearing Loans [Line Items]</t>
        </is>
      </c>
    </row>
    <row r="4">
      <c r="A4" s="4" t="inlineStr">
        <is>
          <t>Notional amount</t>
        </is>
      </c>
      <c r="D4" s="12" t="n">
        <v>300000</v>
      </c>
    </row>
    <row r="5">
      <c r="A5" s="4" t="inlineStr">
        <is>
          <t>Borrowings maturity</t>
        </is>
      </c>
      <c r="C5" s="4" t="inlineStr">
        <is>
          <t>5 May, 2026</t>
        </is>
      </c>
    </row>
    <row r="6">
      <c r="A6" s="4" t="inlineStr">
        <is>
          <t>Loan A [Member] | Fixed interest rate [member]</t>
        </is>
      </c>
    </row>
    <row r="7">
      <c r="A7" s="3" t="inlineStr">
        <is>
          <t>Interest Bearing Loans [Line Items]</t>
        </is>
      </c>
    </row>
    <row r="8">
      <c r="A8" s="4" t="inlineStr">
        <is>
          <t>Borrowings interest rate</t>
        </is>
      </c>
      <c r="D8" s="4" t="inlineStr">
        <is>
          <t>1.85%</t>
        </is>
      </c>
    </row>
    <row r="9">
      <c r="A9" s="4" t="inlineStr">
        <is>
          <t>Loan B [Member]</t>
        </is>
      </c>
    </row>
    <row r="10">
      <c r="A10" s="3" t="inlineStr">
        <is>
          <t>Interest Bearing Loans [Line Items]</t>
        </is>
      </c>
    </row>
    <row r="11">
      <c r="A11" s="4" t="inlineStr">
        <is>
          <t>Notional amount</t>
        </is>
      </c>
      <c r="B11" s="12" t="n">
        <v>50000</v>
      </c>
    </row>
    <row r="12">
      <c r="A12" s="4" t="inlineStr">
        <is>
          <t>Borrowings maturity</t>
        </is>
      </c>
      <c r="B12" s="4" t="inlineStr">
        <is>
          <t>12 February 2026</t>
        </is>
      </c>
    </row>
    <row r="13">
      <c r="A13" s="4" t="inlineStr">
        <is>
          <t>Loan B [Member] | Fixed interest rate [member]</t>
        </is>
      </c>
    </row>
    <row r="14">
      <c r="A14" s="3" t="inlineStr">
        <is>
          <t>Interest Bearing Loans [Line Items]</t>
        </is>
      </c>
    </row>
    <row r="15">
      <c r="A15" s="4" t="inlineStr">
        <is>
          <t>Borrowings interest rate</t>
        </is>
      </c>
      <c r="B15" s="4" t="inlineStr">
        <is>
          <t>3.6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Bearing Loans - Summary Of Detailed Information About Borrowings (Detail)</t>
        </is>
      </c>
      <c r="B1" s="2" t="inlineStr">
        <is>
          <t>Dec. 31, 2021USD ($)</t>
        </is>
      </c>
    </row>
    <row r="2">
      <c r="A2" s="3" t="inlineStr">
        <is>
          <t>Disclosure of detailed information about borrowings [line items]</t>
        </is>
      </c>
    </row>
    <row r="3">
      <c r="A3" s="4" t="inlineStr">
        <is>
          <t>Financial liabilities</t>
        </is>
      </c>
      <c r="B3" s="5" t="n">
        <v>397985</v>
      </c>
    </row>
    <row r="4">
      <c r="A4" s="4" t="inlineStr">
        <is>
          <t>Loan A [Member]</t>
        </is>
      </c>
    </row>
    <row r="5">
      <c r="A5" s="3" t="inlineStr">
        <is>
          <t>Disclosure of detailed information about borrowings [line items]</t>
        </is>
      </c>
    </row>
    <row r="6">
      <c r="A6" s="4" t="inlineStr">
        <is>
          <t>Borrowings</t>
        </is>
      </c>
      <c r="B6" s="6" t="n">
        <v>341130</v>
      </c>
    </row>
    <row r="7">
      <c r="A7" s="4" t="inlineStr">
        <is>
          <t>Loan B [Member]</t>
        </is>
      </c>
    </row>
    <row r="8">
      <c r="A8" s="3" t="inlineStr">
        <is>
          <t>Disclosure of detailed information about borrowings [line items]</t>
        </is>
      </c>
    </row>
    <row r="9">
      <c r="A9" s="4" t="inlineStr">
        <is>
          <t>Borrowings</t>
        </is>
      </c>
      <c r="B9" s="5" t="n">
        <v>568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Interest-Bearing Loans - Summary Of Classification Of Loans (Detail)</t>
        </is>
      </c>
      <c r="B1" s="2" t="inlineStr">
        <is>
          <t>Dec. 31, 2021USD ($)</t>
        </is>
      </c>
    </row>
    <row r="2">
      <c r="A2" s="3" t="inlineStr">
        <is>
          <t>Disclosure of detailed information about borrowings [line items]</t>
        </is>
      </c>
    </row>
    <row r="3">
      <c r="A3" s="4" t="inlineStr">
        <is>
          <t>Non-current</t>
        </is>
      </c>
      <c r="B3" s="5" t="n">
        <v>337545</v>
      </c>
    </row>
    <row r="4">
      <c r="A4" s="4" t="inlineStr">
        <is>
          <t>Current</t>
        </is>
      </c>
      <c r="B4" s="6" t="n">
        <v>74606482</v>
      </c>
    </row>
    <row r="5">
      <c r="A5" s="4" t="inlineStr">
        <is>
          <t>Financial liabilities</t>
        </is>
      </c>
      <c r="B5" s="6" t="n">
        <v>397985</v>
      </c>
    </row>
    <row r="6">
      <c r="A6" s="4" t="inlineStr">
        <is>
          <t>Loan B [Member]</t>
        </is>
      </c>
    </row>
    <row r="7">
      <c r="A7" s="3" t="inlineStr">
        <is>
          <t>Disclosure of detailed information about borrowings [line items]</t>
        </is>
      </c>
    </row>
    <row r="8">
      <c r="A8" s="4" t="inlineStr">
        <is>
          <t>Non-current</t>
        </is>
      </c>
      <c r="B8" s="6" t="n">
        <v>337545</v>
      </c>
    </row>
    <row r="9">
      <c r="A9" s="4" t="inlineStr">
        <is>
          <t>Current</t>
        </is>
      </c>
      <c r="B9" s="5" t="n">
        <v>604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ccruals and Other Payables  - Summary of Accounts Payables (Detail) - USD ($)</t>
        </is>
      </c>
      <c r="C1" s="2" t="inlineStr">
        <is>
          <t>Dec. 31, 2021</t>
        </is>
      </c>
      <c r="D1" s="2" t="inlineStr">
        <is>
          <t>Dec. 31, 2020</t>
        </is>
      </c>
    </row>
    <row r="2">
      <c r="A2" s="3" t="inlineStr">
        <is>
          <t>Financial Items [Abstract]</t>
        </is>
      </c>
    </row>
    <row r="3">
      <c r="A3" s="4" t="inlineStr">
        <is>
          <t>Accounts payables</t>
        </is>
      </c>
      <c r="C3" s="5" t="n">
        <v>5176759</v>
      </c>
      <c r="D3" s="5" t="n">
        <v>1057599</v>
      </c>
    </row>
    <row r="4">
      <c r="A4" s="4" t="inlineStr">
        <is>
          <t>Accrued expenses</t>
        </is>
      </c>
      <c r="C4" s="6" t="n">
        <v>9008969</v>
      </c>
      <c r="D4" s="6" t="n">
        <v>31727</v>
      </c>
    </row>
    <row r="5">
      <c r="A5" s="4" t="inlineStr">
        <is>
          <t>Deferred purchase price</t>
        </is>
      </c>
      <c r="C5" s="6" t="n">
        <v>3618902</v>
      </c>
    </row>
    <row r="6">
      <c r="A6" s="4" t="inlineStr">
        <is>
          <t>Captain payables</t>
        </is>
      </c>
      <c r="C6" s="6" t="n">
        <v>1249948</v>
      </c>
      <c r="D6" s="6" t="n">
        <v>289426</v>
      </c>
    </row>
    <row r="7">
      <c r="A7" s="4" t="inlineStr">
        <is>
          <t>Advances from customers</t>
        </is>
      </c>
      <c r="C7" s="6" t="n">
        <v>52307</v>
      </c>
    </row>
    <row r="8">
      <c r="A8" s="4" t="inlineStr">
        <is>
          <t>Other payables</t>
        </is>
      </c>
      <c r="C8" s="6" t="n">
        <v>560857</v>
      </c>
      <c r="D8" s="6" t="n">
        <v>36243</v>
      </c>
    </row>
    <row r="9">
      <c r="A9" s="4" t="inlineStr">
        <is>
          <t>Accounts payable accruals and other payables current one financial items</t>
        </is>
      </c>
      <c r="C9" s="6" t="n">
        <v>19667742</v>
      </c>
      <c r="D9" s="6" t="n">
        <v>1414995</v>
      </c>
    </row>
    <row r="10">
      <c r="A10" s="3" t="inlineStr">
        <is>
          <t>NonFinancial Items [Abstract]</t>
        </is>
      </c>
    </row>
    <row r="11">
      <c r="A11" s="4" t="inlineStr">
        <is>
          <t>Advances from individual customers (e-wallets) (i)</t>
        </is>
      </c>
      <c r="B11" s="4" t="inlineStr">
        <is>
          <t>[1]</t>
        </is>
      </c>
      <c r="C11" s="6" t="n">
        <v>3938712</v>
      </c>
      <c r="D11" s="6" t="n">
        <v>2523608</v>
      </c>
    </row>
    <row r="12">
      <c r="A12" s="4" t="inlineStr">
        <is>
          <t>Total accounts payable, accruals and other payables</t>
        </is>
      </c>
      <c r="C12" s="5" t="n">
        <v>23606454</v>
      </c>
      <c r="D12" s="5" t="n">
        <v>3938603</v>
      </c>
    </row>
    <row r="13"/>
    <row r="14">
      <c r="A14" s="4" t="inlineStr">
        <is>
          <t>[1]</t>
        </is>
      </c>
      <c r="B14" s="4" t="inlineStr">
        <is>
          <t>Advances from individual customers (e-wallets) are used by customers against future bookings, therefore, the Group does not expect to repay these amounts.</t>
        </is>
      </c>
    </row>
  </sheetData>
  <mergeCells count="3">
    <mergeCell ref="A1:B1"/>
    <mergeCell ref="A13:C13"/>
    <mergeCell ref="B14:C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6. Intangible assets
In USD 2021 2020
Cost
At 1 January — —
Acquisition through business combination (Note 7) 1,002,147 —
Additions 2,222 —
At 31 December 1,004,369 —
Accumulated amortization
At 1 January — —
Charge for the year 15,963 —
15,963 —
Net book value as at 31 December 988,40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Lease liabilities and right-of-use assets - Additional Information (Detail)</t>
        </is>
      </c>
      <c r="B1" s="2" t="inlineStr">
        <is>
          <t>12 Months Ended</t>
        </is>
      </c>
    </row>
    <row r="2">
      <c r="B2" s="2" t="inlineStr">
        <is>
          <t>Dec. 31, 2021</t>
        </is>
      </c>
    </row>
    <row r="3">
      <c r="A3" s="4" t="inlineStr">
        <is>
          <t>Bottom of range [member]</t>
        </is>
      </c>
    </row>
    <row r="4">
      <c r="A4" s="3" t="inlineStr">
        <is>
          <t>Disclosure of quantitative information about right-of-use assets [line items]</t>
        </is>
      </c>
    </row>
    <row r="5">
      <c r="A5" s="4" t="inlineStr">
        <is>
          <t>Lease term</t>
        </is>
      </c>
      <c r="B5" s="4" t="inlineStr">
        <is>
          <t>1 year</t>
        </is>
      </c>
    </row>
    <row r="6">
      <c r="A6" s="4" t="inlineStr">
        <is>
          <t>Top of range [member]</t>
        </is>
      </c>
    </row>
    <row r="7">
      <c r="A7" s="3" t="inlineStr">
        <is>
          <t>Disclosure of quantitative information about right-of-use assets [line items]</t>
        </is>
      </c>
    </row>
    <row r="8">
      <c r="A8" s="4" t="inlineStr">
        <is>
          <t>Lease term</t>
        </is>
      </c>
      <c r="B8" s="4" t="inlineStr">
        <is>
          <t>5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and right-of-use assets - Summary of Right of Use Assets (Detail) - USD ($)</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Balance as at 1 January</t>
        </is>
      </c>
      <c r="B4" s="5" t="n">
        <v>863645</v>
      </c>
      <c r="C4" s="5" t="n">
        <v>1110486</v>
      </c>
    </row>
    <row r="5">
      <c r="A5" s="4" t="inlineStr">
        <is>
          <t>Additions during the year</t>
        </is>
      </c>
      <c r="B5" s="6" t="n">
        <v>3737469</v>
      </c>
      <c r="C5" s="6" t="n">
        <v>116968</v>
      </c>
    </row>
    <row r="6">
      <c r="A6" s="4" t="inlineStr">
        <is>
          <t>Depreciation charge for the year</t>
        </is>
      </c>
      <c r="B6" s="6" t="n">
        <v>-541218</v>
      </c>
      <c r="C6" s="6" t="n">
        <v>-363809</v>
      </c>
      <c r="D6" s="5" t="n">
        <v>-232791</v>
      </c>
    </row>
    <row r="7">
      <c r="A7" s="4" t="inlineStr">
        <is>
          <t>Balance as at 31 December</t>
        </is>
      </c>
      <c r="B7" s="5" t="n">
        <v>4059896</v>
      </c>
      <c r="C7" s="5" t="n">
        <v>863645</v>
      </c>
      <c r="D7" s="5" t="n">
        <v>111048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of-use assets - Summary of Lease liabilities (Detail) - USD ($)</t>
        </is>
      </c>
      <c r="B1" s="2" t="inlineStr">
        <is>
          <t>12 Months Ended</t>
        </is>
      </c>
    </row>
    <row r="2">
      <c r="B2" s="2" t="inlineStr">
        <is>
          <t>Dec. 31, 2021</t>
        </is>
      </c>
      <c r="C2" s="2" t="inlineStr">
        <is>
          <t>Dec. 31, 2020</t>
        </is>
      </c>
    </row>
    <row r="3">
      <c r="A3" s="3" t="inlineStr">
        <is>
          <t>Lease liabilities [abstract]</t>
        </is>
      </c>
    </row>
    <row r="4">
      <c r="A4" s="4" t="inlineStr">
        <is>
          <t>Balance as at 1 January</t>
        </is>
      </c>
      <c r="B4" s="5" t="n">
        <v>928583</v>
      </c>
      <c r="C4" s="5" t="n">
        <v>1147309</v>
      </c>
    </row>
    <row r="5">
      <c r="A5" s="4" t="inlineStr">
        <is>
          <t>Additions during the year</t>
        </is>
      </c>
      <c r="B5" s="6" t="n">
        <v>3716327</v>
      </c>
      <c r="C5" s="6" t="n">
        <v>116968</v>
      </c>
    </row>
    <row r="6">
      <c r="A6" s="4" t="inlineStr">
        <is>
          <t>Accretion of interest</t>
        </is>
      </c>
      <c r="B6" s="6" t="n">
        <v>140184</v>
      </c>
      <c r="C6" s="6" t="n">
        <v>83804</v>
      </c>
    </row>
    <row r="7">
      <c r="A7" s="4" t="inlineStr">
        <is>
          <t>Repayments</t>
        </is>
      </c>
      <c r="B7" s="6" t="n">
        <v>-622573</v>
      </c>
      <c r="C7" s="6" t="n">
        <v>-419498</v>
      </c>
    </row>
    <row r="8">
      <c r="A8" s="4" t="inlineStr">
        <is>
          <t>Balance as at 31 December</t>
        </is>
      </c>
      <c r="B8" s="5" t="n">
        <v>4162521</v>
      </c>
      <c r="C8" s="5" t="n">
        <v>92858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of-use assets - Summary of Maturity Analysis (Detail) - USD ($)</t>
        </is>
      </c>
      <c r="B1" s="2" t="inlineStr">
        <is>
          <t>Dec. 31, 2021</t>
        </is>
      </c>
      <c r="C1" s="2" t="inlineStr">
        <is>
          <t>Dec. 31, 2020</t>
        </is>
      </c>
    </row>
    <row r="2">
      <c r="A2" s="3" t="inlineStr">
        <is>
          <t>Disclosure of maturity analysis of operating lease payments [line items]</t>
        </is>
      </c>
    </row>
    <row r="3">
      <c r="A3" s="4" t="inlineStr">
        <is>
          <t>Maturity analysis</t>
        </is>
      </c>
      <c r="B3" s="5" t="n">
        <v>4162521</v>
      </c>
      <c r="C3" s="5" t="n">
        <v>928583</v>
      </c>
    </row>
    <row r="4">
      <c r="A4" s="4" t="inlineStr">
        <is>
          <t>Less than one year</t>
        </is>
      </c>
    </row>
    <row r="5">
      <c r="A5" s="3" t="inlineStr">
        <is>
          <t>Disclosure of maturity analysis of operating lease payments [line items]</t>
        </is>
      </c>
    </row>
    <row r="6">
      <c r="A6" s="4" t="inlineStr">
        <is>
          <t>Maturity analysis</t>
        </is>
      </c>
      <c r="B6" s="6" t="n">
        <v>1201204</v>
      </c>
      <c r="C6" s="6" t="n">
        <v>302719</v>
      </c>
    </row>
    <row r="7">
      <c r="A7" s="4" t="inlineStr">
        <is>
          <t>One to five years</t>
        </is>
      </c>
    </row>
    <row r="8">
      <c r="A8" s="3" t="inlineStr">
        <is>
          <t>Disclosure of maturity analysis of operating lease payments [line items]</t>
        </is>
      </c>
    </row>
    <row r="9">
      <c r="A9" s="4" t="inlineStr">
        <is>
          <t>Maturity analysis</t>
        </is>
      </c>
      <c r="B9" s="5" t="n">
        <v>2961317</v>
      </c>
      <c r="C9" s="5" t="n">
        <v>62586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and right-of-use assets - Summary of Amounts Recognized in Consolidated Statement of Comprehensive Income (Detail) - USD ($)</t>
        </is>
      </c>
      <c r="B1" s="2" t="inlineStr">
        <is>
          <t>12 Months Ended</t>
        </is>
      </c>
    </row>
    <row r="2">
      <c r="B2" s="2" t="inlineStr">
        <is>
          <t>Dec. 31, 2021</t>
        </is>
      </c>
      <c r="C2" s="2" t="inlineStr">
        <is>
          <t>Dec. 31, 2020</t>
        </is>
      </c>
      <c r="D2" s="2" t="inlineStr">
        <is>
          <t>Dec. 31, 2019</t>
        </is>
      </c>
    </row>
    <row r="3">
      <c r="A3" s="3" t="inlineStr">
        <is>
          <t>Detailed Information About Amounts Recognized In Consolidated Statement Of Comprehensive Income [Abstract]</t>
        </is>
      </c>
    </row>
    <row r="4">
      <c r="A4" s="4" t="inlineStr">
        <is>
          <t>Interest expense on lease liabilities</t>
        </is>
      </c>
      <c r="B4" s="5" t="n">
        <v>-140184</v>
      </c>
      <c r="C4" s="5" t="n">
        <v>-83804</v>
      </c>
    </row>
    <row r="5">
      <c r="A5" s="4" t="inlineStr">
        <is>
          <t>Depreciation of right-of-use assets</t>
        </is>
      </c>
      <c r="B5" s="6" t="n">
        <v>-541218</v>
      </c>
      <c r="C5" s="6" t="n">
        <v>-363809</v>
      </c>
      <c r="D5" s="5" t="n">
        <v>-232791</v>
      </c>
    </row>
    <row r="6">
      <c r="A6" s="4" t="inlineStr">
        <is>
          <t>Amounts recognized in consolidated statement of comprehensive income</t>
        </is>
      </c>
      <c r="B6" s="5" t="n">
        <v>-681402</v>
      </c>
      <c r="C6" s="5" t="n">
        <v>-4476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from Contracts with Customers and Geographical Location (Detail) - USD ($)</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Disaggregation of revenue from contracts with customers</t>
        </is>
      </c>
      <c r="B4" s="5" t="n">
        <v>19600321</v>
      </c>
      <c r="C4" s="5" t="n">
        <v>10669677</v>
      </c>
      <c r="D4" s="5" t="n">
        <v>6398360</v>
      </c>
    </row>
    <row r="5">
      <c r="A5" s="4" t="inlineStr">
        <is>
          <t>Revenue</t>
        </is>
      </c>
      <c r="B5" s="6" t="n">
        <v>38345253</v>
      </c>
      <c r="C5" s="6" t="n">
        <v>17312286</v>
      </c>
      <c r="D5" s="6" t="n">
        <v>12351546</v>
      </c>
    </row>
    <row r="6">
      <c r="A6" s="4" t="inlineStr">
        <is>
          <t>Egypt</t>
        </is>
      </c>
    </row>
    <row r="7">
      <c r="A7" s="3" t="inlineStr">
        <is>
          <t>Disclosure of disaggregation of revenue from contracts with customers [line items]</t>
        </is>
      </c>
    </row>
    <row r="8">
      <c r="A8" s="4" t="inlineStr">
        <is>
          <t>Revenue</t>
        </is>
      </c>
      <c r="B8" s="6" t="n">
        <v>25011807</v>
      </c>
      <c r="C8" s="6" t="n">
        <v>14981243</v>
      </c>
      <c r="D8" s="6" t="n">
        <v>12010701</v>
      </c>
    </row>
    <row r="9">
      <c r="A9" s="4" t="inlineStr">
        <is>
          <t>Pakistan</t>
        </is>
      </c>
    </row>
    <row r="10">
      <c r="A10" s="3" t="inlineStr">
        <is>
          <t>Disclosure of disaggregation of revenue from contracts with customers [line items]</t>
        </is>
      </c>
    </row>
    <row r="11">
      <c r="A11" s="4" t="inlineStr">
        <is>
          <t>Revenue</t>
        </is>
      </c>
      <c r="B11" s="6" t="n">
        <v>10391287</v>
      </c>
      <c r="C11" s="6" t="n">
        <v>1502884</v>
      </c>
      <c r="D11" s="6" t="n">
        <v>154818</v>
      </c>
    </row>
    <row r="12">
      <c r="A12" s="4" t="inlineStr">
        <is>
          <t>Kenya</t>
        </is>
      </c>
    </row>
    <row r="13">
      <c r="A13" s="3" t="inlineStr">
        <is>
          <t>Disclosure of disaggregation of revenue from contracts with customers [line items]</t>
        </is>
      </c>
    </row>
    <row r="14">
      <c r="A14" s="4" t="inlineStr">
        <is>
          <t>Revenue</t>
        </is>
      </c>
      <c r="B14" s="6" t="n">
        <v>1873051</v>
      </c>
      <c r="C14" s="6" t="n">
        <v>824656</v>
      </c>
      <c r="D14" s="6" t="n">
        <v>186027</v>
      </c>
    </row>
    <row r="15">
      <c r="A15" s="4" t="inlineStr">
        <is>
          <t>Others</t>
        </is>
      </c>
    </row>
    <row r="16">
      <c r="A16" s="3" t="inlineStr">
        <is>
          <t>Disclosure of disaggregation of revenue from contracts with customers [line items]</t>
        </is>
      </c>
    </row>
    <row r="17">
      <c r="A17" s="4" t="inlineStr">
        <is>
          <t>Revenue</t>
        </is>
      </c>
      <c r="B17" s="6" t="n">
        <v>1069108</v>
      </c>
      <c r="C17" s="6" t="n">
        <v>3503</v>
      </c>
    </row>
    <row r="18">
      <c r="A18" s="4" t="inlineStr">
        <is>
          <t>Business to customers</t>
        </is>
      </c>
    </row>
    <row r="19">
      <c r="A19" s="3" t="inlineStr">
        <is>
          <t>Disclosure of disaggregation of revenue from contracts with customers [line items]</t>
        </is>
      </c>
    </row>
    <row r="20">
      <c r="A20" s="4" t="inlineStr">
        <is>
          <t>Disaggregation of revenue from contracts with customers</t>
        </is>
      </c>
      <c r="B20" s="6" t="n">
        <v>18744932</v>
      </c>
      <c r="C20" s="6" t="n">
        <v>6642609</v>
      </c>
      <c r="D20" s="6" t="n">
        <v>5953186</v>
      </c>
    </row>
    <row r="21">
      <c r="A21" s="4" t="inlineStr">
        <is>
          <t>Business to business – SaaS</t>
        </is>
      </c>
    </row>
    <row r="22">
      <c r="A22" s="3" t="inlineStr">
        <is>
          <t>Disclosure of disaggregation of revenue from contracts with customers [line items]</t>
        </is>
      </c>
    </row>
    <row r="23">
      <c r="A23" s="4" t="inlineStr">
        <is>
          <t>Disaggregation of revenue from contracts with customers</t>
        </is>
      </c>
      <c r="B23" s="6" t="n">
        <v>8535</v>
      </c>
      <c r="C23" s="6" t="n">
        <v>0</v>
      </c>
      <c r="D23" s="6" t="n">
        <v>0</v>
      </c>
    </row>
    <row r="24">
      <c r="A24" s="4" t="inlineStr">
        <is>
          <t>Business to business – TaaS</t>
        </is>
      </c>
    </row>
    <row r="25">
      <c r="A25" s="3" t="inlineStr">
        <is>
          <t>Disclosure of disaggregation of revenue from contracts with customers [line items]</t>
        </is>
      </c>
    </row>
    <row r="26">
      <c r="A26" s="4" t="inlineStr">
        <is>
          <t>Disaggregation of revenue from contracts with customers</t>
        </is>
      </c>
      <c r="B26" s="5" t="n">
        <v>19591786</v>
      </c>
      <c r="C26" s="5" t="n">
        <v>10669677</v>
      </c>
      <c r="D26" s="5" t="n">
        <v>639836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 Additional Information (Detail) - USD ($)</t>
        </is>
      </c>
      <c r="B1" s="2" t="inlineStr">
        <is>
          <t>12 Months Ended</t>
        </is>
      </c>
    </row>
    <row r="2">
      <c r="B2" s="2" t="inlineStr">
        <is>
          <t>Dec. 31, 2021</t>
        </is>
      </c>
      <c r="C2" s="2" t="inlineStr">
        <is>
          <t>Dec. 31, 2020</t>
        </is>
      </c>
    </row>
    <row r="3">
      <c r="A3" s="3" t="inlineStr">
        <is>
          <t>Text Block [Abstract]</t>
        </is>
      </c>
    </row>
    <row r="4">
      <c r="A4" s="4" t="inlineStr">
        <is>
          <t>Contract assets</t>
        </is>
      </c>
      <c r="B4" s="5" t="n">
        <v>0</v>
      </c>
    </row>
    <row r="5">
      <c r="A5" s="4" t="inlineStr">
        <is>
          <t>Contract liabilities</t>
        </is>
      </c>
      <c r="B5" s="6" t="n">
        <v>0</v>
      </c>
    </row>
    <row r="6">
      <c r="A6" s="4" t="inlineStr">
        <is>
          <t>Unbilled revenue</t>
        </is>
      </c>
      <c r="B6" s="5" t="n">
        <v>3000000</v>
      </c>
      <c r="C6" s="5" t="n">
        <v>9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st of sales - Summary of Cost of Sales (Detail) - USD ($)</t>
        </is>
      </c>
      <c r="B1" s="2" t="inlineStr">
        <is>
          <t>12 Months Ended</t>
        </is>
      </c>
    </row>
    <row r="2">
      <c r="B2" s="2" t="inlineStr">
        <is>
          <t>Dec. 31, 2021</t>
        </is>
      </c>
      <c r="C2" s="2" t="inlineStr">
        <is>
          <t>Dec. 31, 2020</t>
        </is>
      </c>
      <c r="D2" s="2" t="inlineStr">
        <is>
          <t>Dec. 31, 2019</t>
        </is>
      </c>
    </row>
    <row r="3">
      <c r="A3" s="3" t="inlineStr">
        <is>
          <t>Material income and expense [abstract]</t>
        </is>
      </c>
    </row>
    <row r="4">
      <c r="A4" s="4" t="inlineStr">
        <is>
          <t>Captain costs</t>
        </is>
      </c>
      <c r="B4" s="5" t="n">
        <v>-47795494</v>
      </c>
      <c r="C4" s="5" t="n">
        <v>-23720753</v>
      </c>
      <c r="D4" s="5" t="n">
        <v>-31287527</v>
      </c>
    </row>
    <row r="5">
      <c r="A5" s="4" t="inlineStr">
        <is>
          <t>Captain bonuses</t>
        </is>
      </c>
      <c r="B5" s="6" t="n">
        <v>-1083977</v>
      </c>
      <c r="C5" s="6" t="n">
        <v>-1159717</v>
      </c>
      <c r="D5" s="6" t="n">
        <v>-2326497</v>
      </c>
    </row>
    <row r="6">
      <c r="A6" s="4" t="inlineStr">
        <is>
          <t>Captain deductions</t>
        </is>
      </c>
      <c r="B6" s="6" t="n">
        <v>670472</v>
      </c>
      <c r="C6" s="6" t="n">
        <v>569008</v>
      </c>
      <c r="D6" s="6" t="n">
        <v>1209819</v>
      </c>
    </row>
    <row r="7">
      <c r="A7" s="4" t="inlineStr">
        <is>
          <t>Tolls and fines</t>
        </is>
      </c>
      <c r="B7" s="6" t="n">
        <v>-714204</v>
      </c>
      <c r="C7" s="6" t="n">
        <v>-2102242</v>
      </c>
      <c r="D7" s="6" t="n">
        <v>-1379329</v>
      </c>
    </row>
    <row r="8">
      <c r="A8" s="4" t="inlineStr">
        <is>
          <t>Cost of sales</t>
        </is>
      </c>
      <c r="B8" s="5" t="n">
        <v>-48923203</v>
      </c>
      <c r="C8" s="5" t="n">
        <v>-26413704</v>
      </c>
      <c r="D8" s="5" t="n">
        <v>-3378353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USD ($)</t>
        </is>
      </c>
      <c r="B1" s="2" t="inlineStr">
        <is>
          <t>12 Months Ended</t>
        </is>
      </c>
    </row>
    <row r="2">
      <c r="B2" s="2" t="inlineStr">
        <is>
          <t>Dec. 31, 2021</t>
        </is>
      </c>
      <c r="C2" s="2" t="inlineStr">
        <is>
          <t>Dec. 31, 2020</t>
        </is>
      </c>
      <c r="D2" s="2" t="inlineStr">
        <is>
          <t>Dec. 31, 2019</t>
        </is>
      </c>
    </row>
    <row r="3">
      <c r="A3" s="3" t="inlineStr">
        <is>
          <t>Material income and expense [abstract]</t>
        </is>
      </c>
    </row>
    <row r="4">
      <c r="A4" s="4" t="inlineStr">
        <is>
          <t>Staff costs</t>
        </is>
      </c>
      <c r="B4" s="5" t="n">
        <v>-53269597</v>
      </c>
      <c r="C4" s="5" t="n">
        <v>-11257729</v>
      </c>
      <c r="D4" s="5" t="n">
        <v>-4110436</v>
      </c>
    </row>
    <row r="5">
      <c r="A5" s="4" t="inlineStr">
        <is>
          <t>Professional fees</t>
        </is>
      </c>
      <c r="B5" s="6" t="n">
        <v>-8775977</v>
      </c>
      <c r="C5" s="6" t="n">
        <v>-1603846</v>
      </c>
      <c r="D5" s="6" t="n">
        <v>-1487090</v>
      </c>
    </row>
    <row r="6">
      <c r="A6" s="4" t="inlineStr">
        <is>
          <t>Technology costs</t>
        </is>
      </c>
      <c r="B6" s="6" t="n">
        <v>-3783868</v>
      </c>
      <c r="C6" s="6" t="n">
        <v>-1033047</v>
      </c>
      <c r="D6" s="6" t="n">
        <v>-708308</v>
      </c>
    </row>
    <row r="7">
      <c r="A7" s="4" t="inlineStr">
        <is>
          <t>Customer experience costs</t>
        </is>
      </c>
      <c r="B7" s="6" t="n">
        <v>-1856056</v>
      </c>
      <c r="C7" s="6" t="n">
        <v>-104743</v>
      </c>
      <c r="D7" s="6" t="n">
        <v>-264903</v>
      </c>
    </row>
    <row r="8">
      <c r="A8" s="4" t="inlineStr">
        <is>
          <t>Travel and accommodation</t>
        </is>
      </c>
      <c r="B8" s="6" t="n">
        <v>-1428566</v>
      </c>
      <c r="C8" s="6" t="n">
        <v>-394572</v>
      </c>
      <c r="D8" s="6" t="n">
        <v>-67482</v>
      </c>
    </row>
    <row r="9">
      <c r="A9" s="4" t="inlineStr">
        <is>
          <t>Rent expense</t>
        </is>
      </c>
      <c r="B9" s="6" t="n">
        <v>-720462</v>
      </c>
      <c r="C9" s="6" t="n">
        <v>-130532</v>
      </c>
      <c r="D9" s="6" t="n">
        <v>-192898</v>
      </c>
    </row>
    <row r="10">
      <c r="A10" s="4" t="inlineStr">
        <is>
          <t>Expansion expenses</t>
        </is>
      </c>
      <c r="B10" s="6" t="n">
        <v>-387037</v>
      </c>
      <c r="C10" s="6" t="n">
        <v>-35704</v>
      </c>
      <c r="D10" s="6" t="n">
        <v>-421700</v>
      </c>
    </row>
    <row r="11">
      <c r="A11" s="4" t="inlineStr">
        <is>
          <t>Depreciation of property and equipment</t>
        </is>
      </c>
      <c r="B11" s="6" t="n">
        <v>-182402</v>
      </c>
      <c r="C11" s="6" t="n">
        <v>-123603</v>
      </c>
      <c r="D11" s="6" t="n">
        <v>-20276</v>
      </c>
    </row>
    <row r="12">
      <c r="A12" s="4" t="inlineStr">
        <is>
          <t>Depreciation of right-of-use assets</t>
        </is>
      </c>
      <c r="B12" s="6" t="n">
        <v>-541218</v>
      </c>
      <c r="C12" s="6" t="n">
        <v>-363809</v>
      </c>
      <c r="D12" s="6" t="n">
        <v>-232791</v>
      </c>
    </row>
    <row r="13">
      <c r="A13" s="4" t="inlineStr">
        <is>
          <t>Insurance</t>
        </is>
      </c>
      <c r="B13" s="6" t="n">
        <v>-521876</v>
      </c>
      <c r="C13" s="6" t="n">
        <v>-202840</v>
      </c>
    </row>
    <row r="14">
      <c r="A14" s="4" t="inlineStr">
        <is>
          <t>Outsourced employees expense</t>
        </is>
      </c>
      <c r="B14" s="6" t="n">
        <v>-437478</v>
      </c>
      <c r="C14" s="6" t="n">
        <v>-517695</v>
      </c>
      <c r="D14" s="6" t="n">
        <v>-59242</v>
      </c>
    </row>
    <row r="15">
      <c r="A15" s="4" t="inlineStr">
        <is>
          <t>Entertainment</t>
        </is>
      </c>
      <c r="B15" s="6" t="n">
        <v>-187776</v>
      </c>
      <c r="C15" s="6" t="n">
        <v>-39789</v>
      </c>
      <c r="D15" s="6" t="n">
        <v>-56346</v>
      </c>
    </row>
    <row r="16">
      <c r="A16" s="4" t="inlineStr">
        <is>
          <t>Utilities</t>
        </is>
      </c>
      <c r="B16" s="6" t="n">
        <v>-271436</v>
      </c>
      <c r="C16" s="6" t="n">
        <v>-631360</v>
      </c>
      <c r="D16" s="6" t="n">
        <v>-267445</v>
      </c>
    </row>
    <row r="17">
      <c r="A17" s="4" t="inlineStr">
        <is>
          <t>Foreign exchange losses</t>
        </is>
      </c>
      <c r="B17" s="6" t="n">
        <v>-628061</v>
      </c>
      <c r="C17" s="6" t="n">
        <v>-8430</v>
      </c>
      <c r="D17" s="6" t="n">
        <v>54079</v>
      </c>
    </row>
    <row r="18">
      <c r="A18" s="4" t="inlineStr">
        <is>
          <t>Amortization of intangible assets</t>
        </is>
      </c>
      <c r="B18" s="6" t="n">
        <v>-15963</v>
      </c>
      <c r="C18" s="6" t="n">
        <v>0</v>
      </c>
    </row>
    <row r="19">
      <c r="A19" s="4" t="inlineStr">
        <is>
          <t>Bank charges</t>
        </is>
      </c>
      <c r="B19" s="6" t="n">
        <v>-8052</v>
      </c>
      <c r="C19" s="6" t="n">
        <v>-54613</v>
      </c>
      <c r="D19" s="6" t="n">
        <v>-50450</v>
      </c>
    </row>
    <row r="20">
      <c r="A20" s="4" t="inlineStr">
        <is>
          <t>Other expenses</t>
        </is>
      </c>
      <c r="B20" s="6" t="n">
        <v>-1703121</v>
      </c>
      <c r="C20" s="6" t="n">
        <v>-2081423</v>
      </c>
      <c r="D20" s="6" t="n">
        <v>-2872249</v>
      </c>
    </row>
    <row r="21">
      <c r="A21" s="4" t="inlineStr">
        <is>
          <t>General and administrative expenses</t>
        </is>
      </c>
      <c r="B21" s="5" t="n">
        <v>-74718946</v>
      </c>
      <c r="C21" s="5" t="n">
        <v>-18583735</v>
      </c>
      <c r="D21" s="5" t="n">
        <v>-1075753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 Summary of Selling and marketing expenses (Detail) - USD ($)</t>
        </is>
      </c>
      <c r="B1" s="2" t="inlineStr">
        <is>
          <t>12 Months Ended</t>
        </is>
      </c>
    </row>
    <row r="2">
      <c r="B2" s="2" t="inlineStr">
        <is>
          <t>Dec. 31, 2021</t>
        </is>
      </c>
      <c r="C2" s="2" t="inlineStr">
        <is>
          <t>Dec. 31, 2020</t>
        </is>
      </c>
      <c r="D2" s="2" t="inlineStr">
        <is>
          <t>Dec. 31, 2019</t>
        </is>
      </c>
    </row>
    <row r="3">
      <c r="A3" s="3" t="inlineStr">
        <is>
          <t>Material income and expense [abstract]</t>
        </is>
      </c>
    </row>
    <row r="4">
      <c r="A4" s="4" t="inlineStr">
        <is>
          <t>Growth marketing expenses</t>
        </is>
      </c>
      <c r="B4" s="5" t="n">
        <v>-7948629</v>
      </c>
      <c r="C4" s="5" t="n">
        <v>-2418005</v>
      </c>
      <c r="D4" s="5" t="n">
        <v>-3908499</v>
      </c>
    </row>
    <row r="5">
      <c r="A5" s="4" t="inlineStr">
        <is>
          <t>Staff costs</t>
        </is>
      </c>
      <c r="B5" s="6" t="n">
        <v>-3385887</v>
      </c>
      <c r="C5" s="6" t="n">
        <v>-1297236</v>
      </c>
      <c r="D5" s="6" t="n">
        <v>-527210</v>
      </c>
    </row>
    <row r="6">
      <c r="A6" s="4" t="inlineStr">
        <is>
          <t>Offline marketing expenses</t>
        </is>
      </c>
      <c r="B6" s="6" t="n">
        <v>-2217968</v>
      </c>
      <c r="C6" s="6" t="n">
        <v>-928431</v>
      </c>
      <c r="D6" s="6" t="n">
        <v>-3542096</v>
      </c>
    </row>
    <row r="7">
      <c r="A7" s="4" t="inlineStr">
        <is>
          <t>Referrals</t>
        </is>
      </c>
      <c r="B7" s="6" t="n">
        <v>-162754</v>
      </c>
      <c r="C7" s="6" t="n">
        <v>-83743</v>
      </c>
      <c r="D7" s="6" t="n">
        <v>-45460</v>
      </c>
    </row>
    <row r="8">
      <c r="A8" s="4" t="inlineStr">
        <is>
          <t>Stamp taxes on marketing activities</t>
        </is>
      </c>
      <c r="D8" s="6" t="n">
        <v>-324379</v>
      </c>
    </row>
    <row r="9">
      <c r="A9" s="4" t="inlineStr">
        <is>
          <t>Selling and marketing expenses</t>
        </is>
      </c>
      <c r="B9" s="5" t="n">
        <v>-13715238</v>
      </c>
      <c r="C9" s="5" t="n">
        <v>-4727415</v>
      </c>
      <c r="D9" s="5" t="n">
        <v>-83476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and Goodwill</t>
        </is>
      </c>
      <c r="B1" s="2" t="inlineStr">
        <is>
          <t>12 Months Ended</t>
        </is>
      </c>
    </row>
    <row r="2">
      <c r="B2" s="2" t="inlineStr">
        <is>
          <t>Dec. 31, 2021</t>
        </is>
      </c>
    </row>
    <row r="3">
      <c r="A3" s="3" t="inlineStr">
        <is>
          <t>Text Block [Abstract]</t>
        </is>
      </c>
    </row>
    <row r="4">
      <c r="A4" s="4" t="inlineStr">
        <is>
          <t>Business combination and goodwill</t>
        </is>
      </c>
      <c r="B4" s="4" t="inlineStr">
        <is>
          <t xml:space="preserve">7. Business combination and goodwill On 19 November 2021, the Group acquired 55% of the shares of Shotl Transportation, S.L. (“Shotl”), a mass transit platform that partners with municipalities and corporations to provide on-demand The initial accounting is based on the management’s best estimate of the fair value of the assets and liabilities acquired by the Group and will be finalized within the next 12 months. The finalization of the purchase price allocation may result in a change in the fair value of assets and liabilities acquired, and accordingly a corresponding change in the goodwill. The purchase consideration and the provisional fair value of the identifiable assets and liabilities of Shotl at the date of acquisition are as follows:
In USD Provisional
Assets
Intangible Assets 1,002,147
Property and Equipment 1,846
Other assets 8,697
Trade and other receivables 365,061
Cash and cash equivalents 145,551
Total Assets 1,523,302
Liabilities
Interest-bearing loans 493,779
Loans from related parties 482,161
Trade and other payables 238,046
Total Liabilities 1,213,986
Total identifiable net assets at fair value 309,316
Non-controlling 139,643
Goodwill arising on acquisition 4,418,226
Purchase consideration 4,557,869
In USD Cash flow on acquisition
Net cash acquired with the subsidiary 145,551
Cash consideration paid (968,997 )
Purchase consideration transferred (823,446 )
Purchase consideration is paid as follows:
• $
• A $
• approximately $
• approximately $
• approximately $ earn-out Revenue and loss contribution The acquired business’s contribution to revenue and loss since acquisition date was insignificant to the Group.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aff costs - Summary of Staff Costs (Detail) - USD ($)</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Salaries and other benefits</t>
        </is>
      </c>
      <c r="B4" s="5" t="n">
        <v>-22387850</v>
      </c>
      <c r="C4" s="5" t="n">
        <v>-9561459</v>
      </c>
      <c r="D4" s="5" t="n">
        <v>-4204302</v>
      </c>
    </row>
    <row r="5">
      <c r="A5" s="4" t="inlineStr">
        <is>
          <t>Share-based payments charges</t>
        </is>
      </c>
      <c r="B5" s="6" t="n">
        <v>-33611231</v>
      </c>
      <c r="C5" s="6" t="n">
        <v>-2828995</v>
      </c>
      <c r="D5" s="6" t="n">
        <v>-433344</v>
      </c>
    </row>
    <row r="6">
      <c r="A6" s="4" t="inlineStr">
        <is>
          <t>Employee end of service benefits</t>
        </is>
      </c>
      <c r="B6" s="6" t="n">
        <v>-656403</v>
      </c>
      <c r="C6" s="6" t="n">
        <v>-164511</v>
      </c>
    </row>
    <row r="7">
      <c r="A7" s="4" t="inlineStr">
        <is>
          <t>General and administrative expenses</t>
        </is>
      </c>
      <c r="B7" s="6" t="n">
        <v>-53269597</v>
      </c>
      <c r="C7" s="6" t="n">
        <v>-11257729</v>
      </c>
      <c r="D7" s="6" t="n">
        <v>-4110436</v>
      </c>
    </row>
    <row r="8">
      <c r="A8" s="4" t="inlineStr">
        <is>
          <t>Selling and marketing expenses</t>
        </is>
      </c>
      <c r="B8" s="6" t="n">
        <v>-3385887</v>
      </c>
      <c r="C8" s="6" t="n">
        <v>-1297236</v>
      </c>
      <c r="D8" s="6" t="n">
        <v>-527210</v>
      </c>
    </row>
    <row r="9">
      <c r="A9" s="4" t="inlineStr">
        <is>
          <t>Staff costs</t>
        </is>
      </c>
      <c r="B9" s="5" t="n">
        <v>-56655484</v>
      </c>
      <c r="C9" s="5" t="n">
        <v>-12554965</v>
      </c>
      <c r="D9" s="5" t="n">
        <v>-463764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s, net - Summary of Other Expenses, Net (Detail) - USD ($)</t>
        </is>
      </c>
      <c r="B1" s="2" t="inlineStr">
        <is>
          <t>12 Months Ended</t>
        </is>
      </c>
    </row>
    <row r="2">
      <c r="B2" s="2" t="inlineStr">
        <is>
          <t>Dec. 31, 2021</t>
        </is>
      </c>
      <c r="C2" s="2" t="inlineStr">
        <is>
          <t>Dec. 31, 2020</t>
        </is>
      </c>
      <c r="D2" s="2" t="inlineStr">
        <is>
          <t>Dec. 31, 2019</t>
        </is>
      </c>
    </row>
    <row r="3">
      <c r="A3" s="3" t="inlineStr">
        <is>
          <t>Material income and expense [abstract]</t>
        </is>
      </c>
    </row>
    <row r="4">
      <c r="A4" s="4" t="inlineStr">
        <is>
          <t>Non-recoverable VAT and other indirect taxes</t>
        </is>
      </c>
      <c r="B4" s="5" t="n">
        <v>-185304</v>
      </c>
      <c r="C4" s="5" t="n">
        <v>-236795</v>
      </c>
      <c r="D4" s="5" t="n">
        <v>-49715</v>
      </c>
    </row>
    <row r="5">
      <c r="A5" s="4" t="inlineStr">
        <is>
          <t>Others</t>
        </is>
      </c>
      <c r="B5" s="6" t="n">
        <v>8237</v>
      </c>
      <c r="C5" s="6" t="n">
        <v>-8633</v>
      </c>
      <c r="D5" s="6" t="n">
        <v>-11585</v>
      </c>
    </row>
    <row r="6">
      <c r="A6" s="4" t="inlineStr">
        <is>
          <t>Other expenses, net</t>
        </is>
      </c>
      <c r="B6" s="5" t="n">
        <v>-177067</v>
      </c>
      <c r="C6" s="5" t="n">
        <v>-245428</v>
      </c>
      <c r="D6" s="5" t="n">
        <v>-613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income - Summary of Finance Income (Detail) - USD ($)</t>
        </is>
      </c>
      <c r="B1" s="2" t="inlineStr">
        <is>
          <t>12 Months Ended</t>
        </is>
      </c>
    </row>
    <row r="2">
      <c r="B2" s="2" t="inlineStr">
        <is>
          <t>Dec. 31, 2021</t>
        </is>
      </c>
      <c r="C2" s="2" t="inlineStr">
        <is>
          <t>Dec. 31, 2020</t>
        </is>
      </c>
      <c r="D2" s="2" t="inlineStr">
        <is>
          <t>Dec. 31, 2019</t>
        </is>
      </c>
    </row>
    <row r="3">
      <c r="A3" s="3" t="inlineStr">
        <is>
          <t>Material income and expense [abstract]</t>
        </is>
      </c>
    </row>
    <row r="4">
      <c r="A4" s="4" t="inlineStr">
        <is>
          <t>Interest income</t>
        </is>
      </c>
      <c r="B4" s="5" t="n">
        <v>128421</v>
      </c>
      <c r="C4" s="5" t="n">
        <v>546872</v>
      </c>
      <c r="D4" s="5" t="n">
        <v>303753</v>
      </c>
    </row>
    <row r="5">
      <c r="A5" s="4" t="inlineStr">
        <is>
          <t>Dividend income</t>
        </is>
      </c>
      <c r="B5" s="6" t="n">
        <v>53755</v>
      </c>
      <c r="C5" s="6" t="n">
        <v>42878</v>
      </c>
      <c r="D5" s="6" t="n">
        <v>53108</v>
      </c>
    </row>
    <row r="6">
      <c r="A6" s="4" t="inlineStr">
        <is>
          <t>Finance income</t>
        </is>
      </c>
      <c r="B6" s="5" t="n">
        <v>182176</v>
      </c>
      <c r="C6" s="5" t="n">
        <v>589750</v>
      </c>
      <c r="D6" s="5" t="n">
        <v>35686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e cost - Summary of Finance Cost (Details) - USD ($)</t>
        </is>
      </c>
      <c r="B1" s="2" t="inlineStr">
        <is>
          <t>12 Months Ended</t>
        </is>
      </c>
    </row>
    <row r="2">
      <c r="B2" s="2" t="inlineStr">
        <is>
          <t>Dec. 31, 2021</t>
        </is>
      </c>
      <c r="C2" s="2" t="inlineStr">
        <is>
          <t>Dec. 31, 2020</t>
        </is>
      </c>
      <c r="D2" s="2" t="inlineStr">
        <is>
          <t>Dec. 31, 2019</t>
        </is>
      </c>
    </row>
    <row r="3">
      <c r="A3" s="3" t="inlineStr">
        <is>
          <t>Material income and expense [abstract]</t>
        </is>
      </c>
    </row>
    <row r="4">
      <c r="A4" s="4" t="inlineStr">
        <is>
          <t>Change in fair value of embedded derivatives</t>
        </is>
      </c>
      <c r="B4" s="5" t="n">
        <v>-44330400</v>
      </c>
    </row>
    <row r="5">
      <c r="A5" s="4" t="inlineStr">
        <is>
          <t>Interest expense on convertible notes</t>
        </is>
      </c>
      <c r="B5" s="6" t="n">
        <v>-1400067</v>
      </c>
    </row>
    <row r="6">
      <c r="A6" s="4" t="inlineStr">
        <is>
          <t>Lease finance charges</t>
        </is>
      </c>
      <c r="B6" s="6" t="n">
        <v>-140184</v>
      </c>
      <c r="C6" s="5" t="n">
        <v>-83804</v>
      </c>
      <c r="D6" s="5" t="n">
        <v>-70637</v>
      </c>
    </row>
    <row r="7">
      <c r="A7" s="4" t="inlineStr">
        <is>
          <t>Interest expense</t>
        </is>
      </c>
      <c r="B7" s="6" t="n">
        <v>-2653</v>
      </c>
    </row>
    <row r="8">
      <c r="A8" s="4" t="inlineStr">
        <is>
          <t>Finance costs</t>
        </is>
      </c>
      <c r="B8" s="5" t="n">
        <v>-45873304</v>
      </c>
      <c r="C8" s="5" t="n">
        <v>-83804</v>
      </c>
      <c r="D8" s="5" t="n">
        <v>-7063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Components of Provision for Income Taxes (Detail) - USD ($)</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Income tax benefit</t>
        </is>
      </c>
      <c r="B4" s="5" t="n">
        <v>4718036</v>
      </c>
      <c r="C4" s="5" t="n">
        <v>3155704</v>
      </c>
      <c r="D4" s="5" t="n">
        <v>537855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Movement of Deferred Tax Assets (Detail) - USD ($)</t>
        </is>
      </c>
      <c r="B1" s="2" t="inlineStr">
        <is>
          <t>12 Months Ended</t>
        </is>
      </c>
    </row>
    <row r="2">
      <c r="B2" s="2" t="inlineStr">
        <is>
          <t>Dec. 31, 2021</t>
        </is>
      </c>
      <c r="C2" s="2" t="inlineStr">
        <is>
          <t>Dec. 31, 2020</t>
        </is>
      </c>
    </row>
    <row r="3">
      <c r="A3" s="3" t="inlineStr">
        <is>
          <t>Disclosure of temporary difference, unused tax losses and unused tax credits [abstract]</t>
        </is>
      </c>
    </row>
    <row r="4">
      <c r="A4" s="4" t="inlineStr">
        <is>
          <t>At 1 January</t>
        </is>
      </c>
      <c r="B4" s="5" t="n">
        <v>9913707</v>
      </c>
      <c r="C4" s="5" t="n">
        <v>6758003</v>
      </c>
    </row>
    <row r="5">
      <c r="A5" s="4" t="inlineStr">
        <is>
          <t>Additional deferred tax credit</t>
        </is>
      </c>
      <c r="B5" s="6" t="n">
        <v>4718036</v>
      </c>
      <c r="C5" s="6" t="n">
        <v>3155704</v>
      </c>
    </row>
    <row r="6">
      <c r="A6" s="4" t="inlineStr">
        <is>
          <t>At 31 December</t>
        </is>
      </c>
      <c r="B6" s="5" t="n">
        <v>14631743</v>
      </c>
      <c r="C6" s="5" t="n">
        <v>991370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Taxes - Schedule of  Unused Tax Losses Expire (Detail)</t>
        </is>
      </c>
      <c r="B1" s="2" t="inlineStr">
        <is>
          <t>Dec. 31, 2021USD ($)</t>
        </is>
      </c>
    </row>
    <row r="2">
      <c r="A2" s="3" t="inlineStr">
        <is>
          <t>Disclosure of temporary difference, unused tax losses and unused tax credits [line items]</t>
        </is>
      </c>
    </row>
    <row r="3">
      <c r="A3" s="4" t="inlineStr">
        <is>
          <t>Unused tax losses for which no deferred tax asset recognised</t>
        </is>
      </c>
      <c r="B3" s="5" t="n">
        <v>16160274</v>
      </c>
    </row>
    <row r="4">
      <c r="A4" s="4" t="inlineStr">
        <is>
          <t>Swvl Pakistan (Private) Ltd. (Pakistan)</t>
        </is>
      </c>
    </row>
    <row r="5">
      <c r="A5" s="3" t="inlineStr">
        <is>
          <t>Disclosure of temporary difference, unused tax losses and unused tax credits [line items]</t>
        </is>
      </c>
    </row>
    <row r="6">
      <c r="A6" s="4" t="inlineStr">
        <is>
          <t>Unused tax losses for which no deferred tax asset recognised</t>
        </is>
      </c>
      <c r="B6" s="6" t="n">
        <v>8734658</v>
      </c>
    </row>
    <row r="7">
      <c r="A7" s="4" t="inlineStr">
        <is>
          <t>Swvl NBO Limited (Kenya)</t>
        </is>
      </c>
    </row>
    <row r="8">
      <c r="A8" s="3" t="inlineStr">
        <is>
          <t>Disclosure of temporary difference, unused tax losses and unused tax credits [line items]</t>
        </is>
      </c>
    </row>
    <row r="9">
      <c r="A9" s="4" t="inlineStr">
        <is>
          <t>Unused tax losses for which no deferred tax asset recognised</t>
        </is>
      </c>
      <c r="B9" s="6" t="n">
        <v>2852254</v>
      </c>
    </row>
    <row r="10">
      <c r="A10" s="4" t="inlineStr">
        <is>
          <t>Swvl Technologies Ltd. (Kenya)</t>
        </is>
      </c>
    </row>
    <row r="11">
      <c r="A11" s="3" t="inlineStr">
        <is>
          <t>Disclosure of temporary difference, unused tax losses and unused tax credits [line items]</t>
        </is>
      </c>
    </row>
    <row r="12">
      <c r="A12" s="4" t="inlineStr">
        <is>
          <t>Unused tax losses for which no deferred tax asset recognised</t>
        </is>
      </c>
      <c r="B12" s="6" t="n">
        <v>3442662</v>
      </c>
    </row>
    <row r="13">
      <c r="A13" s="4" t="inlineStr">
        <is>
          <t>Smart Way Transportation LLC (Jordan)</t>
        </is>
      </c>
    </row>
    <row r="14">
      <c r="A14" s="3" t="inlineStr">
        <is>
          <t>Disclosure of temporary difference, unused tax losses and unused tax credits [line items]</t>
        </is>
      </c>
    </row>
    <row r="15">
      <c r="A15" s="4" t="inlineStr">
        <is>
          <t>Unused tax losses for which no deferred tax asset recognised</t>
        </is>
      </c>
      <c r="B15" s="6" t="n">
        <v>424030</v>
      </c>
    </row>
    <row r="16">
      <c r="A16" s="4" t="inlineStr">
        <is>
          <t>Swvl Saudi for Information Technology (Saudi)</t>
        </is>
      </c>
    </row>
    <row r="17">
      <c r="A17" s="3" t="inlineStr">
        <is>
          <t>Disclosure of temporary difference, unused tax losses and unused tax credits [line items]</t>
        </is>
      </c>
    </row>
    <row r="18">
      <c r="A18" s="4" t="inlineStr">
        <is>
          <t>Unused tax losses for which no deferred tax asset recognised</t>
        </is>
      </c>
      <c r="B18" s="6" t="n">
        <v>619532</v>
      </c>
    </row>
    <row r="19">
      <c r="A19" s="4" t="inlineStr">
        <is>
          <t>Shotl Transportation, S.L. (Spain)</t>
        </is>
      </c>
    </row>
    <row r="20">
      <c r="A20" s="3" t="inlineStr">
        <is>
          <t>Disclosure of temporary difference, unused tax losses and unused tax credits [line items]</t>
        </is>
      </c>
    </row>
    <row r="21">
      <c r="A21" s="4" t="inlineStr">
        <is>
          <t>Unused tax losses for which no deferred tax asset recognised</t>
        </is>
      </c>
      <c r="B21" s="6" t="n">
        <v>87138</v>
      </c>
    </row>
    <row r="22">
      <c r="A22" s="4" t="inlineStr">
        <is>
          <t>Expire within 5 years</t>
        </is>
      </c>
    </row>
    <row r="23">
      <c r="A23" s="3" t="inlineStr">
        <is>
          <t>Disclosure of temporary difference, unused tax losses and unused tax credits [line items]</t>
        </is>
      </c>
    </row>
    <row r="24">
      <c r="A24" s="4" t="inlineStr">
        <is>
          <t>Unused tax losses for which no deferred tax asset recognised</t>
        </is>
      </c>
      <c r="B24" s="6" t="n">
        <v>3822609</v>
      </c>
    </row>
    <row r="25">
      <c r="A25" s="4" t="inlineStr">
        <is>
          <t>Expire within 5 years | Swvl Pakistan (Private) Ltd. (Pakistan)</t>
        </is>
      </c>
    </row>
    <row r="26">
      <c r="A26" s="3" t="inlineStr">
        <is>
          <t>Disclosure of temporary difference, unused tax losses and unused tax credits [line items]</t>
        </is>
      </c>
    </row>
    <row r="27">
      <c r="A27" s="4" t="inlineStr">
        <is>
          <t>Unused tax losses for which no deferred tax asset recognised</t>
        </is>
      </c>
      <c r="B27" s="6" t="n">
        <v>3398579</v>
      </c>
    </row>
    <row r="28">
      <c r="A28" s="4" t="inlineStr">
        <is>
          <t>Expire within 5 years | Smart Way Transportation LLC (Jordan)</t>
        </is>
      </c>
    </row>
    <row r="29">
      <c r="A29" s="3" t="inlineStr">
        <is>
          <t>Disclosure of temporary difference, unused tax losses and unused tax credits [line items]</t>
        </is>
      </c>
    </row>
    <row r="30">
      <c r="A30" s="4" t="inlineStr">
        <is>
          <t>Unused tax losses for which no deferred tax asset recognised</t>
        </is>
      </c>
      <c r="B30" s="6" t="n">
        <v>424030</v>
      </c>
    </row>
    <row r="31">
      <c r="A31" s="4" t="inlineStr">
        <is>
          <t>Expire within 5 -10 years</t>
        </is>
      </c>
    </row>
    <row r="32">
      <c r="A32" s="3" t="inlineStr">
        <is>
          <t>Disclosure of temporary difference, unused tax losses and unused tax credits [line items]</t>
        </is>
      </c>
    </row>
    <row r="33">
      <c r="A33" s="4" t="inlineStr">
        <is>
          <t>Unused tax losses for which no deferred tax asset recognised</t>
        </is>
      </c>
      <c r="B33" s="6" t="n">
        <v>5336079</v>
      </c>
    </row>
    <row r="34">
      <c r="A34" s="4" t="inlineStr">
        <is>
          <t>Expire within 5 -10 years | Swvl Pakistan (Private) Ltd. (Pakistan)</t>
        </is>
      </c>
    </row>
    <row r="35">
      <c r="A35" s="3" t="inlineStr">
        <is>
          <t>Disclosure of temporary difference, unused tax losses and unused tax credits [line items]</t>
        </is>
      </c>
    </row>
    <row r="36">
      <c r="A36" s="4" t="inlineStr">
        <is>
          <t>Unused tax losses for which no deferred tax asset recognised</t>
        </is>
      </c>
      <c r="B36" s="6" t="n">
        <v>5336079</v>
      </c>
    </row>
    <row r="37">
      <c r="A37" s="4" t="inlineStr">
        <is>
          <t>Expire more than 10 years</t>
        </is>
      </c>
    </row>
    <row r="38">
      <c r="A38" s="3" t="inlineStr">
        <is>
          <t>Disclosure of temporary difference, unused tax losses and unused tax credits [line items]</t>
        </is>
      </c>
    </row>
    <row r="39">
      <c r="A39" s="4" t="inlineStr">
        <is>
          <t>Unused tax losses for which no deferred tax asset recognised</t>
        </is>
      </c>
      <c r="B39" s="6" t="n">
        <v>7001586</v>
      </c>
    </row>
    <row r="40">
      <c r="A40" s="4" t="inlineStr">
        <is>
          <t>Expire more than 10 years | Swvl NBO Limited (Kenya)</t>
        </is>
      </c>
    </row>
    <row r="41">
      <c r="A41" s="3" t="inlineStr">
        <is>
          <t>Disclosure of temporary difference, unused tax losses and unused tax credits [line items]</t>
        </is>
      </c>
    </row>
    <row r="42">
      <c r="A42" s="4" t="inlineStr">
        <is>
          <t>Unused tax losses for which no deferred tax asset recognised</t>
        </is>
      </c>
      <c r="B42" s="6" t="n">
        <v>2852254</v>
      </c>
    </row>
    <row r="43">
      <c r="A43" s="4" t="inlineStr">
        <is>
          <t>Expire more than 10 years | Swvl Technologies Ltd. (Kenya)</t>
        </is>
      </c>
    </row>
    <row r="44">
      <c r="A44" s="3" t="inlineStr">
        <is>
          <t>Disclosure of temporary difference, unused tax losses and unused tax credits [line items]</t>
        </is>
      </c>
    </row>
    <row r="45">
      <c r="A45" s="4" t="inlineStr">
        <is>
          <t>Unused tax losses for which no deferred tax asset recognised</t>
        </is>
      </c>
      <c r="B45" s="6" t="n">
        <v>3442662</v>
      </c>
    </row>
    <row r="46">
      <c r="A46" s="4" t="inlineStr">
        <is>
          <t>Expire more than 10 years | Swvl Saudi for Information Technology (Saudi)</t>
        </is>
      </c>
    </row>
    <row r="47">
      <c r="A47" s="3" t="inlineStr">
        <is>
          <t>Disclosure of temporary difference, unused tax losses and unused tax credits [line items]</t>
        </is>
      </c>
    </row>
    <row r="48">
      <c r="A48" s="4" t="inlineStr">
        <is>
          <t>Unused tax losses for which no deferred tax asset recognised</t>
        </is>
      </c>
      <c r="B48" s="6" t="n">
        <v>619532</v>
      </c>
    </row>
    <row r="49">
      <c r="A49" s="4" t="inlineStr">
        <is>
          <t>Expire more than 10 years | Shotl Transportation, S.L. (Spain)</t>
        </is>
      </c>
    </row>
    <row r="50">
      <c r="A50" s="3" t="inlineStr">
        <is>
          <t>Disclosure of temporary difference, unused tax losses and unused tax credits [line items]</t>
        </is>
      </c>
    </row>
    <row r="51">
      <c r="A51" s="4" t="inlineStr">
        <is>
          <t>Unused tax losses for which no deferred tax asset recognised</t>
        </is>
      </c>
      <c r="B51" s="5" t="n">
        <v>8713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temporary difference, unused tax losses and unused tax credits [line items]</t>
        </is>
      </c>
    </row>
    <row r="4">
      <c r="A4" s="4" t="inlineStr">
        <is>
          <t>Income tax benefit</t>
        </is>
      </c>
      <c r="B4" s="5" t="n">
        <v>4718036</v>
      </c>
      <c r="C4" s="5" t="n">
        <v>3155704</v>
      </c>
      <c r="D4" s="5" t="n">
        <v>5378552</v>
      </c>
    </row>
    <row r="5">
      <c r="A5" s="4" t="inlineStr">
        <is>
          <t>Swvl for Smart Transport Applications and Services LLC</t>
        </is>
      </c>
    </row>
    <row r="6">
      <c r="A6" s="3" t="inlineStr">
        <is>
          <t>Disclosure of temporary difference, unused tax losses and unused tax credits [line items]</t>
        </is>
      </c>
    </row>
    <row r="7">
      <c r="A7" s="4" t="inlineStr">
        <is>
          <t>Income tax benefit</t>
        </is>
      </c>
      <c r="B7" s="5" t="n">
        <v>20970000</v>
      </c>
      <c r="C7" s="5" t="n">
        <v>12200000</v>
      </c>
      <c r="D7" s="5" t="n">
        <v>23700000</v>
      </c>
      <c r="E7" s="5" t="n">
        <v>4600000</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Relationship Between Tax Expense and Accounting Profit (Detail) - USD ($)</t>
        </is>
      </c>
      <c r="B1" s="2" t="inlineStr">
        <is>
          <t>12 Months Ended</t>
        </is>
      </c>
    </row>
    <row r="2">
      <c r="B2" s="2" t="inlineStr">
        <is>
          <t>Dec. 31, 2021</t>
        </is>
      </c>
      <c r="C2" s="2" t="inlineStr">
        <is>
          <t>Dec. 31, 2020</t>
        </is>
      </c>
      <c r="D2" s="2" t="inlineStr">
        <is>
          <t>Dec. 31, 2019</t>
        </is>
      </c>
    </row>
    <row r="3">
      <c r="A3" s="3" t="inlineStr">
        <is>
          <t>Schedule of Relationship between tax expense and accounting profit [Abstract]</t>
        </is>
      </c>
    </row>
    <row r="4">
      <c r="A4" s="4" t="inlineStr">
        <is>
          <t>Loss before tax</t>
        </is>
      </c>
      <c r="B4" s="5" t="n">
        <v>-146207433</v>
      </c>
      <c r="C4" s="5" t="n">
        <v>-32880906</v>
      </c>
      <c r="D4" s="5" t="n">
        <v>-40637953</v>
      </c>
    </row>
    <row r="5">
      <c r="A5" s="4" t="inlineStr">
        <is>
          <t>Effect of unused losses</t>
        </is>
      </c>
      <c r="B5" s="6" t="n">
        <v>124136838</v>
      </c>
      <c r="C5" s="6" t="n">
        <v>18855555</v>
      </c>
      <c r="D5" s="6" t="n">
        <v>16733276</v>
      </c>
    </row>
    <row r="6">
      <c r="A6" s="4" t="inlineStr">
        <is>
          <t>Remeasurement of deferred tax asset</t>
        </is>
      </c>
      <c r="C6" s="6" t="n">
        <v>-421725</v>
      </c>
      <c r="D6" s="6" t="n">
        <v>-144092</v>
      </c>
    </row>
    <row r="7">
      <c r="A7" s="4" t="inlineStr">
        <is>
          <t>ECL provision</t>
        </is>
      </c>
      <c r="B7" s="6" t="n">
        <v>1096696</v>
      </c>
      <c r="C7" s="6" t="n">
        <v>510153</v>
      </c>
      <c r="D7" s="6" t="n">
        <v>316878</v>
      </c>
    </row>
    <row r="8">
      <c r="A8" s="4" t="inlineStr">
        <is>
          <t>Accounting depreciation</t>
        </is>
      </c>
      <c r="B8" s="6" t="n">
        <v>30517</v>
      </c>
      <c r="C8" s="6" t="n">
        <v>19412</v>
      </c>
      <c r="D8" s="6" t="n">
        <v>12381</v>
      </c>
    </row>
    <row r="9">
      <c r="A9" s="4" t="inlineStr">
        <is>
          <t>Tax depreciation</t>
        </is>
      </c>
      <c r="B9" s="6" t="n">
        <v>-25665</v>
      </c>
      <c r="C9" s="6" t="n">
        <v>-107840</v>
      </c>
      <c r="D9" s="6" t="n">
        <v>-185167</v>
      </c>
    </row>
    <row r="10">
      <c r="A10" s="4" t="inlineStr">
        <is>
          <t>Taxable losses</t>
        </is>
      </c>
      <c r="B10" s="5" t="n">
        <v>-20969047</v>
      </c>
      <c r="C10" s="5" t="n">
        <v>-14025351</v>
      </c>
      <c r="D10" s="5" t="n">
        <v>-23904677</v>
      </c>
    </row>
    <row r="11">
      <c r="A11" s="4" t="inlineStr">
        <is>
          <t>Tax rate</t>
        </is>
      </c>
      <c r="B11" s="4" t="inlineStr">
        <is>
          <t>22.50%</t>
        </is>
      </c>
      <c r="C11" s="4" t="inlineStr">
        <is>
          <t>22.50%</t>
        </is>
      </c>
      <c r="D11" s="4" t="inlineStr">
        <is>
          <t>22.50%</t>
        </is>
      </c>
    </row>
    <row r="12">
      <c r="A12" s="4" t="inlineStr">
        <is>
          <t>Income tax benefit</t>
        </is>
      </c>
      <c r="B12" s="5" t="n">
        <v>-4718036</v>
      </c>
      <c r="C12" s="5" t="n">
        <v>-3155704</v>
      </c>
      <c r="D12" s="5" t="n">
        <v>-537855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oss per share - Summary of Computation of Loss Per Share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Earnings per share [line items]</t>
        </is>
      </c>
    </row>
    <row r="4">
      <c r="A4" s="4" t="inlineStr">
        <is>
          <t>Loss for the year attributable to equity holders of the Parent Company</t>
        </is>
      </c>
      <c r="B4" s="5" t="n">
        <v>-141416132</v>
      </c>
      <c r="C4" s="5" t="n">
        <v>-29725202</v>
      </c>
      <c r="D4" s="5" t="n">
        <v>-35259401</v>
      </c>
      <c r="E4" s="5" t="n">
        <v>-35259401</v>
      </c>
    </row>
    <row r="5">
      <c r="A5" s="4" t="inlineStr">
        <is>
          <t>Weighted average number of ordinary shares outstanding during the year</t>
        </is>
      </c>
      <c r="B5" s="6" t="n">
        <v>56484</v>
      </c>
      <c r="C5" s="6" t="n">
        <v>55300</v>
      </c>
      <c r="D5" s="6" t="n">
        <v>43591</v>
      </c>
    </row>
    <row r="6">
      <c r="A6" s="4" t="inlineStr">
        <is>
          <t>Loss per share – basic</t>
        </is>
      </c>
      <c r="B6" s="5" t="n">
        <v>-2504</v>
      </c>
      <c r="C6" s="5" t="n">
        <v>-538</v>
      </c>
      <c r="D6" s="5" t="n">
        <v>-809</v>
      </c>
    </row>
    <row r="7">
      <c r="A7" s="4" t="inlineStr">
        <is>
          <t>Loss per share – diluted</t>
        </is>
      </c>
      <c r="B7" s="5" t="n">
        <v>-2504</v>
      </c>
      <c r="C7" s="5" t="n">
        <v>-538</v>
      </c>
      <c r="D7" s="5" t="n">
        <v>-809</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urrent Financial Assets</t>
        </is>
      </c>
      <c r="B1" s="2" t="inlineStr">
        <is>
          <t>12 Months Ended</t>
        </is>
      </c>
    </row>
    <row r="2">
      <c r="B2" s="2" t="inlineStr">
        <is>
          <t>Dec. 31, 2021</t>
        </is>
      </c>
    </row>
    <row r="3">
      <c r="A3" s="3" t="inlineStr">
        <is>
          <t>Text Block [Abstract]</t>
        </is>
      </c>
    </row>
    <row r="4">
      <c r="A4" s="4" t="inlineStr">
        <is>
          <t>Current financial assets</t>
        </is>
      </c>
      <c r="B4" s="4" t="inlineStr">
        <is>
          <t>8. Current financial assets During the year, the Group has entered into Convertible Promissory Note Agreements with total investment of USD million (the “Notes”). The Notes have a maturity date after from the commencement date and, could be extended for two additional months with a prior written consent from Swvl to the issuing parties. The Notes are convertible, on the discretion of the issuing parties to number of shares, determined based on the specific scenarios outlined in the agreements. In case the parties did not convert the Notes, by written notice to the Group five business days prior to maturity date, the notes value shall be repaid to the Group. Break-up of the notes is following:
In USD Commencement date Interest 2021 2020
Investment A 24 November 2021 1.08% p.a. 5,000,880 —
Investment B 4 December 2021 0% p.a. 5,000,000 —
10,000,88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Schedule of Key management personnel of the Group comprise the directors (Detail) - USD ($)</t>
        </is>
      </c>
      <c r="B1" s="2" t="inlineStr">
        <is>
          <t>12 Months Ended</t>
        </is>
      </c>
    </row>
    <row r="2">
      <c r="B2" s="2" t="inlineStr">
        <is>
          <t>Dec. 31, 2021</t>
        </is>
      </c>
      <c r="C2" s="2" t="inlineStr">
        <is>
          <t>Dec. 31, 2020</t>
        </is>
      </c>
    </row>
    <row r="3">
      <c r="A3" s="3" t="inlineStr">
        <is>
          <t>Disclosure Of Information About Key Management Personnel [Abstract]</t>
        </is>
      </c>
    </row>
    <row r="4">
      <c r="A4" s="4" t="inlineStr">
        <is>
          <t>Short-term employee benefits</t>
        </is>
      </c>
      <c r="B4" s="5" t="n">
        <v>1287379</v>
      </c>
      <c r="C4" s="5" t="n">
        <v>652175</v>
      </c>
    </row>
    <row r="5">
      <c r="A5" s="4" t="inlineStr">
        <is>
          <t>Provision for end of service benefits</t>
        </is>
      </c>
      <c r="B5" s="6" t="n">
        <v>99487</v>
      </c>
      <c r="C5" s="6" t="n">
        <v>32399</v>
      </c>
    </row>
    <row r="6">
      <c r="A6" s="4" t="inlineStr">
        <is>
          <t>Share-based payments</t>
        </is>
      </c>
      <c r="B6" s="6" t="n">
        <v>13360206</v>
      </c>
      <c r="C6" s="6" t="n">
        <v>829746</v>
      </c>
    </row>
    <row r="7">
      <c r="A7" s="4" t="inlineStr">
        <is>
          <t>Key management personnel compensation</t>
        </is>
      </c>
      <c r="B7" s="5" t="n">
        <v>14747072</v>
      </c>
      <c r="C7" s="5" t="n">
        <v>1514320</v>
      </c>
    </row>
    <row r="8">
      <c r="A8" s="4" t="inlineStr">
        <is>
          <t>No. of key management</t>
        </is>
      </c>
      <c r="B8" s="4" t="inlineStr">
        <is>
          <t>7 years</t>
        </is>
      </c>
      <c r="C8" s="4" t="inlineStr">
        <is>
          <t>6 years</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Transactions with related parties (Detail) - USD ($)</t>
        </is>
      </c>
      <c r="B1" s="2" t="inlineStr">
        <is>
          <t>Dec. 31, 2021</t>
        </is>
      </c>
      <c r="C1" s="2" t="inlineStr">
        <is>
          <t>Dec. 31, 2020</t>
        </is>
      </c>
    </row>
    <row r="2">
      <c r="A2" s="3" t="inlineStr">
        <is>
          <t>Disclosure of transactions between related parties [abstract]</t>
        </is>
      </c>
    </row>
    <row r="3">
      <c r="A3" s="4" t="inlineStr">
        <is>
          <t>(Repayment)/advances to shareholders</t>
        </is>
      </c>
      <c r="B3" s="5" t="n">
        <v>-36091</v>
      </c>
      <c r="C3" s="5" t="n">
        <v>3609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Balances with related parties (Detail) - USD ($)</t>
        </is>
      </c>
      <c r="B1" s="2" t="inlineStr">
        <is>
          <t>Dec. 31, 2021</t>
        </is>
      </c>
      <c r="C1" s="2" t="inlineStr">
        <is>
          <t>Dec. 31, 2020</t>
        </is>
      </c>
    </row>
    <row r="2">
      <c r="A2" s="3" t="inlineStr">
        <is>
          <t>Disclosure of transactions between related parties [line items]</t>
        </is>
      </c>
    </row>
    <row r="3">
      <c r="A3" s="4" t="inlineStr">
        <is>
          <t>Amounts receivable, related party transactions</t>
        </is>
      </c>
      <c r="C3" s="5" t="n">
        <v>36091</v>
      </c>
    </row>
    <row r="4">
      <c r="A4" s="4" t="inlineStr">
        <is>
          <t>Key management personnel of entity or parent [member]</t>
        </is>
      </c>
    </row>
    <row r="5">
      <c r="A5" s="3" t="inlineStr">
        <is>
          <t>Disclosure of transactions between related parties [line items]</t>
        </is>
      </c>
    </row>
    <row r="6">
      <c r="A6" s="4" t="inlineStr">
        <is>
          <t>Amounts receivable, related party transactions</t>
        </is>
      </c>
      <c r="B6" s="5" t="n">
        <v>100000</v>
      </c>
      <c r="C6" s="6" t="n">
        <v>0</v>
      </c>
    </row>
    <row r="7">
      <c r="A7" s="4" t="inlineStr">
        <is>
          <t>Shareholders [Member]</t>
        </is>
      </c>
    </row>
    <row r="8">
      <c r="A8" s="3" t="inlineStr">
        <is>
          <t>Disclosure of transactions between related parties [line items]</t>
        </is>
      </c>
    </row>
    <row r="9">
      <c r="A9" s="4" t="inlineStr">
        <is>
          <t>Amounts receivable, related party transactions</t>
        </is>
      </c>
      <c r="B9" s="5" t="n">
        <v>0</v>
      </c>
      <c r="C9" s="5" t="n">
        <v>3609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Short-term loans to related parties (Detail) - USD ($)</t>
        </is>
      </c>
      <c r="B1" s="2" t="inlineStr">
        <is>
          <t>Dec. 31, 2021</t>
        </is>
      </c>
      <c r="C1" s="2" t="inlineStr">
        <is>
          <t>Dec. 31, 2020</t>
        </is>
      </c>
    </row>
    <row r="2">
      <c r="A2" s="3" t="inlineStr">
        <is>
          <t>Disclosure of transactions between related parties [line items]</t>
        </is>
      </c>
    </row>
    <row r="3">
      <c r="A3" s="4" t="inlineStr">
        <is>
          <t>Amounts payable, related party transactions</t>
        </is>
      </c>
      <c r="B3" s="5" t="n">
        <v>478764</v>
      </c>
      <c r="C3" s="5" t="n">
        <v>0</v>
      </c>
    </row>
    <row r="4">
      <c r="A4" s="4" t="inlineStr">
        <is>
          <t>Shotl Transportation [Member]</t>
        </is>
      </c>
    </row>
    <row r="5">
      <c r="A5" s="3" t="inlineStr">
        <is>
          <t>Disclosure of transactions between related parties [line items]</t>
        </is>
      </c>
    </row>
    <row r="6">
      <c r="A6" s="4" t="inlineStr">
        <is>
          <t>Amounts payable, related party transactions</t>
        </is>
      </c>
      <c r="B6" s="6" t="n">
        <v>394725</v>
      </c>
      <c r="C6" s="6" t="n">
        <v>0</v>
      </c>
    </row>
    <row r="7">
      <c r="A7" s="4" t="inlineStr">
        <is>
          <t>Shotl Transportation [Member] | Routebox Technologies SL [Member]</t>
        </is>
      </c>
    </row>
    <row r="8">
      <c r="A8" s="3" t="inlineStr">
        <is>
          <t>Disclosure of transactions between related parties [line items]</t>
        </is>
      </c>
    </row>
    <row r="9">
      <c r="A9" s="4" t="inlineStr">
        <is>
          <t>Amounts payable, related party transactions</t>
        </is>
      </c>
      <c r="B9" s="6" t="n">
        <v>84039</v>
      </c>
      <c r="C9" s="6" t="n">
        <v>0</v>
      </c>
    </row>
    <row r="10">
      <c r="A10" s="4" t="inlineStr">
        <is>
          <t>Shotl Transportation [Member] | Camina Lab SL [Member]</t>
        </is>
      </c>
    </row>
    <row r="11">
      <c r="A11" s="3" t="inlineStr">
        <is>
          <t>Disclosure of transactions between related parties [line items]</t>
        </is>
      </c>
    </row>
    <row r="12">
      <c r="A12" s="4" t="inlineStr">
        <is>
          <t>Amounts payable, related party transactions</t>
        </is>
      </c>
      <c r="B12" s="6" t="n">
        <v>323338</v>
      </c>
      <c r="C12" s="6" t="n">
        <v>0</v>
      </c>
    </row>
    <row r="13">
      <c r="A13" s="4" t="inlineStr">
        <is>
          <t>Shotl Transportation [Member] | Marfina SL [Member]</t>
        </is>
      </c>
    </row>
    <row r="14">
      <c r="A14" s="3" t="inlineStr">
        <is>
          <t>Disclosure of transactions between related parties [line items]</t>
        </is>
      </c>
    </row>
    <row r="15">
      <c r="A15" s="4" t="inlineStr">
        <is>
          <t>Amounts payable, related party transactions</t>
        </is>
      </c>
      <c r="B15" s="5" t="n">
        <v>71387</v>
      </c>
      <c r="C15"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20" customWidth="1" min="2" max="2"/>
    <col width="21" customWidth="1" min="3" max="3"/>
    <col width="21" customWidth="1" min="4" max="4"/>
    <col width="21" customWidth="1" min="5" max="5"/>
  </cols>
  <sheetData>
    <row r="1">
      <c r="A1" s="1" t="inlineStr">
        <is>
          <t>Related party transactions and balances - Additional Information (Detail)</t>
        </is>
      </c>
      <c r="B1" s="2" t="inlineStr">
        <is>
          <t>May 01, 2020EUR (€)</t>
        </is>
      </c>
      <c r="C1" s="2" t="inlineStr">
        <is>
          <t>Dec. 31, 2021USD ($)</t>
        </is>
      </c>
      <c r="D1" s="2" t="inlineStr">
        <is>
          <t>Dec. 31, 2020USD ($)</t>
        </is>
      </c>
      <c r="E1" s="2" t="inlineStr">
        <is>
          <t>Dec. 31, 2020EUR (€)</t>
        </is>
      </c>
    </row>
    <row r="2">
      <c r="A2" s="3" t="inlineStr">
        <is>
          <t>Disclosure of transactions between related parties [line items]</t>
        </is>
      </c>
    </row>
    <row r="3">
      <c r="A3" s="4" t="inlineStr">
        <is>
          <t>Impairment loss | $</t>
        </is>
      </c>
      <c r="C3" s="5" t="n">
        <v>0</v>
      </c>
      <c r="D3" s="5" t="n">
        <v>0</v>
      </c>
    </row>
    <row r="4">
      <c r="A4" s="4" t="inlineStr">
        <is>
          <t>Routbox Technologies SL [Member]</t>
        </is>
      </c>
    </row>
    <row r="5">
      <c r="A5" s="3" t="inlineStr">
        <is>
          <t>Disclosure of transactions between related parties [line items]</t>
        </is>
      </c>
    </row>
    <row r="6">
      <c r="A6" s="4" t="inlineStr">
        <is>
          <t>Borrowings</t>
        </is>
      </c>
      <c r="E6" s="12" t="n">
        <v>72636</v>
      </c>
    </row>
    <row r="7">
      <c r="A7" s="4" t="inlineStr">
        <is>
          <t>Borrowings, interest rate</t>
        </is>
      </c>
      <c r="E7" s="4" t="inlineStr">
        <is>
          <t>1.75%</t>
        </is>
      </c>
    </row>
    <row r="8">
      <c r="A8" s="4" t="inlineStr">
        <is>
          <t>Borrowings, maturity</t>
        </is>
      </c>
      <c r="D8" s="4" t="inlineStr">
        <is>
          <t>6 May 2022</t>
        </is>
      </c>
    </row>
    <row r="9">
      <c r="A9" s="4" t="inlineStr">
        <is>
          <t>Camina Lab SL [Member]</t>
        </is>
      </c>
    </row>
    <row r="10">
      <c r="A10" s="3" t="inlineStr">
        <is>
          <t>Disclosure of transactions between related parties [line items]</t>
        </is>
      </c>
    </row>
    <row r="11">
      <c r="A11" s="4" t="inlineStr">
        <is>
          <t>Borrowings</t>
        </is>
      </c>
      <c r="B11" s="12" t="n">
        <v>275489</v>
      </c>
    </row>
    <row r="12">
      <c r="A12" s="4" t="inlineStr">
        <is>
          <t>Borrowings, interest rate</t>
        </is>
      </c>
      <c r="B12" s="4" t="inlineStr">
        <is>
          <t>1.75%</t>
        </is>
      </c>
    </row>
    <row r="13">
      <c r="A13" s="4" t="inlineStr">
        <is>
          <t>Borrowings, maturity</t>
        </is>
      </c>
      <c r="B13" s="4" t="inlineStr">
        <is>
          <t>6 May 2022</t>
        </is>
      </c>
    </row>
    <row r="14">
      <c r="A14" s="4" t="inlineStr">
        <is>
          <t>Marfina SL of loan facility [Member]</t>
        </is>
      </c>
    </row>
    <row r="15">
      <c r="A15" s="3" t="inlineStr">
        <is>
          <t>Disclosure of transactions between related parties [line items]</t>
        </is>
      </c>
    </row>
    <row r="16">
      <c r="A16" s="4" t="inlineStr">
        <is>
          <t>Borrowings</t>
        </is>
      </c>
      <c r="B16" s="12" t="n">
        <v>60000</v>
      </c>
    </row>
    <row r="17">
      <c r="A17" s="4" t="inlineStr">
        <is>
          <t>Borrowings, interest rate</t>
        </is>
      </c>
      <c r="B17" s="4" t="inlineStr">
        <is>
          <t>1.75%</t>
        </is>
      </c>
    </row>
    <row r="18">
      <c r="A18" s="4" t="inlineStr">
        <is>
          <t>Borrowings, maturity</t>
        </is>
      </c>
      <c r="B18" s="4" t="inlineStr">
        <is>
          <t>6 May 2022</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Financial assets as per statement of financial position (Detail) - USD ($)</t>
        </is>
      </c>
      <c r="B1" s="2" t="inlineStr">
        <is>
          <t>Dec. 31, 2021</t>
        </is>
      </c>
      <c r="C1" s="2" t="inlineStr">
        <is>
          <t>Dec. 31, 2020</t>
        </is>
      </c>
    </row>
    <row r="2">
      <c r="A2" s="3" t="inlineStr">
        <is>
          <t>Disclosure of financial assets [line items]</t>
        </is>
      </c>
    </row>
    <row r="3">
      <c r="A3" s="4" t="inlineStr">
        <is>
          <t>Financial assets</t>
        </is>
      </c>
      <c r="B3" s="5" t="n">
        <v>26133843</v>
      </c>
      <c r="C3" s="5" t="n">
        <v>13244939</v>
      </c>
    </row>
    <row r="4">
      <c r="A4" s="4" t="inlineStr">
        <is>
          <t>Financial assets at fair value, class [member]</t>
        </is>
      </c>
    </row>
    <row r="5">
      <c r="A5" s="3" t="inlineStr">
        <is>
          <t>Disclosure of financial assets [line items]</t>
        </is>
      </c>
    </row>
    <row r="6">
      <c r="A6" s="4" t="inlineStr">
        <is>
          <t>Financial assets</t>
        </is>
      </c>
      <c r="B6" s="6" t="n">
        <v>10000880</v>
      </c>
      <c r="C6" s="6" t="n">
        <v>0</v>
      </c>
    </row>
    <row r="7">
      <c r="A7" s="4" t="inlineStr">
        <is>
          <t>Financial assets at amortised cost, class [member]</t>
        </is>
      </c>
    </row>
    <row r="8">
      <c r="A8" s="3" t="inlineStr">
        <is>
          <t>Disclosure of financial assets [line items]</t>
        </is>
      </c>
    </row>
    <row r="9">
      <c r="A9" s="4" t="inlineStr">
        <is>
          <t>Financial assets</t>
        </is>
      </c>
      <c r="B9" s="6" t="n">
        <v>16132963</v>
      </c>
      <c r="C9" s="6" t="n">
        <v>13244939</v>
      </c>
    </row>
    <row r="10">
      <c r="A10" s="4" t="inlineStr">
        <is>
          <t>Financial assets at amortised cost, class [member] | Trade and other receivables [Member]</t>
        </is>
      </c>
    </row>
    <row r="11">
      <c r="A11" s="3" t="inlineStr">
        <is>
          <t>Disclosure of financial assets [line items]</t>
        </is>
      </c>
    </row>
    <row r="12">
      <c r="A12" s="4" t="inlineStr">
        <is>
          <t>Financial assets</t>
        </is>
      </c>
      <c r="B12" s="6" t="n">
        <v>6603240</v>
      </c>
      <c r="C12" s="6" t="n">
        <v>2860116</v>
      </c>
    </row>
    <row r="13">
      <c r="A13" s="4" t="inlineStr">
        <is>
          <t>Financial assets at amortised cost, class [member] | Advances to shareholders [Member]</t>
        </is>
      </c>
    </row>
    <row r="14">
      <c r="A14" s="3" t="inlineStr">
        <is>
          <t>Disclosure of financial assets [line items]</t>
        </is>
      </c>
    </row>
    <row r="15">
      <c r="A15" s="4" t="inlineStr">
        <is>
          <t>Financial assets</t>
        </is>
      </c>
      <c r="B15" s="6" t="n">
        <v>0</v>
      </c>
      <c r="C15" s="6" t="n">
        <v>36091</v>
      </c>
    </row>
    <row r="16">
      <c r="A16" s="4" t="inlineStr">
        <is>
          <t>Financial assets at amortised cost, class [member] | Cash and cash equivalents [Member]</t>
        </is>
      </c>
    </row>
    <row r="17">
      <c r="A17" s="3" t="inlineStr">
        <is>
          <t>Disclosure of financial assets [line items]</t>
        </is>
      </c>
    </row>
    <row r="18">
      <c r="A18" s="4" t="inlineStr">
        <is>
          <t>Financial assets</t>
        </is>
      </c>
      <c r="B18" s="5" t="n">
        <v>9529723</v>
      </c>
      <c r="C18" s="5" t="n">
        <v>1034873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by category - Summary Financial liabilities as per statement of financial position (Detail) - USD ($)</t>
        </is>
      </c>
      <c r="C1" s="2" t="inlineStr">
        <is>
          <t>Dec. 31, 2021</t>
        </is>
      </c>
      <c r="D1" s="2" t="inlineStr">
        <is>
          <t>Dec. 31, 2020</t>
        </is>
      </c>
    </row>
    <row r="2">
      <c r="A2" s="3" t="inlineStr">
        <is>
          <t>Disclosure of financial liabilities [line items]</t>
        </is>
      </c>
    </row>
    <row r="3">
      <c r="A3" s="4" t="inlineStr">
        <is>
          <t>Financial liabilities</t>
        </is>
      </c>
      <c r="C3" s="5" t="n">
        <v>397985</v>
      </c>
    </row>
    <row r="4">
      <c r="A4" s="4" t="inlineStr">
        <is>
          <t>Financial liabilities at amortised cost, class [member]</t>
        </is>
      </c>
    </row>
    <row r="5">
      <c r="A5" s="3" t="inlineStr">
        <is>
          <t>Disclosure of financial liabilities [line items]</t>
        </is>
      </c>
    </row>
    <row r="6">
      <c r="A6" s="4" t="inlineStr">
        <is>
          <t>Financial liabilities</t>
        </is>
      </c>
      <c r="C6" s="6" t="n">
        <v>143591587</v>
      </c>
      <c r="D6" s="5" t="n">
        <v>2343578</v>
      </c>
    </row>
    <row r="7">
      <c r="A7" s="4" t="inlineStr">
        <is>
          <t>Financial liabilities at amortised cost, class [member] | Accounts payable, accruals and other payables excluding non-financial items [Member]</t>
        </is>
      </c>
    </row>
    <row r="8">
      <c r="A8" s="3" t="inlineStr">
        <is>
          <t>Disclosure of financial liabilities [line items]</t>
        </is>
      </c>
    </row>
    <row r="9">
      <c r="A9" s="4" t="inlineStr">
        <is>
          <t>Financial liabilities</t>
        </is>
      </c>
      <c r="B9" s="4" t="inlineStr">
        <is>
          <t>[1]</t>
        </is>
      </c>
      <c r="C9" s="6" t="n">
        <v>19615435</v>
      </c>
      <c r="D9" s="6" t="n">
        <v>1414995</v>
      </c>
    </row>
    <row r="10">
      <c r="A10" s="4" t="inlineStr">
        <is>
          <t>Financial liabilities at amortised cost, class [member] | Convertible notes [Member]</t>
        </is>
      </c>
    </row>
    <row r="11">
      <c r="A11" s="3" t="inlineStr">
        <is>
          <t>Disclosure of financial liabilities [line items]</t>
        </is>
      </c>
    </row>
    <row r="12">
      <c r="A12" s="4" t="inlineStr">
        <is>
          <t>Financial liabilities</t>
        </is>
      </c>
      <c r="C12" s="6" t="n">
        <v>74606482</v>
      </c>
      <c r="D12" s="6" t="n">
        <v>0</v>
      </c>
    </row>
    <row r="13">
      <c r="A13" s="4" t="inlineStr">
        <is>
          <t>Financial liabilities at amortised cost, class [member] | Derivatives liabilities [Member]</t>
        </is>
      </c>
    </row>
    <row r="14">
      <c r="A14" s="3" t="inlineStr">
        <is>
          <t>Disclosure of financial liabilities [line items]</t>
        </is>
      </c>
    </row>
    <row r="15">
      <c r="A15" s="4" t="inlineStr">
        <is>
          <t>Financial liabilities</t>
        </is>
      </c>
      <c r="C15" s="6" t="n">
        <v>44330400</v>
      </c>
      <c r="D15" s="6" t="n">
        <v>0</v>
      </c>
    </row>
    <row r="16">
      <c r="A16" s="4" t="inlineStr">
        <is>
          <t>Financial liabilities at amortised cost, class [member] | Interest bearing loans [Member]</t>
        </is>
      </c>
    </row>
    <row r="17">
      <c r="A17" s="3" t="inlineStr">
        <is>
          <t>Disclosure of financial liabilities [line items]</t>
        </is>
      </c>
    </row>
    <row r="18">
      <c r="A18" s="4" t="inlineStr">
        <is>
          <t>Financial liabilities</t>
        </is>
      </c>
      <c r="C18" s="6" t="n">
        <v>397985</v>
      </c>
      <c r="D18" s="6" t="n">
        <v>0</v>
      </c>
    </row>
    <row r="19">
      <c r="A19" s="4" t="inlineStr">
        <is>
          <t>Financial liabilities at amortised cost, class [member] | Loan from related party [Member]</t>
        </is>
      </c>
    </row>
    <row r="20">
      <c r="A20" s="3" t="inlineStr">
        <is>
          <t>Disclosure of financial liabilities [line items]</t>
        </is>
      </c>
    </row>
    <row r="21">
      <c r="A21" s="4" t="inlineStr">
        <is>
          <t>Financial liabilities</t>
        </is>
      </c>
      <c r="C21" s="6" t="n">
        <v>478764</v>
      </c>
      <c r="D21" s="6" t="n">
        <v>0</v>
      </c>
    </row>
    <row r="22">
      <c r="A22" s="4" t="inlineStr">
        <is>
          <t>Financial liabilities at amortised cost, class [member] | Lease liabilities [Member]</t>
        </is>
      </c>
    </row>
    <row r="23">
      <c r="A23" s="3" t="inlineStr">
        <is>
          <t>Disclosure of financial liabilities [line items]</t>
        </is>
      </c>
    </row>
    <row r="24">
      <c r="A24" s="4" t="inlineStr">
        <is>
          <t>Financial liabilities</t>
        </is>
      </c>
      <c r="C24" s="5" t="n">
        <v>4162521</v>
      </c>
      <c r="D24" s="5" t="n">
        <v>928583</v>
      </c>
    </row>
    <row r="25"/>
    <row r="26">
      <c r="A26" s="4" t="inlineStr">
        <is>
          <t>[1]</t>
        </is>
      </c>
      <c r="B26" s="4" t="inlineStr">
        <is>
          <t>Non-financial items include advances from individual customers (e-wallets) and advances from customers as disclosed in Note 18.</t>
        </is>
      </c>
    </row>
  </sheetData>
  <mergeCells count="3">
    <mergeCell ref="A1:B1"/>
    <mergeCell ref="A25:C25"/>
    <mergeCell ref="B26:C2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dditional Information (Detail) $ in Thousands</t>
        </is>
      </c>
      <c r="B1" s="2" t="inlineStr">
        <is>
          <t>12 Months Ended</t>
        </is>
      </c>
    </row>
    <row r="2">
      <c r="B2" s="2" t="inlineStr">
        <is>
          <t>Dec. 31, 2021USD ($)</t>
        </is>
      </c>
    </row>
    <row r="3">
      <c r="A3" s="3" t="inlineStr">
        <is>
          <t>Statement [Line Items]</t>
        </is>
      </c>
    </row>
    <row r="4">
      <c r="A4" s="4" t="inlineStr">
        <is>
          <t>Discount rate on fair value of equity shares</t>
        </is>
      </c>
      <c r="B4" s="4" t="inlineStr">
        <is>
          <t>30.00%</t>
        </is>
      </c>
    </row>
    <row r="5">
      <c r="A5" s="4" t="inlineStr">
        <is>
          <t>Percentage of increase Decrease in fair value (inversely) of the embedded derivative</t>
        </is>
      </c>
      <c r="B5" s="4" t="inlineStr">
        <is>
          <t>1.00%</t>
        </is>
      </c>
    </row>
    <row r="6">
      <c r="A6" s="4" t="inlineStr">
        <is>
          <t>Change the fair value (inversely) of the embedded derivative</t>
        </is>
      </c>
      <c r="B6" s="5" t="n">
        <v>800</v>
      </c>
    </row>
    <row r="7">
      <c r="A7" s="4" t="inlineStr">
        <is>
          <t>Top of range [member]</t>
        </is>
      </c>
    </row>
    <row r="8">
      <c r="A8" s="3" t="inlineStr">
        <is>
          <t>Statement [Line Items]</t>
        </is>
      </c>
    </row>
    <row r="9">
      <c r="A9" s="4" t="inlineStr">
        <is>
          <t>Percentage of range for alternative assumptions of DLOM</t>
        </is>
      </c>
      <c r="B9" s="4" t="inlineStr">
        <is>
          <t>36.00%</t>
        </is>
      </c>
    </row>
    <row r="10">
      <c r="A10" s="4" t="inlineStr">
        <is>
          <t>Bottom of range</t>
        </is>
      </c>
    </row>
    <row r="11">
      <c r="A11" s="3" t="inlineStr">
        <is>
          <t>Statement [Line Items]</t>
        </is>
      </c>
    </row>
    <row r="12">
      <c r="A12" s="4" t="inlineStr">
        <is>
          <t>Percentage of range for alternative assumptions of DLOM</t>
        </is>
      </c>
      <c r="B12" s="4" t="inlineStr">
        <is>
          <t>20.0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31" customWidth="1" min="5" max="5"/>
    <col width="21" customWidth="1" min="6" max="6"/>
    <col width="31" customWidth="1" min="7" max="7"/>
    <col width="39" customWidth="1" min="8" max="8"/>
    <col width="29" customWidth="1" min="9" max="9"/>
    <col width="27" customWidth="1" min="10" max="10"/>
    <col width="21" customWidth="1" min="11" max="11"/>
    <col width="21" customWidth="1" min="12" max="12"/>
  </cols>
  <sheetData>
    <row r="1">
      <c r="A1" s="1" t="inlineStr">
        <is>
          <t>Subsequent events - Additional Information (Detail)</t>
        </is>
      </c>
      <c r="B1" s="2" t="inlineStr">
        <is>
          <t>Mar. 31, 2022USD ($)shares$ / shares</t>
        </is>
      </c>
      <c r="C1" s="2" t="inlineStr">
        <is>
          <t>Mar. 23, 2022USD ($)$ / shares</t>
        </is>
      </c>
      <c r="D1" s="2" t="inlineStr">
        <is>
          <t>Mar. 11, 2022USD ($)$ / shares</t>
        </is>
      </c>
      <c r="E1" s="2" t="inlineStr">
        <is>
          <t>Jan. 31, 2022USD ($)$ / shares</t>
        </is>
      </c>
      <c r="F1" s="2" t="inlineStr">
        <is>
          <t>Jan. 30, 2022USD ($)</t>
        </is>
      </c>
      <c r="G1" s="2" t="inlineStr">
        <is>
          <t>Jan. 12, 2022USD ($)$ / shares</t>
        </is>
      </c>
      <c r="H1" s="2" t="inlineStr">
        <is>
          <t>Dec. 31, 2021USD ($)yr$ / sharesshares</t>
        </is>
      </c>
      <c r="I1" s="2" t="inlineStr">
        <is>
          <t>Dec. 31, 2020USD ($)yrshares</t>
        </is>
      </c>
      <c r="J1" s="2" t="inlineStr">
        <is>
          <t>Dec. 31, 2019USD ($)shares</t>
        </is>
      </c>
      <c r="K1" s="2" t="inlineStr">
        <is>
          <t>Jan. 14, 2022USD ($)</t>
        </is>
      </c>
      <c r="L1" s="2" t="inlineStr">
        <is>
          <t>Nov. 19, 2021USD ($)</t>
        </is>
      </c>
    </row>
    <row r="2">
      <c r="A2" s="3" t="inlineStr">
        <is>
          <t>Statement [Line Items]</t>
        </is>
      </c>
    </row>
    <row r="3">
      <c r="A3" s="4" t="inlineStr">
        <is>
          <t>Consideration transferred, acquisition-date fair value</t>
        </is>
      </c>
      <c r="L3" s="5" t="n">
        <v>4557869</v>
      </c>
    </row>
    <row r="4">
      <c r="A4" s="4" t="inlineStr">
        <is>
          <t>Number of shares authorised | shares</t>
        </is>
      </c>
      <c r="H4" s="6" t="n">
        <v>62202</v>
      </c>
      <c r="I4" s="6" t="n">
        <v>62202</v>
      </c>
    </row>
    <row r="5">
      <c r="A5" s="4" t="inlineStr">
        <is>
          <t>Number of shares outstanding | shares</t>
        </is>
      </c>
      <c r="I5" s="6" t="n">
        <v>56484</v>
      </c>
      <c r="J5" s="6" t="n">
        <v>49514</v>
      </c>
    </row>
    <row r="6">
      <c r="A6" s="4" t="inlineStr">
        <is>
          <t>Class of warrants issued during the period | shares</t>
        </is>
      </c>
      <c r="B6" s="6" t="n">
        <v>17433333</v>
      </c>
    </row>
    <row r="7">
      <c r="A7" s="4" t="inlineStr">
        <is>
          <t>Par value per share | $ / shares</t>
        </is>
      </c>
      <c r="H7" s="5" t="n">
        <v>0</v>
      </c>
    </row>
    <row r="8">
      <c r="A8" s="4" t="inlineStr">
        <is>
          <t>Number of shares issued | shares</t>
        </is>
      </c>
      <c r="H8" s="6" t="n">
        <v>56484</v>
      </c>
      <c r="I8" s="6" t="n">
        <v>56484</v>
      </c>
    </row>
    <row r="9">
      <c r="A9" s="4" t="inlineStr">
        <is>
          <t>Number of share options outstanding | yr</t>
        </is>
      </c>
      <c r="H9" s="6" t="n">
        <v>5639</v>
      </c>
      <c r="I9" s="6" t="n">
        <v>2958</v>
      </c>
    </row>
    <row r="10">
      <c r="A10" s="4" t="inlineStr">
        <is>
          <t>Increase (decrease) through share-based payment transactions, equity</t>
        </is>
      </c>
      <c r="H10" s="5" t="n">
        <v>33611231</v>
      </c>
      <c r="I10" s="5" t="n">
        <v>2828995</v>
      </c>
      <c r="J10" s="5" t="n">
        <v>433344</v>
      </c>
    </row>
    <row r="11">
      <c r="A11" s="4" t="inlineStr">
        <is>
          <t>Viapool Inc [Member]</t>
        </is>
      </c>
    </row>
    <row r="12">
      <c r="A12" s="3" t="inlineStr">
        <is>
          <t>Statement [Line Items]</t>
        </is>
      </c>
    </row>
    <row r="13">
      <c r="A13" s="4" t="inlineStr">
        <is>
          <t>Percentage of voting equity interests acquired</t>
        </is>
      </c>
      <c r="H13" s="4" t="inlineStr">
        <is>
          <t>51.00%</t>
        </is>
      </c>
    </row>
    <row r="14">
      <c r="A14" s="4" t="inlineStr">
        <is>
          <t>Major business combination [member]</t>
        </is>
      </c>
    </row>
    <row r="15">
      <c r="A15" s="3" t="inlineStr">
        <is>
          <t>Statement [Line Items]</t>
        </is>
      </c>
    </row>
    <row r="16">
      <c r="A16" s="4" t="inlineStr">
        <is>
          <t>Number of shares authorised | shares</t>
        </is>
      </c>
      <c r="B16" s="6" t="n">
        <v>555000000</v>
      </c>
    </row>
    <row r="17">
      <c r="A17" s="4" t="inlineStr">
        <is>
          <t>Number of shares outstanding | shares</t>
        </is>
      </c>
      <c r="B17" s="6" t="n">
        <v>118496102</v>
      </c>
    </row>
    <row r="18">
      <c r="A18" s="4" t="inlineStr">
        <is>
          <t>Share price</t>
        </is>
      </c>
      <c r="B18" s="10" t="n">
        <v>11.5</v>
      </c>
    </row>
    <row r="19">
      <c r="A19" s="4" t="inlineStr">
        <is>
          <t>Common stock conversion basis</t>
        </is>
      </c>
      <c r="B19" s="4" t="inlineStr">
        <is>
          <t>one</t>
        </is>
      </c>
    </row>
    <row r="20">
      <c r="A20" s="4" t="inlineStr">
        <is>
          <t>Business Combination ,Related Costs</t>
        </is>
      </c>
      <c r="H20" s="5" t="n">
        <v>7355404</v>
      </c>
      <c r="I20" s="5" t="n">
        <v>0</v>
      </c>
    </row>
    <row r="21">
      <c r="A21" s="4" t="inlineStr">
        <is>
          <t>Major business combination [member] | Earnout Shares [Member]</t>
        </is>
      </c>
    </row>
    <row r="22">
      <c r="A22" s="3" t="inlineStr">
        <is>
          <t>Statement [Line Items]</t>
        </is>
      </c>
    </row>
    <row r="23">
      <c r="A23" s="4" t="inlineStr">
        <is>
          <t>Number of consecutive trading days for determining share price</t>
        </is>
      </c>
      <c r="B23" s="4" t="inlineStr">
        <is>
          <t>30 days</t>
        </is>
      </c>
    </row>
    <row r="24">
      <c r="A24" s="4" t="inlineStr">
        <is>
          <t>Number of trading days for determining share price</t>
        </is>
      </c>
      <c r="B24" s="4" t="inlineStr">
        <is>
          <t>20 days</t>
        </is>
      </c>
    </row>
    <row r="25">
      <c r="A25" s="4" t="inlineStr">
        <is>
          <t>Major business combination [member] | Earnout RSU [Member]</t>
        </is>
      </c>
    </row>
    <row r="26">
      <c r="A26" s="3" t="inlineStr">
        <is>
          <t>Statement [Line Items]</t>
        </is>
      </c>
    </row>
    <row r="27">
      <c r="A27" s="4" t="inlineStr">
        <is>
          <t>Number of share options outstanding | shares</t>
        </is>
      </c>
      <c r="B27" s="13" t="n">
        <v>1509.963</v>
      </c>
    </row>
    <row r="28">
      <c r="A28" s="4" t="inlineStr">
        <is>
          <t>Major business combination [member] | Public Warrants [Member]</t>
        </is>
      </c>
    </row>
    <row r="29">
      <c r="A29" s="3" t="inlineStr">
        <is>
          <t>Statement [Line Items]</t>
        </is>
      </c>
    </row>
    <row r="30">
      <c r="A30" s="4" t="inlineStr">
        <is>
          <t>Class of warrants issued during the period | shares</t>
        </is>
      </c>
      <c r="B30" s="6" t="n">
        <v>11500000</v>
      </c>
    </row>
    <row r="31">
      <c r="A31" s="4" t="inlineStr">
        <is>
          <t>Major business combination [member] | Private Warrants [Member]</t>
        </is>
      </c>
    </row>
    <row r="32">
      <c r="A32" s="3" t="inlineStr">
        <is>
          <t>Statement [Line Items]</t>
        </is>
      </c>
    </row>
    <row r="33">
      <c r="A33" s="4" t="inlineStr">
        <is>
          <t>Class of warrants issued during the period | shares</t>
        </is>
      </c>
      <c r="B33" s="6" t="n">
        <v>5933333</v>
      </c>
    </row>
    <row r="34">
      <c r="A34" s="4" t="inlineStr">
        <is>
          <t>Major business combination [member] | Viapool Inc [Member]</t>
        </is>
      </c>
    </row>
    <row r="35">
      <c r="A35" s="3" t="inlineStr">
        <is>
          <t>Statement [Line Items]</t>
        </is>
      </c>
    </row>
    <row r="36">
      <c r="A36" s="4" t="inlineStr">
        <is>
          <t>Percentage of voting equity interests acquired</t>
        </is>
      </c>
      <c r="K36" s="4" t="inlineStr">
        <is>
          <t>51.00%</t>
        </is>
      </c>
    </row>
    <row r="37">
      <c r="A37" s="4" t="inlineStr">
        <is>
          <t>Consideration transferred, acquisition-date fair value</t>
        </is>
      </c>
      <c r="K37" s="7" t="n">
        <v>4.5</v>
      </c>
    </row>
    <row r="38">
      <c r="A38" s="4" t="inlineStr">
        <is>
          <t>Cash transferred</t>
        </is>
      </c>
      <c r="K38" s="6" t="n">
        <v>1000000</v>
      </c>
    </row>
    <row r="39">
      <c r="A39" s="4" t="inlineStr">
        <is>
          <t>Major business combination [member] | Viapool Inc [Member] | Completion of de SPAC Process [Member]</t>
        </is>
      </c>
    </row>
    <row r="40">
      <c r="A40" s="3" t="inlineStr">
        <is>
          <t>Statement [Line Items]</t>
        </is>
      </c>
    </row>
    <row r="41">
      <c r="A41" s="4" t="inlineStr">
        <is>
          <t>Cash transferred</t>
        </is>
      </c>
      <c r="K41" s="6" t="n">
        <v>2500000</v>
      </c>
    </row>
    <row r="42">
      <c r="A42" s="4" t="inlineStr">
        <is>
          <t>Major business combination [member] | Viapool Inc [Member] | Achieving Revenue Level in Stock Purchase Agreement [Member]</t>
        </is>
      </c>
    </row>
    <row r="43">
      <c r="A43" s="3" t="inlineStr">
        <is>
          <t>Statement [Line Items]</t>
        </is>
      </c>
    </row>
    <row r="44">
      <c r="A44" s="4" t="inlineStr">
        <is>
          <t>Cash transferred</t>
        </is>
      </c>
      <c r="K44" s="6" t="n">
        <v>500000</v>
      </c>
    </row>
    <row r="45">
      <c r="A45" s="4" t="inlineStr">
        <is>
          <t>Major business combination [member] | Swvl's Common Shares [Member]</t>
        </is>
      </c>
    </row>
    <row r="46">
      <c r="A46" s="3" t="inlineStr">
        <is>
          <t>Statement [Line Items]</t>
        </is>
      </c>
    </row>
    <row r="47">
      <c r="A47" s="4" t="inlineStr">
        <is>
          <t>Par value per share | $ / shares</t>
        </is>
      </c>
      <c r="B47" s="11" t="n">
        <v>0.0001</v>
      </c>
    </row>
    <row r="48">
      <c r="A48" s="4" t="inlineStr">
        <is>
          <t>Number of shares issued | shares</t>
        </is>
      </c>
      <c r="B48" s="13" t="n">
        <v>1509.963</v>
      </c>
    </row>
    <row r="49">
      <c r="A49" s="4" t="inlineStr">
        <is>
          <t>Major business combination [member] | Swvl's Common Shares [Member] | Convertible Notes [Member]</t>
        </is>
      </c>
    </row>
    <row r="50">
      <c r="A50" s="3" t="inlineStr">
        <is>
          <t>Statement [Line Items]</t>
        </is>
      </c>
    </row>
    <row r="51">
      <c r="A51" s="4" t="inlineStr">
        <is>
          <t>Debt instrument ,conversion amount</t>
        </is>
      </c>
      <c r="C51" s="5" t="n">
        <v>2700000</v>
      </c>
    </row>
    <row r="52">
      <c r="A52" s="4" t="inlineStr">
        <is>
          <t>Major business combination [member] | Swvl's Common Shares [Member] | PIPE Investor [Member]</t>
        </is>
      </c>
    </row>
    <row r="53">
      <c r="A53" s="3" t="inlineStr">
        <is>
          <t>Statement [Line Items]</t>
        </is>
      </c>
    </row>
    <row r="54">
      <c r="A54" s="4" t="inlineStr">
        <is>
          <t>Debt instrument ,conversion amount</t>
        </is>
      </c>
      <c r="D54" s="5" t="n">
        <v>1800000</v>
      </c>
      <c r="E54" s="5" t="n">
        <v>1000000</v>
      </c>
      <c r="G54" s="5" t="n">
        <v>20000000</v>
      </c>
    </row>
    <row r="55">
      <c r="A55" s="4" t="inlineStr">
        <is>
          <t>Debt instrument ,conversion price | $ / shares</t>
        </is>
      </c>
      <c r="C55" s="10" t="n">
        <v>9.1</v>
      </c>
      <c r="D55" s="10" t="n">
        <v>9.1</v>
      </c>
      <c r="E55" s="10" t="n">
        <v>9.1</v>
      </c>
      <c r="G55" s="10" t="n">
        <v>9.1</v>
      </c>
    </row>
    <row r="56">
      <c r="A56" s="4" t="inlineStr">
        <is>
          <t>Debt instrument ,termination amount</t>
        </is>
      </c>
      <c r="C56" s="5" t="n">
        <v>900000</v>
      </c>
      <c r="F56" s="5" t="n">
        <v>2000000</v>
      </c>
    </row>
    <row r="57">
      <c r="A57" s="4" t="inlineStr">
        <is>
          <t>Equity interests of acquirer</t>
        </is>
      </c>
      <c r="K57" s="5" t="n">
        <v>500000</v>
      </c>
    </row>
    <row r="58">
      <c r="A58" s="4" t="inlineStr">
        <is>
          <t>Major business combination [member] | Class A Ordinary Shares [Member]</t>
        </is>
      </c>
    </row>
    <row r="59">
      <c r="A59" s="3" t="inlineStr">
        <is>
          <t>Statement [Line Items]</t>
        </is>
      </c>
    </row>
    <row r="60">
      <c r="A60" s="4" t="inlineStr">
        <is>
          <t>Number of shares authorised | shares</t>
        </is>
      </c>
      <c r="B60" s="6" t="n">
        <v>500000000</v>
      </c>
    </row>
    <row r="61">
      <c r="A61" s="4" t="inlineStr">
        <is>
          <t>Par value per share | $ / shares</t>
        </is>
      </c>
      <c r="B61" s="11" t="n">
        <v>0.0001</v>
      </c>
    </row>
    <row r="62">
      <c r="A62" s="4" t="inlineStr">
        <is>
          <t>Major business combination [member] | Preference shares [member]</t>
        </is>
      </c>
    </row>
    <row r="63">
      <c r="A63" s="3" t="inlineStr">
        <is>
          <t>Statement [Line Items]</t>
        </is>
      </c>
    </row>
    <row r="64">
      <c r="A64" s="4" t="inlineStr">
        <is>
          <t>Number of shares authorised | shares</t>
        </is>
      </c>
      <c r="B64" s="6" t="n">
        <v>55000000</v>
      </c>
    </row>
    <row r="65">
      <c r="A65" s="4" t="inlineStr">
        <is>
          <t>Major business combination [member] | New Swvl's Common Shares A [Member]</t>
        </is>
      </c>
    </row>
    <row r="66">
      <c r="A66" s="3" t="inlineStr">
        <is>
          <t>Statement [Line Items]</t>
        </is>
      </c>
    </row>
    <row r="67">
      <c r="A67" s="4" t="inlineStr">
        <is>
          <t>Number of Shares Purchased by PIPE Investors | shares</t>
        </is>
      </c>
      <c r="B67" s="6" t="n">
        <v>12188711</v>
      </c>
    </row>
    <row r="68">
      <c r="A68" s="4" t="inlineStr">
        <is>
          <t>Aggregate Purchase Price of Shares</t>
        </is>
      </c>
      <c r="B68" s="5" t="n">
        <v>111500000</v>
      </c>
    </row>
    <row r="69">
      <c r="A69" s="4" t="inlineStr">
        <is>
          <t>Major business combination [member] | New Swvl's Common Shares A [Member] | Earnout Shares [Member]</t>
        </is>
      </c>
    </row>
    <row r="70">
      <c r="A70" s="3" t="inlineStr">
        <is>
          <t>Statement [Line Items]</t>
        </is>
      </c>
    </row>
    <row r="71">
      <c r="A71" s="4" t="inlineStr">
        <is>
          <t>Increase (decrease) through share-based payment transactions, equity</t>
        </is>
      </c>
      <c r="B71" s="5" t="n">
        <v>15000000</v>
      </c>
    </row>
    <row r="72">
      <c r="A72" s="4" t="inlineStr">
        <is>
          <t>Major business combination [member] | New Swvl's Common Shares A [Member] | Earnout Shares [Member] | Bottom of range [member]</t>
        </is>
      </c>
    </row>
    <row r="73">
      <c r="A73" s="3" t="inlineStr">
        <is>
          <t>Statement [Line Items]</t>
        </is>
      </c>
    </row>
    <row r="74">
      <c r="A74" s="4" t="inlineStr">
        <is>
          <t>weighted average closing sale price | $ / shares</t>
        </is>
      </c>
      <c r="B74" s="10" t="n">
        <v>12.5</v>
      </c>
    </row>
    <row r="75">
      <c r="A75" s="4" t="inlineStr">
        <is>
          <t>Major business combination [member] | New Swvl's Common Shares A [Member] | Earnout Shares [Member] | Weighted average [member]</t>
        </is>
      </c>
    </row>
    <row r="76">
      <c r="A76" s="3" t="inlineStr">
        <is>
          <t>Statement [Line Items]</t>
        </is>
      </c>
    </row>
    <row r="77">
      <c r="A77" s="4" t="inlineStr">
        <is>
          <t>weighted average closing sale price | $ / shares</t>
        </is>
      </c>
      <c r="B77" s="6" t="n">
        <v>15</v>
      </c>
    </row>
    <row r="78">
      <c r="A78" s="4" t="inlineStr">
        <is>
          <t>Major business combination [member] | New Swvl's Common Shares A [Member] | Earnout Shares [Member] | Top of range [member]</t>
        </is>
      </c>
    </row>
    <row r="79">
      <c r="A79" s="3" t="inlineStr">
        <is>
          <t>Statement [Line Items]</t>
        </is>
      </c>
    </row>
    <row r="80">
      <c r="A80" s="4" t="inlineStr">
        <is>
          <t>weighted average closing sale price | $ / shares</t>
        </is>
      </c>
      <c r="B80" s="10" t="n">
        <v>17.5</v>
      </c>
    </row>
    <row r="81">
      <c r="A81" s="4" t="inlineStr">
        <is>
          <t>Major business combination [member] | New Swvl's Common Shares A [Member] | Sharebased Payment Arrangement, Tranches [Member] | Earnout Shares [Member]</t>
        </is>
      </c>
    </row>
    <row r="82">
      <c r="A82" s="3" t="inlineStr">
        <is>
          <t>Statement [Line Items]</t>
        </is>
      </c>
    </row>
    <row r="83">
      <c r="A83" s="4" t="inlineStr">
        <is>
          <t>Increase (decrease) through share-based payment transactions, equity</t>
        </is>
      </c>
      <c r="B83" s="5" t="n">
        <v>5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9. Trade and other receivables
At 31 December
In USD 2021 2020
Trade receivables 4,223,645 2,524,153
Customer wallet receivables 1,329,364 449,275
Accrued income 3,038,259 889,140
Less: provision for expected credit losses (2,403,782 ) (1,076,678 )
6,187,486 2,785,890
Other receivables 415,754 74,226
6,603,240 2,860,116
Trade receivables are non-interest bearing and are generally on up to terms. It is not the practice of the Group to obtain collateral over trade receivables and are therefore, unsecured. :
At 31 December
In USD 2021 2020
Provision for expected credit losses for trade receivables (1,857,436 ) (816,655 )
Provision for expected credit losses for customer wallet receivables (546,346 ) (260,023 )
(2,403,782 ) (1,076,678 )
The movement in provision for expected credit losses are as follows:
In USD 2021 2020
At 1 January 1,076,678 347,822
Charge during the year 1,327,104 728,856
At 31 December 2,403,782 1,076,6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Text Block [Abstract]</t>
        </is>
      </c>
    </row>
    <row r="4">
      <c r="A4" s="4" t="inlineStr">
        <is>
          <t>Prepaid expenses and other current assets</t>
        </is>
      </c>
      <c r="B4" s="4" t="inlineStr">
        <is>
          <t>10. Prepaid expenses and other current assets
At 31 December
In USD 2021 2020
Withholding tax receivables 634,835 —
Prepaid expenses 272,312 203,024
Advances to suppliers 186,120 21,646
Others 9,722 —
1,102,989 224,6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11. Cash and cash equivalents For the purpose of the cash flow statement, cash and cash equivalents comprise the following:
At 31 December
In USD 2021 2020
Cash on hand 3,410 —
Cash at banks 4,083,466 7,648,482
Cash sweep account (*) 5,451,238 2,700,250
Bank overdraft (8,391 ) —
9,529,723 10,348,732
* Cash sweep account consists of highly liquid investments with original maturities of less than three months that are readily convertible to known amounts of cash with 24 hours’ notice with no loss of interest. These investments generate interest and dividend income as disclosed in Note 26. The average rate of interest and dividend income represented are insignific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1</t>
        </is>
      </c>
    </row>
    <row r="3">
      <c r="A3" s="3" t="inlineStr">
        <is>
          <t>Text Block [Abstract]</t>
        </is>
      </c>
    </row>
    <row r="4">
      <c r="A4" s="4" t="inlineStr">
        <is>
          <t>Share capital</t>
        </is>
      </c>
      <c r="B4" s="4" t="inlineStr">
        <is>
          <t>12. Share capital The authorised share capital of the Parent Company consists of 62,202 shares at 31 December 2021 (31 December 2020: 62,202 shares) of no par value.
12.1 Authorised and issued share capital
At 31 December
2021 2020
Authorised Issued Authorised Issued
Common A shares 15,000 12,666 15,000 12,666
Common B shares 3,936 552 3,936 552
Class A shares 5,555 5,555 5,555 5,555
Class B shares 7,756 7,756 7,756 7,756
Class C shares 8,186 8,186 8,186 8,186
Class D shares 14,799 14,799 14,799 14,799
Class D-1 6,970 6,970 6,970 6,970
62,202 56,484 62,202 56,484
12.2 Rights of share classes Common Shares A and Common Shares B are ordinary shares, with the exception that Common Shares B are non-voting. Class A, Class B, Class C, Class D, and Class D-1 non-liquidation The holders of Class A, Class B, Class C, Class D and Class D-1 Any of the following shall be treated as a liquidation event of the Company: (i) the liquidation, dissolution or winding up of the Company or any of its subsidiaries; (ii) a Merger or consolidation (in which members of the Company own a majority by voting power of the outstanding shares of the surviving or acquiring Company) and a sales, lease, transfer, exclusive license or other disposition of all or substantially all of the assets of the Company.
12.3 Movement in share capital, subscribed and paid-up
Number of shares Total value in USD
Balance as at 1 January 2020 49,514 62,504,145
Issuance of shares – Class D-1 6,970 26,377,572
Balance as at 31 December 2020 56,484 88,881,717
Balance as at 31 December 2021 56,484 88,881,7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hare scheme reserve</t>
        </is>
      </c>
      <c r="B1" s="2" t="inlineStr">
        <is>
          <t>12 Months Ended</t>
        </is>
      </c>
    </row>
    <row r="2">
      <c r="B2" s="2" t="inlineStr">
        <is>
          <t>Dec. 31, 2021</t>
        </is>
      </c>
    </row>
    <row r="3">
      <c r="A3" s="3" t="inlineStr">
        <is>
          <t>Text Block [Abstract]</t>
        </is>
      </c>
    </row>
    <row r="4">
      <c r="A4" s="4" t="inlineStr">
        <is>
          <t>Employee share scheme reserve</t>
        </is>
      </c>
      <c r="B4" s="4" t="inlineStr">
        <is>
          <t>13. Employee share scheme reserve The Group issued share-based payment awards to employees starting May 2017 to select employees. While there was a mutual understanding with the employees regarding the terms of the award, and the formal approval was pending. In June 2019, the Board of Directors adopted a draft version of Swvl Inc’s 2019 Share Option Plan (the Plan) and a draft version of the sample award agreement for granting of options to employees as identified by the Management, up to 3,936 shares. The Board of Directors also ratified all awards issued prior to its adoption of draft documents. Although the formal terms and conditions were subsequently approved by the Board of Directors in July 2021, the grant date will be achieved when these are communicated and clarified with the employees. However, employees have rendered services to the Group based on mutual understanding, and this counts towards employees meeting their service conditions. Under the Plan, 25% of the options vest annually from the issue date. These options are exercisable up to 10 years from the issue date, but only if an “exit event” as defined in the Plan occurs. An employee that leaves the Group before an exit event has occurred could exercise options on a pro-rata When exercisable, each option is convertible into one Common Share B.
2021 2020
Average exercise price per share Option Number of options Average exercise price per share option Number of options
USD USD
At 1 January 3,478 2,958 2,203 1,926
Issued during the year (i) 2,567 3,874 3,559 2,267
Exercised during the year (ii) — — — (552 )
Forfeited during the year 3,032 (1,193 ) 2,961 (683 )
At 31 December 2,430 5,639 3,478 2,958
Vested and exercisable 2,254 3,416 1,894 585
(i) Since the grant date is achieved only in the future on the “exit event” while the vesting period commences when awards are issued to employees, the disclosure considers “number of awards issued” in place of “number of awards granted”.
(ii) The weighted average share price at the date of exercise of options exercised during the year ended 31 December 2021 was $0 (31 December 2020 – $0). Share options outstanding at the end of each year have the following expiry date and exercise prices:
At 31 December
2021 2020
Number of options 5,639 2,958
Range of exercise price $ 0 - $5,100 $ 540 - $3,781
Range of expiry dates April 2027 – January 2030 –
Weighted average remaining contractual life (in years) 7.97 8.95
Since the grant date is not achieved, the options are fair valued using an estimate of fair value of options on equity at the end of each reporting period using Monte Carlo simulation that takes into account the exercise price, the term of the option, the impact of dilution (where material), the share price at grant date and expected price volatility of the underlying share, the expected dividend yield, the risk-free interest rate for the term of the option, and the correlations and volatilities of the peer group companies. The fair value of the options was as follows:
Strike price At 31 December
2021 2020
$0 13,100 2,353.60
$540 — 2,121.06
$645 — 2,075.66
$1,861 11,357 1,552.37
$2,844 10,515 1,160.23
$3,781 9,780 878.90
$5,100 8,852 — Total expenses arising from share-based payment transactions recognised in the consolidated statement of comprehensive income as part of employee benefit expense was USD 33.6 million for the year ended 31 December 2021 (USD 2.8 million and USD 0.4 million for the years ended 31 December 2020 and 31 December 2019, respectively). The following assumptions are used in calculating the fair values of the options:
Particulars At 31 December
2021 2020
Expected weighted average volatility (%) 50 % 60 %
Expected dividends (%) 0 % 0 %
Expected term (in years) 1.25 1.25
Risk free rate (%) 1.12 % 0.10 %
Market price $ 13,430.0 $ 2,353.6 The volatility has been measured as the standard deviation of quoted share prices of comparable peer entities over the last one year from each respective/expected grant date. Loan B On 12 February 2021, Shotl has entered into an agreement of loan facility with European bank (Santander Bank) to support its operations. The loan nominal value is EUR 50,000. The loan carries fixed interest rate of 3.6% per annum. The loan will be repaid in 48 equally monthly instalments. The loan will be matured on 12 February 2026. Classification of loans as current and non-current
At 31 December
In USD 2021 2020
Non-current 337,545 —
Current 60,440 —
397,9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eign Currency Translation Reserve</t>
        </is>
      </c>
      <c r="B1" s="2" t="inlineStr">
        <is>
          <t>12 Months Ended</t>
        </is>
      </c>
    </row>
    <row r="2">
      <c r="B2" s="2" t="inlineStr">
        <is>
          <t>Dec. 31, 2021</t>
        </is>
      </c>
    </row>
    <row r="3">
      <c r="A3" s="3" t="inlineStr">
        <is>
          <t>Text Block [Abstract]</t>
        </is>
      </c>
    </row>
    <row r="4">
      <c r="A4" s="4" t="inlineStr">
        <is>
          <t>Foreign Currency Translation Reserve</t>
        </is>
      </c>
      <c r="B4" s="4" t="inlineStr">
        <is>
          <t>14. Foreign currency translation reserve Exchange differences arising on translation of the foreign controlled entities are recognised in other comprehensive income, as described in Note 2.6 (iii), and accumulated in a separate reserve within equity. The cumulative amount is reclassified to profit or loss when the net investment is disposed of. The following table represents the movement of the foreign currency translation reserve during the year:
In USD Foreign currency reserve
At 1 January 20 19 14,183
Currency translation difference 1,154,625
At 31 December 2019 1,168,808
Currency translation difference (308,434 )
At 31 December 2020 860,374
Currency translation difference (409,511 )
At 31 December 2021 450,8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t>
        </is>
      </c>
      <c r="B1" s="2" t="inlineStr">
        <is>
          <t>Dec. 31, 2021</t>
        </is>
      </c>
      <c r="C1" s="2" t="inlineStr">
        <is>
          <t>Dec. 31, 2020</t>
        </is>
      </c>
    </row>
    <row r="2">
      <c r="A2" s="3" t="inlineStr">
        <is>
          <t>Non-current assets</t>
        </is>
      </c>
    </row>
    <row r="3">
      <c r="A3" s="4" t="inlineStr">
        <is>
          <t>Property and equipment</t>
        </is>
      </c>
      <c r="B3" s="5" t="n">
        <v>648704</v>
      </c>
      <c r="C3" s="5" t="n">
        <v>509789</v>
      </c>
    </row>
    <row r="4">
      <c r="A4" s="4" t="inlineStr">
        <is>
          <t>Intangible assets</t>
        </is>
      </c>
      <c r="B4" s="6" t="n">
        <v>988406</v>
      </c>
      <c r="C4" s="6" t="n">
        <v>0</v>
      </c>
    </row>
    <row r="5">
      <c r="A5" s="4" t="inlineStr">
        <is>
          <t>Goodwill</t>
        </is>
      </c>
      <c r="B5" s="6" t="n">
        <v>4418226</v>
      </c>
    </row>
    <row r="6">
      <c r="A6" s="4" t="inlineStr">
        <is>
          <t>Lease right-of-use assets</t>
        </is>
      </c>
      <c r="B6" s="6" t="n">
        <v>4059896</v>
      </c>
      <c r="C6" s="6" t="n">
        <v>863645</v>
      </c>
    </row>
    <row r="7">
      <c r="A7" s="4" t="inlineStr">
        <is>
          <t>Deferred tax assets</t>
        </is>
      </c>
      <c r="B7" s="6" t="n">
        <v>14631743</v>
      </c>
      <c r="C7" s="6" t="n">
        <v>9913707</v>
      </c>
    </row>
    <row r="8">
      <c r="A8" s="4" t="inlineStr">
        <is>
          <t>Total non current assets</t>
        </is>
      </c>
      <c r="B8" s="6" t="n">
        <v>24746975</v>
      </c>
      <c r="C8" s="6" t="n">
        <v>11287141</v>
      </c>
    </row>
    <row r="9">
      <c r="A9" s="3" t="inlineStr">
        <is>
          <t>Current assets</t>
        </is>
      </c>
    </row>
    <row r="10">
      <c r="A10" s="4" t="inlineStr">
        <is>
          <t>Current financial assets</t>
        </is>
      </c>
      <c r="B10" s="6" t="n">
        <v>10000880</v>
      </c>
      <c r="C10" s="6" t="n">
        <v>0</v>
      </c>
    </row>
    <row r="11">
      <c r="A11" s="4" t="inlineStr">
        <is>
          <t>Deferred transaction cost</t>
        </is>
      </c>
      <c r="B11" s="6" t="n">
        <v>7355404</v>
      </c>
    </row>
    <row r="12">
      <c r="A12" s="4" t="inlineStr">
        <is>
          <t>Trade and other receivables</t>
        </is>
      </c>
      <c r="B12" s="6" t="n">
        <v>6603240</v>
      </c>
      <c r="C12" s="6" t="n">
        <v>2860116</v>
      </c>
    </row>
    <row r="13">
      <c r="A13" s="4" t="inlineStr">
        <is>
          <t>Prepaid expenses and other current assets</t>
        </is>
      </c>
      <c r="B13" s="6" t="n">
        <v>1102989</v>
      </c>
      <c r="C13" s="6" t="n">
        <v>224670</v>
      </c>
    </row>
    <row r="14">
      <c r="A14" s="4" t="inlineStr">
        <is>
          <t>Advances to shareholders</t>
        </is>
      </c>
      <c r="C14" s="6" t="n">
        <v>36091</v>
      </c>
    </row>
    <row r="15">
      <c r="A15" s="4" t="inlineStr">
        <is>
          <t>Cash and cash equivalents</t>
        </is>
      </c>
      <c r="B15" s="6" t="n">
        <v>9529723</v>
      </c>
      <c r="C15" s="6" t="n">
        <v>10348732</v>
      </c>
    </row>
    <row r="16">
      <c r="A16" s="4" t="inlineStr">
        <is>
          <t>Total current assets</t>
        </is>
      </c>
      <c r="B16" s="6" t="n">
        <v>34592236</v>
      </c>
      <c r="C16" s="6" t="n">
        <v>13469609</v>
      </c>
    </row>
    <row r="17">
      <c r="A17" s="4" t="inlineStr">
        <is>
          <t>Total assets</t>
        </is>
      </c>
      <c r="B17" s="6" t="n">
        <v>59339211</v>
      </c>
      <c r="C17" s="6" t="n">
        <v>24756750</v>
      </c>
    </row>
    <row r="18">
      <c r="A18" s="3" t="inlineStr">
        <is>
          <t>EQUITY</t>
        </is>
      </c>
    </row>
    <row r="19">
      <c r="A19" s="4" t="inlineStr">
        <is>
          <t>Share capital</t>
        </is>
      </c>
      <c r="B19" s="6" t="n">
        <v>88881717</v>
      </c>
      <c r="C19" s="6" t="n">
        <v>88881717</v>
      </c>
    </row>
    <row r="20">
      <c r="A20" s="4" t="inlineStr">
        <is>
          <t>Employee share scheme reserve</t>
        </is>
      </c>
      <c r="B20" s="6" t="n">
        <v>36929523</v>
      </c>
      <c r="C20" s="6" t="n">
        <v>3318292</v>
      </c>
    </row>
    <row r="21">
      <c r="A21" s="4" t="inlineStr">
        <is>
          <t>Foreign currency translation reserve</t>
        </is>
      </c>
      <c r="B21" s="6" t="n">
        <v>450863</v>
      </c>
      <c r="C21" s="6" t="n">
        <v>860374</v>
      </c>
    </row>
    <row r="22">
      <c r="A22" s="4" t="inlineStr">
        <is>
          <t>Accumulated deficit</t>
        </is>
      </c>
      <c r="B22" s="6" t="n">
        <v>-216066255</v>
      </c>
      <c r="C22" s="6" t="n">
        <v>-74650123</v>
      </c>
    </row>
    <row r="23">
      <c r="A23" s="4" t="inlineStr">
        <is>
          <t>(Deficit)/equity attributable to equity holders of the Parent Company</t>
        </is>
      </c>
      <c r="B23" s="6" t="n">
        <v>-89804152</v>
      </c>
      <c r="C23" s="6" t="n">
        <v>18410260</v>
      </c>
    </row>
    <row r="24">
      <c r="A24" s="4" t="inlineStr">
        <is>
          <t>Non-controlling interests</t>
        </is>
      </c>
      <c r="B24" s="6" t="n">
        <v>66378</v>
      </c>
    </row>
    <row r="25">
      <c r="A25" s="4" t="inlineStr">
        <is>
          <t>(Deficit)/Total equity</t>
        </is>
      </c>
      <c r="B25" s="6" t="n">
        <v>-89737774</v>
      </c>
      <c r="C25" s="6" t="n">
        <v>18410260</v>
      </c>
    </row>
    <row r="26">
      <c r="A26" s="3" t="inlineStr">
        <is>
          <t>Non-current liabilities</t>
        </is>
      </c>
    </row>
    <row r="27">
      <c r="A27" s="4" t="inlineStr">
        <is>
          <t>Provision for employees' end of service benefits</t>
        </is>
      </c>
      <c r="B27" s="6" t="n">
        <v>815407</v>
      </c>
      <c r="C27" s="6" t="n">
        <v>164511</v>
      </c>
    </row>
    <row r="28">
      <c r="A28" s="4" t="inlineStr">
        <is>
          <t>Interest-bearing loans</t>
        </is>
      </c>
      <c r="B28" s="6" t="n">
        <v>337545</v>
      </c>
    </row>
    <row r="29">
      <c r="A29" s="4" t="inlineStr">
        <is>
          <t>Lease liabilities</t>
        </is>
      </c>
      <c r="B29" s="6" t="n">
        <v>2961317</v>
      </c>
      <c r="C29" s="6" t="n">
        <v>625864</v>
      </c>
    </row>
    <row r="30">
      <c r="A30" s="4" t="inlineStr">
        <is>
          <t>Total non current liabilities</t>
        </is>
      </c>
      <c r="B30" s="6" t="n">
        <v>4114269</v>
      </c>
      <c r="C30" s="6" t="n">
        <v>790375</v>
      </c>
    </row>
    <row r="31">
      <c r="A31" s="3" t="inlineStr">
        <is>
          <t>Current liabilities</t>
        </is>
      </c>
    </row>
    <row r="32">
      <c r="A32" s="4" t="inlineStr">
        <is>
          <t>Derivatives liabilities</t>
        </is>
      </c>
      <c r="B32" s="6" t="n">
        <v>44330400</v>
      </c>
    </row>
    <row r="33">
      <c r="A33" s="4" t="inlineStr">
        <is>
          <t>Convertible notes</t>
        </is>
      </c>
      <c r="B33" s="6" t="n">
        <v>74606482</v>
      </c>
    </row>
    <row r="34">
      <c r="A34" s="4" t="inlineStr">
        <is>
          <t>Accounts payable, accruals and other payables</t>
        </is>
      </c>
      <c r="B34" s="6" t="n">
        <v>23606454</v>
      </c>
      <c r="C34" s="6" t="n">
        <v>3938603</v>
      </c>
    </row>
    <row r="35">
      <c r="A35" s="4" t="inlineStr">
        <is>
          <t>Current tax liabilities</t>
        </is>
      </c>
      <c r="B35" s="6" t="n">
        <v>678972</v>
      </c>
      <c r="C35" s="6" t="n">
        <v>1314793</v>
      </c>
    </row>
    <row r="36">
      <c r="A36" s="4" t="inlineStr">
        <is>
          <t>Loans from a related party</t>
        </is>
      </c>
      <c r="B36" s="6" t="n">
        <v>478764</v>
      </c>
      <c r="C36" s="6" t="n">
        <v>0</v>
      </c>
    </row>
    <row r="37">
      <c r="A37" s="4" t="inlineStr">
        <is>
          <t>Interest-bearing loans</t>
        </is>
      </c>
      <c r="B37" s="6" t="n">
        <v>60440</v>
      </c>
    </row>
    <row r="38">
      <c r="A38" s="4" t="inlineStr">
        <is>
          <t>Lease liabilities</t>
        </is>
      </c>
      <c r="B38" s="6" t="n">
        <v>1201204</v>
      </c>
      <c r="C38" s="6" t="n">
        <v>302719</v>
      </c>
    </row>
    <row r="39">
      <c r="A39" s="4" t="inlineStr">
        <is>
          <t>Total Current liabilities</t>
        </is>
      </c>
      <c r="B39" s="6" t="n">
        <v>144962716</v>
      </c>
      <c r="C39" s="6" t="n">
        <v>5556115</v>
      </c>
    </row>
    <row r="40">
      <c r="A40" s="4" t="inlineStr">
        <is>
          <t>Total liabilities</t>
        </is>
      </c>
      <c r="B40" s="6" t="n">
        <v>149076985</v>
      </c>
      <c r="C40" s="6" t="n">
        <v>6346490</v>
      </c>
    </row>
    <row r="41">
      <c r="A41" s="4" t="inlineStr">
        <is>
          <t>Total equity and liabilities</t>
        </is>
      </c>
      <c r="B41" s="5" t="n">
        <v>59339211</v>
      </c>
      <c r="C41" s="5" t="n">
        <v>24756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Liabilities</t>
        </is>
      </c>
      <c r="B1" s="2" t="inlineStr">
        <is>
          <t>12 Months Ended</t>
        </is>
      </c>
    </row>
    <row r="2">
      <c r="B2" s="2" t="inlineStr">
        <is>
          <t>Dec. 31, 2021</t>
        </is>
      </c>
    </row>
    <row r="3">
      <c r="A3" s="3" t="inlineStr">
        <is>
          <t>Text Block [Abstract]</t>
        </is>
      </c>
    </row>
    <row r="4">
      <c r="A4" s="4" t="inlineStr">
        <is>
          <t>Derivatives liabilities</t>
        </is>
      </c>
      <c r="B4" s="4" t="inlineStr">
        <is>
          <t>15. Derivatives liabilities At 31 December 2021, embedded derivatives of USD 44.3 million (31 December 2020: Nil) have been A fair value loss for the year ended 31 December 2021 amounted to USD 44.3 million (2020: Nil) and has been recorded in finance cost (Note 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Notes</t>
        </is>
      </c>
      <c r="B1" s="2" t="inlineStr">
        <is>
          <t>12 Months Ended</t>
        </is>
      </c>
    </row>
    <row r="2">
      <c r="B2" s="2" t="inlineStr">
        <is>
          <t>Dec. 31, 2021</t>
        </is>
      </c>
    </row>
    <row r="3">
      <c r="A3" s="3" t="inlineStr">
        <is>
          <t>Text Block [Abstract]</t>
        </is>
      </c>
    </row>
    <row r="4">
      <c r="A4" s="4" t="inlineStr">
        <is>
          <t>Convertible notes</t>
        </is>
      </c>
      <c r="B4" s="4" t="inlineStr">
        <is>
          <t xml:space="preserve">16. Convertible notes
At 31 December
In USD 2021 2020
Convertible Notes A 29,106,482 —
Convertible Notes B 45,500,000 —
74,606,482 —
Convertible Notes A During the year ended 31 December 2021, the Parent Company issued convertible notes, in an aggregate principal amount of USD 27.7 million with a maturity date of 5 September 2022, convertible either into common or preferred shares of the Parent Company upon maturity or immediately prior to a merger or consolidation with a special purpose acquisition company depending on certain criteria detailed in the convertible notes’ agreements. However, in connection with the Parent Company’s proposed business combination with Queen’s Gambit Growth Capital, immediately prior to the consummation of the business combination (as further described in (Note 34) such convertible notes will convert into the right to receive Class A ordinary shares, par value $0.0001 per share of Pivotal Holdings Corp, a British Virgin Islands business company limited by shares incorporated under the laws of the British Virgin Islands and wholly owned subsidiary of the Parent Company. These notes will convert unless they are repaid together with accrued interest with the prior written consent of “Majority in Interest” comprising of majority holders that are unaffiliated to the Group. The Parent Company intends to use the net proceeds from the issue of the convertible notes for general corporate purposes as well as to finance strategic opportunities which may arise. The interest rate varies to be (i) a rate of 12% per annum from the date of issuance of each convertible note, until the date on which the aggregate principal amount raised by the Parent Company reaches the predetermined benchmark, and (ii) at any time thereafter, and in respect of all amounts raised by the Parent Company, a rate of 6.5% per annum. The conversion ratios for these notes would depend on the event leading to their conversion. Unless the Group conducts a Qualified Equity Financing Event, a Corporate Transaction, an IPO or a SPAC Transaction, all of which are defined in the term-sheet, the notes would convert on maturity using a conversion price derived from a prescribed valuation cap on fully diluted capitalisation on conversion date. Since the management considers the SPAC Transaction likely to occur, it has used a conversion price prescribed for such event while calculating the fair value of the embedded derivatives. During the year, accrued interest charges amounted to USD 1.4 million (2020: Nil) (Note 27). Convertible Notes B During the year, certain PIPE investors have pre-funded pre-fun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Bearing Loans</t>
        </is>
      </c>
      <c r="B1" s="2" t="inlineStr">
        <is>
          <t>12 Months Ended</t>
        </is>
      </c>
    </row>
    <row r="2">
      <c r="B2" s="2" t="inlineStr">
        <is>
          <t>Dec. 31, 2021</t>
        </is>
      </c>
    </row>
    <row r="3">
      <c r="A3" s="3" t="inlineStr">
        <is>
          <t>Text Block [Abstract]</t>
        </is>
      </c>
    </row>
    <row r="4">
      <c r="A4" s="4" t="inlineStr">
        <is>
          <t>Interest-bearing loans</t>
        </is>
      </c>
      <c r="B4" s="4" t="inlineStr">
        <is>
          <t>17. Interest-bearing loans
At 31 December
In USD 2021 2020
Loan A 341,130 —
Loan B 56,855 —
397,985 —
Loan A: On 15 May 2020, Shotl Transportation (the Subsidiary) has entered into an agreement of loan facility with European bank (Cajamar bank) to support its operations. The loan nominal value is amounted to EUR 300,000. The loan carries variable interest rate of 1.85% plus EURIBOR per annum. The loan will be repaid on 48 equally monthly instalments. The maturity date has been extended for 12-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ccruals and Other Payables</t>
        </is>
      </c>
      <c r="B1" s="2" t="inlineStr">
        <is>
          <t>12 Months Ended</t>
        </is>
      </c>
    </row>
    <row r="2">
      <c r="B2" s="2" t="inlineStr">
        <is>
          <t>Dec. 31, 2021</t>
        </is>
      </c>
    </row>
    <row r="3">
      <c r="A3" s="3" t="inlineStr">
        <is>
          <t>Text Block [Abstract]</t>
        </is>
      </c>
    </row>
    <row r="4">
      <c r="A4" s="4" t="inlineStr">
        <is>
          <t>Accounts payable, accruals and other payables</t>
        </is>
      </c>
      <c r="B4" s="4" t="inlineStr">
        <is>
          <t>18. Accounts payable, accruals and other
At 31 December
In USD 2021 2020
Financial items
Accounts payables 5,176,759 1,057,599
Accrued expenses 9,008,969 31,727
Deferred purchase price 3,618,902 —
Captain payables 1,249,948 289,426
Advances from customers 52,307 —
Other payables 560,857 36,243
19,667,742 1,414,995
Non-financial
Advances from individual customers (e-wallets) 3,938,712 2,523,608
Total accounts payable, accruals and other payables 23,606,454 3,938,603
(i) Advances from individual customers (e-wall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of-use assets</t>
        </is>
      </c>
      <c r="B1" s="2" t="inlineStr">
        <is>
          <t>12 Months Ended</t>
        </is>
      </c>
    </row>
    <row r="2">
      <c r="B2" s="2" t="inlineStr">
        <is>
          <t>Dec. 31, 2021</t>
        </is>
      </c>
    </row>
    <row r="3">
      <c r="A3" s="3" t="inlineStr">
        <is>
          <t>Text Block [Abstract]</t>
        </is>
      </c>
    </row>
    <row r="4">
      <c r="A4" s="4" t="inlineStr">
        <is>
          <t>Lease liabilities and right-of-use assets</t>
        </is>
      </c>
      <c r="B4" s="4" t="inlineStr">
        <is>
          <t>19. Lease liabilities and right-of-use The Group’s lease environment includes rental of office space across different locations of operation in Egypt Office leases The Group has leased office space across different locations of operations with lease terms ranging from 1 – 5 years. The Group has determined the non-cancellable Lease term The Group’s contractual arrangements with the lessors generally contain lease term extension and early termination options that are to be mutually agreed upon between the lessor and the Group. Certain other leased office spaces contractually allow the lease agreement to be extended or terminated beyond the non-cancellable Low value leases The Group has not identified any low value leases for the year ended 31 December 2021 and 31 December 2020.
1 9 Right-of-use
At 31 December
In USD 2021 2020
Balance as at 1 January 863,645 1,110,486
Additions during the year 3,737,469 116,968
Depreciation charge for the year (541,218 ) (363,809 )
Balance as at 31 December 4,059,896 863,645
1 9 Lease liabilities
At 31 December
In USD 2021 2020
Balance as at 1 January 928,583 1,147,309
Additions during the year 3,716,327 116,968
Accretion of interest 140,184 83,804
Repayments (622,573 ) (419,498 )
Balance as at 31 December 4,162,521 928,583
Maturity analysis
At 31 December
In USD 2021 2020
Less than one year (current) 1,201,204 302,719
One to five years (non-current) 2,961,317 625,864
Lease liabilities as at 31 December 4,162,521 928,583
Amounts recognised in the consolidated statement of comprehensive income:
At 31 December
In USD 2021 2020
Interest expense on lease liabilities (140,184 ) (83,804 )
Depreciation for right-of-use assets (541,218 ) (363,809 )
(681,402 ) (447,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20 Revenue
20 Disaggregation of revenue from contracts with customers The Group derives its revenue principally from end-users
For the year ended 31 December
In USD 2021 2020 2019
Business to customers 18,744,932 6,642,609 5,953,186
Business to business – SaaS 8,535 — —
Business to business – TaaS 19,591,786 10,669,677 6,398,360
19,600,321 10,669,677 6,398,360
38,345,253 17,312,286 12,351,546
20 Revenue by geographical location The following table presents the Group’s revenue reconciliation disaggregated by geographical location. Revenue by geographical location is based on where the transaction occurred.
For the year ended 31 December
In USD 2021 2020 2019
Egypt 25,011,807 14,981,243 12,010,701
Pakistan 10,391,287 1,502,884 154,818
Kenya 1,873,051 824,656 186,027
Others 1,069,108 3,503 —
38,345,253 17,312,286 12,351,546
The Group has no contract assets, liabilities balances, and has unbilled revenue of USD 3 million (2020: USD 0.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Dec. 31, 2021</t>
        </is>
      </c>
    </row>
    <row r="3">
      <c r="A3" s="3" t="inlineStr">
        <is>
          <t>Text Block [Abstract]</t>
        </is>
      </c>
    </row>
    <row r="4">
      <c r="A4" s="4" t="inlineStr">
        <is>
          <t>Cost of sales</t>
        </is>
      </c>
      <c r="B4" s="4" t="inlineStr">
        <is>
          <t>21. Cost of sales
For the year ended 31 December
In USD 2021 2020 2019
Captain costs (47,795,494 ) (23,720,753 ) (31,287,527 )
Captain bonuses (1,083,977 ) (1,159,717 ) (2,326,497 )
Captain deductions 670,472 569,008 1,209,819
Tolls and fines (714,204 ) (2,102,242 ) (1,379,329 )
(48,923,203 ) (26,413,704 ) (33,783,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Text Block [Abstract]</t>
        </is>
      </c>
    </row>
    <row r="4">
      <c r="A4" s="4" t="inlineStr">
        <is>
          <t>General and administrative expenses</t>
        </is>
      </c>
      <c r="B4" s="4" t="inlineStr">
        <is>
          <t>2 2 General and administrative expenses
For the year ended 31 December
In USD 2021 2020 2019
Staff costs (Note 24) (53,269,597 ) (11,257,729 ) (4,110,436 )
Professional fees (8,775,977 ) (1,603,846 ) (1,487,090 )
Technology costs (3,783,868 ) (1,033,047 ) (708,308 )
Customer experience costs (1,856,056 ) (104,743 ) (264,903 )
Travel and accommodation (1,428,566 ) (394,572 ) (67,482 )
Rent expense (720,462 ) (130,532 ) (192,898 )
Expansion expenses (387,037 ) (35,704 ) (421,700 )
Depreciation of property and equipment (Note 5) (182,402 ) (123,603 ) (20,276 )
Depreciation of right-of-use (541,218 ) (363,809 ) (232,791 )
Insurance (521,876 ) (202,840 ) —
Outsourced employees expense (437,478 ) (517,695 ) (59,242 )
Entertainment (187,776 ) (39,789 ) (56,346 )
Utilities (271,436 ) (631,360 ) (267,445 )
Foreign exchange losses (628,061 ) (8,430 ) 54,079
Amortization of intangible assets (Note 6) (15,963 ) — —
Bank charges (8,052 ) (54,613 ) (50,450 )
Other expenses (1,703,121 ) (2,081,423 ) (2,872,249 )
(74,718,946 ) (18,583,735 ) (10,757,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12 Months Ended</t>
        </is>
      </c>
    </row>
    <row r="2">
      <c r="B2" s="2" t="inlineStr">
        <is>
          <t>Dec. 31, 2021</t>
        </is>
      </c>
    </row>
    <row r="3">
      <c r="A3" s="3" t="inlineStr">
        <is>
          <t>Text Block [Abstract]</t>
        </is>
      </c>
    </row>
    <row r="4">
      <c r="A4" s="4" t="inlineStr">
        <is>
          <t>Selling and marketing expenses</t>
        </is>
      </c>
      <c r="B4" s="4" t="inlineStr">
        <is>
          <t>2 3 Selling and marketing expenses
For the year ended 31 December
In USD 2021 2020 2019
Growth marketing expenses (7,948,629 ) (2,418,005 ) (3,908,499 )
Staff costs (Note 24) (3,385,887 ) (1,297,236 ) (527,210 )
Offline marketing expenses (2,217,968 ) (928,431 ) (3,542,096 )
Referrals (162,754 ) (83,743 ) (45,460 )
Stamp taxes on marketing activities — — (324,379 )
(13,715,238 ) (4,727,415 ) (8,347,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ff costs</t>
        </is>
      </c>
      <c r="B1" s="2" t="inlineStr">
        <is>
          <t>12 Months Ended</t>
        </is>
      </c>
    </row>
    <row r="2">
      <c r="B2" s="2" t="inlineStr">
        <is>
          <t>Dec. 31, 2021</t>
        </is>
      </c>
    </row>
    <row r="3">
      <c r="A3" s="3" t="inlineStr">
        <is>
          <t>Text Block [Abstract]</t>
        </is>
      </c>
    </row>
    <row r="4">
      <c r="A4" s="4" t="inlineStr">
        <is>
          <t>Staff costs</t>
        </is>
      </c>
      <c r="B4" s="4" t="inlineStr">
        <is>
          <t>2 4 Staff costs
For the year ended 31 December
In USD 2021 2020 2019
Salaries and other benefits (22,387,850 ) (9,561,459 ) (4,204,302 )
Share-based payments charges (Note 13) (33,611,231 ) (2,828,995 ) (433,344 )
Employee end of service benefits (656,403 ) (164,511 ) —
(56,655,484 ) (12,554,965 ) (4,637,646 )
Staff costs are allocated as detailed below:
For the year ended 31 December
In USD 2021 2020 2019
General and administrative expenses (Note 22) (53,269,597 ) (11,257,729 ) (4,110,436 )
Selling and marketing expenses (Note 23) (3,385,887 ) (1,297,236 ) (527,210 )
(56,655,484 ) (12,554,965 ) (4,637,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 of Comprehensive Loss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venue</t>
        </is>
      </c>
      <c r="B4" s="5" t="n">
        <v>38345253</v>
      </c>
      <c r="C4" s="5" t="n">
        <v>17312286</v>
      </c>
      <c r="D4" s="5" t="n">
        <v>12351546</v>
      </c>
    </row>
    <row r="5">
      <c r="A5" s="4" t="inlineStr">
        <is>
          <t>Cost of sales</t>
        </is>
      </c>
      <c r="B5" s="6" t="n">
        <v>-48923203</v>
      </c>
      <c r="C5" s="6" t="n">
        <v>-26413704</v>
      </c>
      <c r="D5" s="6" t="n">
        <v>-33783534</v>
      </c>
    </row>
    <row r="6">
      <c r="A6" s="4" t="inlineStr">
        <is>
          <t>Gross loss</t>
        </is>
      </c>
      <c r="B6" s="6" t="n">
        <v>-10577950</v>
      </c>
      <c r="C6" s="6" t="n">
        <v>-9101418</v>
      </c>
      <c r="D6" s="6" t="n">
        <v>-21431988</v>
      </c>
    </row>
    <row r="7">
      <c r="A7" s="4" t="inlineStr">
        <is>
          <t>General and administrative expenses</t>
        </is>
      </c>
      <c r="B7" s="6" t="n">
        <v>-74718946</v>
      </c>
      <c r="C7" s="6" t="n">
        <v>-18583735</v>
      </c>
      <c r="D7" s="6" t="n">
        <v>-10757537</v>
      </c>
    </row>
    <row r="8">
      <c r="A8" s="4" t="inlineStr">
        <is>
          <t>Selling and marketing costs</t>
        </is>
      </c>
      <c r="B8" s="6" t="n">
        <v>-13715238</v>
      </c>
      <c r="C8" s="6" t="n">
        <v>-4727415</v>
      </c>
      <c r="D8" s="6" t="n">
        <v>-8347644</v>
      </c>
    </row>
    <row r="9">
      <c r="A9" s="4" t="inlineStr">
        <is>
          <t>Provision for expected credit losses</t>
        </is>
      </c>
      <c r="B9" s="6" t="n">
        <v>-1327104</v>
      </c>
      <c r="C9" s="6" t="n">
        <v>-728856</v>
      </c>
      <c r="D9" s="6" t="n">
        <v>-325708</v>
      </c>
    </row>
    <row r="10">
      <c r="A10" s="4" t="inlineStr">
        <is>
          <t>Other expenses, net</t>
        </is>
      </c>
      <c r="B10" s="6" t="n">
        <v>-177067</v>
      </c>
      <c r="C10" s="6" t="n">
        <v>-245428</v>
      </c>
      <c r="D10" s="6" t="n">
        <v>-61300</v>
      </c>
    </row>
    <row r="11">
      <c r="A11" s="4" t="inlineStr">
        <is>
          <t>Operating loss</t>
        </is>
      </c>
      <c r="B11" s="6" t="n">
        <v>-100516305</v>
      </c>
      <c r="C11" s="6" t="n">
        <v>-33386852</v>
      </c>
      <c r="D11" s="6" t="n">
        <v>-40924177</v>
      </c>
    </row>
    <row r="12">
      <c r="A12" s="4" t="inlineStr">
        <is>
          <t>Finance income</t>
        </is>
      </c>
      <c r="B12" s="6" t="n">
        <v>182176</v>
      </c>
      <c r="C12" s="6" t="n">
        <v>589750</v>
      </c>
      <c r="D12" s="6" t="n">
        <v>356861</v>
      </c>
    </row>
    <row r="13">
      <c r="A13" s="4" t="inlineStr">
        <is>
          <t>Finance cost</t>
        </is>
      </c>
      <c r="B13" s="6" t="n">
        <v>-45873304</v>
      </c>
      <c r="C13" s="6" t="n">
        <v>-83804</v>
      </c>
      <c r="D13" s="6" t="n">
        <v>-70637</v>
      </c>
    </row>
    <row r="14">
      <c r="A14" s="4" t="inlineStr">
        <is>
          <t>Loss before tax</t>
        </is>
      </c>
      <c r="B14" s="6" t="n">
        <v>-146207433</v>
      </c>
      <c r="C14" s="6" t="n">
        <v>-32880906</v>
      </c>
      <c r="D14" s="6" t="n">
        <v>-40637953</v>
      </c>
    </row>
    <row r="15">
      <c r="A15" s="4" t="inlineStr">
        <is>
          <t>Income tax benefit</t>
        </is>
      </c>
      <c r="B15" s="6" t="n">
        <v>4718036</v>
      </c>
      <c r="C15" s="6" t="n">
        <v>3155704</v>
      </c>
      <c r="D15" s="6" t="n">
        <v>5378552</v>
      </c>
    </row>
    <row r="16">
      <c r="A16" s="4" t="inlineStr">
        <is>
          <t>Loss for the year</t>
        </is>
      </c>
      <c r="B16" s="6" t="n">
        <v>-141489397</v>
      </c>
      <c r="C16" s="6" t="n">
        <v>-29725202</v>
      </c>
      <c r="D16" s="6" t="n">
        <v>-35259401</v>
      </c>
    </row>
    <row r="17">
      <c r="A17" s="3" t="inlineStr">
        <is>
          <t>Attributable to:</t>
        </is>
      </c>
    </row>
    <row r="18">
      <c r="A18" s="4" t="inlineStr">
        <is>
          <t>Equity holders of the Parent Company</t>
        </is>
      </c>
      <c r="B18" s="6" t="n">
        <v>-141416132</v>
      </c>
      <c r="C18" s="6" t="n">
        <v>-29725202</v>
      </c>
      <c r="D18" s="6" t="n">
        <v>-35259401</v>
      </c>
    </row>
    <row r="19">
      <c r="A19" s="4" t="inlineStr">
        <is>
          <t>Non-controlling interests</t>
        </is>
      </c>
      <c r="B19" s="6" t="n">
        <v>-73265</v>
      </c>
    </row>
    <row r="20">
      <c r="A20" s="4" t="inlineStr">
        <is>
          <t>Loss for the year</t>
        </is>
      </c>
      <c r="B20" s="5" t="n">
        <v>-141489397</v>
      </c>
      <c r="C20" s="5" t="n">
        <v>-29725202</v>
      </c>
      <c r="D20" s="5" t="n">
        <v>-35259401</v>
      </c>
    </row>
    <row r="21">
      <c r="A21" s="3" t="inlineStr">
        <is>
          <t>Loss per share attributable to equity holders of the Parent Company</t>
        </is>
      </c>
    </row>
    <row r="22">
      <c r="A22" s="4" t="inlineStr">
        <is>
          <t>Basic</t>
        </is>
      </c>
      <c r="B22" s="5" t="n">
        <v>-2504</v>
      </c>
      <c r="C22" s="5" t="n">
        <v>-538</v>
      </c>
      <c r="D22" s="5" t="n">
        <v>-809</v>
      </c>
    </row>
    <row r="23">
      <c r="A23" s="4" t="inlineStr">
        <is>
          <t>Diluted</t>
        </is>
      </c>
      <c r="B23" s="5" t="n">
        <v>-2504</v>
      </c>
      <c r="C23" s="5" t="n">
        <v>-538</v>
      </c>
      <c r="D23" s="5" t="n">
        <v>-809</v>
      </c>
    </row>
    <row r="24">
      <c r="A24" s="3" t="inlineStr">
        <is>
          <t>Items that may be reclassified subsequently to profit or loss:</t>
        </is>
      </c>
    </row>
    <row r="25">
      <c r="A25" s="4" t="inlineStr">
        <is>
          <t>Exchange differences on translation of foreign operations</t>
        </is>
      </c>
      <c r="B25" s="5" t="n">
        <v>-409511</v>
      </c>
      <c r="C25" s="5" t="n">
        <v>-308434</v>
      </c>
      <c r="D25" s="5" t="n">
        <v>1154625</v>
      </c>
    </row>
    <row r="26">
      <c r="A26" s="4" t="inlineStr">
        <is>
          <t>Total comprehensive loss for the year</t>
        </is>
      </c>
      <c r="B26" s="5" t="n">
        <v>-141898908</v>
      </c>
      <c r="C26" s="5" t="n">
        <v>-30033636</v>
      </c>
      <c r="D26" s="5" t="n">
        <v>-341047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 net</t>
        </is>
      </c>
      <c r="B1" s="2" t="inlineStr">
        <is>
          <t>12 Months Ended</t>
        </is>
      </c>
    </row>
    <row r="2">
      <c r="B2" s="2" t="inlineStr">
        <is>
          <t>Dec. 31, 2021</t>
        </is>
      </c>
    </row>
    <row r="3">
      <c r="A3" s="3" t="inlineStr">
        <is>
          <t>Text Block [Abstract]</t>
        </is>
      </c>
    </row>
    <row r="4">
      <c r="A4" s="4" t="inlineStr">
        <is>
          <t>Other expenses, net</t>
        </is>
      </c>
      <c r="B4" s="4" t="inlineStr">
        <is>
          <t>2 5 Other expenses, net
For the year ended 31 December
In USD 2021 2020 2019
Non-recoverable (185,304 ) (236,795 ) (49,715 )
Others 8,237 (8,633 ) (11,585 )
(177,067 ) (245,428 ) (61,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income</t>
        </is>
      </c>
      <c r="B1" s="2" t="inlineStr">
        <is>
          <t>12 Months Ended</t>
        </is>
      </c>
    </row>
    <row r="2">
      <c r="B2" s="2" t="inlineStr">
        <is>
          <t>Dec. 31, 2021</t>
        </is>
      </c>
    </row>
    <row r="3">
      <c r="A3" s="3" t="inlineStr">
        <is>
          <t>Text Block [Abstract]</t>
        </is>
      </c>
    </row>
    <row r="4">
      <c r="A4" s="4" t="inlineStr">
        <is>
          <t>Finance income</t>
        </is>
      </c>
      <c r="B4" s="4" t="inlineStr">
        <is>
          <t xml:space="preserve">2 6 Finance income
For the year ended 31 December
In USD 2021 2020 2019
Interest income 128,421 546,872 303,753
Dividend income 53,755 42,878 53,108
182,176 589,750 356,861
Interest and dividend income are generated from the Group’s cash sweep account and short-term treasury bills as disclosed in Note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t>
        </is>
      </c>
      <c r="B1" s="2" t="inlineStr">
        <is>
          <t>12 Months Ended</t>
        </is>
      </c>
    </row>
    <row r="2">
      <c r="B2" s="2" t="inlineStr">
        <is>
          <t>Dec. 31, 2021</t>
        </is>
      </c>
    </row>
    <row r="3">
      <c r="A3" s="3" t="inlineStr">
        <is>
          <t>Text Block [Abstract]</t>
        </is>
      </c>
    </row>
    <row r="4">
      <c r="A4" s="4" t="inlineStr">
        <is>
          <t>Finance cost</t>
        </is>
      </c>
      <c r="B4" s="4" t="inlineStr">
        <is>
          <t>2 7 Finance cost
For the year ended 31 December
In USD 2021 2020 2019
Change in fair value of embedded derivatives (44,330,400 ) — —
Interest expense on convertible notes (1,400,067 ) — —
Lease finance charges (Note 19.2) (140,184 ) (83,804 ) (70,637 )
Interest expense (2,653 ) — —
(45,873,304 ) (83,804 ) (70,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12 Months Ended</t>
        </is>
      </c>
    </row>
    <row r="2">
      <c r="B2" s="2" t="inlineStr">
        <is>
          <t>Dec. 31, 2021</t>
        </is>
      </c>
    </row>
    <row r="3">
      <c r="A3" s="3" t="inlineStr">
        <is>
          <t>Text Block [Abstract]</t>
        </is>
      </c>
    </row>
    <row r="4">
      <c r="A4" s="4" t="inlineStr">
        <is>
          <t>Taxes</t>
        </is>
      </c>
      <c r="B4" s="4" t="inlineStr">
        <is>
          <t xml:space="preserve">2 8 Taxes
2 8 Components of provision for income taxes The Group did not incur income tax expenses for the years ended 31 December 2021 and 2020 as it has not generated taxable income. The components of the provision for income taxes were as follows:​​​​​​​
For the year ended 31 December
In USD 2021 2020 2019
Income tax benefit 4,718,036 3,155,704 5,378,552
4,718,036 3,155,704 5,378,552
2 8 Deferred tax asset Deferred income taxes reflect the net tax effects of temporary differences between the carrying amounts of assets and liabilities for financial reporting purposes and the amounts used for income tax purposes at the enacted rates. The significant components of the Group’s deferred tax assets is resulted from the carried forward tax losses from current and previous year which are expected to be recoverable once the group is able to generate taxable income in future periods. The movement of deferred tax assets during the year was as follows:​​​​​​​
At 31 December
In USD 2021 2020
At 1 January 9,913,707 6,758,003
Additional deferred tax credit 4,718,036 3,155,704
At 31 December 14,631,743 9,913,707
2 8 Egypt – Deferred tax asset recognised The Group’s Egyptian subsidiary (Swvl for Smart Transport Applications and Services LLC) has incurred net taxable losses in the previous years of approximately USD 20.97 million, USD 12.2 million, USD 23.7 million and USD 4.6 million for the years ended 31 December 2021. 2020, 2019 and 2018 respectively. Management believes it is probable that the deferred tax benefit from these unused tax losses will be recoverable based on future tax plans and projected taxable profits and has accordingly recognised the amounts in these consolidated financial statements. 28.2.2 Deferred tax asset not recognised The Group’s subsidiaries in Kenya, Pakistan, Jordan, Kingdom of Saudi and Spain also incurred tax losses, however Management believes that it is not probable that it will recover the deferred tax benefits of each respective country and have accordingly not considered their tax losses in the deferred tax assets calculations. These unused tax losses expire in the following manner:​​​​​​​
In USD Expire Expire in 5-10 Expire in Total
Swvl Pakistan (Private) Ltd. (Pakistan) 3,398,579 5,336,079 — 8,734,658
Swvl NBO Limited (Kenya) — — 2,852,254 2,852,254
Swvl Technologies Ltd. (Kenya) — — 3,442,662 3,442,662
Smart Way Transportation LLC (Jordan) 424,030 — — 424,030
Swvl Saudi for Information Technology (Saudi) — — 619,532 619,532
Shotl Transportation, S.L. (Spain) — — 87,138 87,138
3,822,609 5,336,079 7,001,586 16,160,274
2 8 Relationship between tax expense and accounting profit The tax on the Group’s loss before tax differs from the theoretical amount that would arise using the Group’s applicable tax rate as follows:
At 31 December
In USD 2021 2020 2019
Loss before tax (146,207,433 ) (32,880,906 ) (40,637,953 )
Effect of unused losses* 124,136,838 18,855,555 16,733,276
Remeasurement of deferred tax asset — (421,725 ) (144,092 )
ECL provision 1,096,696 510,153 316,878
Accounting depreciation 30,517 19,412 12,381
Tax depreciation (25,665 ) (107,840 ) (185,167 )
Taxable losses (20,969,047 ) (14,025,351 ) (23,904,677 )
Tax rate 22.5 % 22.5 % 22.5 %
(4,718,036 ) (3,155,704 ) (5,378,552 )
* Unused losses refer to the losses incurred in Swvl Inc. and UAE, since these losses are not subject to income tax. In addition, for the losses incurred in Kenya, Pakistan, Jordan, KSA and Spain, since Management believes that it is not probable that it will recover the deferred tax benefits of each respective country, it was included within unused los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1</t>
        </is>
      </c>
    </row>
    <row r="3">
      <c r="A3" s="3" t="inlineStr">
        <is>
          <t>Text Block [Abstract]</t>
        </is>
      </c>
    </row>
    <row r="4">
      <c r="A4" s="4" t="inlineStr">
        <is>
          <t>Loss per share</t>
        </is>
      </c>
      <c r="B4" s="4" t="inlineStr">
        <is>
          <t xml:space="preserve">2 9 Loss per share Basic loss per share is computed using the weighted-average number of outstanding ordinary shares during the period. Diluted loss per share is computed using the treasury stock method to the extent that the effect is dilutive by using the weighted-average number of outstanding ordinary shares and potential ordinary shares during the period. The Company’s Class A Preferred Shares, Class B Preferred Shares, Class C Preferred Shares, Class D Preferred Shares and Class D-1 Potential ordinary shares which are based on the weighted-average ordinary shares underlying outstanding stock options, restricted stock units, restricted stock awards, and other contingently issuable shares, and exchangeable notes and computed using the treasury stock method or the if-converted
At 31 December
In USD (except share information) 2021 2020 2019
Loss for the year attributable to equity holders of the Parent Company (141,416,132 ) (29,725,202 ) (35,259,401 )
Weighted average number of ordinary shares outstanding during 56,484 55,300 43,591
Loss per share – basic (2,504 ) (538 ) (809 )
Loss per share – diluted (2,504 ) (538 ) (809 )
Since the Group was in a loss position for the years ended 31 December 2021, 2020 and 2019, basic net loss per share was the same as diluted net income per share for the years presented. The potentially dilutive vested employee stock options (Note 13) and exchangeable convertible notes were excluded from the computation of diluted net loss per share because their effect would have been anti-dilutive for the years presented, and the issuance of such shares is contingent upon the satisfaction of certain conditions which were not yet satisfied by 31 December 2021, 2020 and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Text Block [Abstract]</t>
        </is>
      </c>
    </row>
    <row r="4">
      <c r="A4" s="4" t="inlineStr">
        <is>
          <t>Related party transactions and balances</t>
        </is>
      </c>
      <c r="B4" s="4" t="inlineStr">
        <is>
          <t>30 Related party transactions and balances Parties are considered to be related if one party has the ability to control the other party or exercise significant influence over the other party in making financial and operating decisions. Related parties include associates, parent, subsidiaries, and key management personnel or their close family members. The terms and conditions of these transactions have been mutually agreed between the Group and the related parties. To determine significance, the Group considers various qualitative and quantitative factors including whether transactions with related parties are conducted in the ordinary course of business. Interest in subsidiaries: Compensation of key management personnel:
At 31 December
In USD 2021 2020
Short-term employee benefits 1,287,379 652,175
Provision for end of service benefits 99,487 32,399
Share-based payments 13,360,206 829,746
14,747,072 1,514,320
No. of key management 7 6
Transactions with related parties:
At 31 December
In USD 2021 2020
(Repayment)/advances to shareholders (36,091 ) 36,091
Balances with related parties:
At 31 December
In USD 2021 2020
Convertible notes - key management personnel 100,000 —
Advances to shareholders — 36,091
The advances to shareholders outstanding at year end are unsecured, interest free, payable on demand and have been subsequently settled in cash. No impairment charge has been recognised during the year ended 2021 and 2020 in respect of amounts owed by related parties. Short-term loans to related parties:
At 31 December
In USD 2021 2020
Sister company
Routebox Technologies SL 84,039 —
Shareholders of Shotl Transportation SL
Camina Lab SL 323,338 —
Marfina SL 71,387 —
394,725 —
478,764 —
On 31 December 2020, Shotl transportation has entered into an agreement with a related party Routbox Technologies SL of loan facility amounted to EUR 72,636. The loan carries fixed interest rate of 1.75% per annum. The loan will mature on 6 May 2022. On 1 May 2020, Shotl transportation has entered into an agreement with a related party Camina Lab SL of loan facility amounted to EUR 275,489. The loan carries fixed interest rate of 1.75% per annum. The loan will mature on 6 May 2022. On 1 May 2020, Shotl transportation has entered into an agreement with a related party Marfina SL of loan facility amounted to EUR 60,000. The loan carries fixed interest rate of 1.75% per annum. The loan will mature on 6 May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1</t>
        </is>
      </c>
    </row>
    <row r="3">
      <c r="A3" s="3" t="inlineStr">
        <is>
          <t>Text Block [Abstract]</t>
        </is>
      </c>
    </row>
    <row r="4">
      <c r="A4" s="4" t="inlineStr">
        <is>
          <t>Financial instruments by category</t>
        </is>
      </c>
      <c r="B4" s="4" t="inlineStr">
        <is>
          <t>31. Financial instruments by category Financial assets as per statement of financial position
At 31 December
In USD 2021 2020
At fair value
Current Financial assets 10,000,880 —
At amortised cost
Trade and other receivables 6,603,240 2,860,116
Advances to shareholders — 36,091
Cash and cash equivalents 9,529,723 10,348,732
16,132,963 13,244,939
26,133,843 13,244,939
Financial liabilities as per statement of financial position
At 31 December
In USD 2021 2020
At amortised cost
Accounts payable, accruals and other payables excluding non-financial 19,615,435 1,414,995
Convertible notes 74,606,482 —
Derivatives liabilities 44,330,400 —
Interest bearing loans 397,985 —
Loan from related party 478,764 —
Lease liabilities 4,162,521 928,583
143,591,587 2,343,578
(i) Non-financial (e-wall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Text Block [Abstract]</t>
        </is>
      </c>
    </row>
    <row r="4">
      <c r="A4" s="4" t="inlineStr">
        <is>
          <t>Fair Value Of Financial Instruments</t>
        </is>
      </c>
      <c r="B4" s="4" t="inlineStr">
        <is>
          <t xml:space="preserve">3 2 Fair value of financial instru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sing the use of relevant observable inputs and minimising the use of unobservable inputs. In addition, for financial reporting purposes, fair value measurements are categorised into Level 1, 2 or 3 based on the degree to which the inputs to the fair value measurement are observable and the significance of the inputs to the fair value measurement in its entirety, which are described as follows: Level 1: quoted market price (unadjusted) in an active market for identical assets or liabilities that the entity can access at the measurement date. Level 2: inputs other than quoted prices included within Level 1 that are observable for the asset or liability; either directly or indirectly. Level 3: inputs that are unobservable inputs for the asset or liability. The carrying amounts of the financial assets and financial liabilities approximate their fair values. The Group’s measurement of embedded derivatives are classified in Level 3 using valuation technique inputs that are not based on observable market data. The significant unobservable inputs used in the fair value measurements, together with a quantitative sensitivity analysis are presented below: The significant unobservable input for valuation of embedded derivatives is the Discount for Lack of Marketability (“DLOM”) of underlying equity sha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Disclosure of entity's operating segments</t>
        </is>
      </c>
      <c r="B4" s="4" t="inlineStr">
        <is>
          <t xml:space="preserve">3 3 Segment information Operating segments are defined as components of an entity for which separate financial information is available and that is regularly reviewed by the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Group has determined that it operates as one reportable segment. The Group operates in multiple geographical locations namely in Egypt, Kenya, Pakistan, United Arab Emirates, Saudi, Jordan and Malaysia. The Parent Company is domiciled in British Virgin Islan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3 4 Subsequent events
3 4 Changes to PIPE On 12 January 2022, the Group issued convertible note for an amount of $20 million to a PIPE investor as pre-funded at an exchange price of $9.10 per share. Upon the issuance of the exchangeable notes, the amount pre-funded On 30 January 2022, following the termination of the forward purchase agreement between SPAC and an investor, the Group terminated the subscription agreement in the amount of $2 million with the same investor. On 31 January 2022, the Group has entered into a new convertible note agreement with an investor increasing the PIPE by USD 1 million as pre-funded subscription. The convertible note shall be exchanged for a number of new Swvl’s Common Shares A at an exchange price of $9.10 per share. Upon the issuance of the exchangeable notes, the amount pre-funded On 11 March 2022, the Group issued convertible notes for an amount of $1.8 million and to a PIPE investor as pre-funded pre-funded On 23 March 2022, the Group issued convertible note for an amount of $2.7 million $0.9 million to PIPE investors as pre-funded pre-funded
3 4 Acquisition of controlling interest in an Argentina-based mass transit platform provider On 14 January 2022, the Group acquired a 51% controlling interest in Viapool Inc, (“Viapool”) a company incorporated under the laws of the State of Delaware, pursuant to the signed stock purchase agreement. Viapool is engaged in the development, implementation and commercialization of new mobility and transport systems, including different services and connecting travellers with buses and private cars in Argentina. The total value of the purchase consideration is approximately $4.5 million in cash and shares as follows:
• $1 million in cash, paid by the Group at closing date of the acquisition;
• $ 0.5 de-SPAC
• $2.5 million in cash, payable ten business days counted as from the earlier of (a) March 31, 2022, or (b) the Completion of the de-SPAC
• Maximum of $0.5 million in cash, payable subject to achieving certain revenue level as outlined in the stock purchase agreement. The Company still assessing the accounting treatment and fair value of net assets acquired in relation to the acquired controlling interest.
34.3 Enter into Sale and Purchase agreement of Door2Door GMBH On March 24, 2022, we announced a definitive agreement to acquire a controlling interest in Door2DoorGmbH, a high-growth mobility operations platform that partners with municipalities, public transit operators, corporations, and automotive companies to optimize shared mobility solutions across Europe. The closing of the door2door transaction is subject to customary closing conditions and is expected to be completed in by June 30, 2022.
34.4 Consummated reverse recapitalization with Queen’s Gambit On March 31, 2022 (the “Closing Date”), the Company consummated a business combination (the “Closing”) with Queen’s Gambit Growth Capital, a Cayman Islands exempted company with limited liability (“Queen’s Gambit”), where Queen’s Gambit merged through multiple transactions with a wholly owned subsidiary of Swvl Inc. As a result of the Mergers and the other transactions contemplated by the Business Combination Agreement, the merged Queen’s Gambit Surviving Company and Swvl, Inc. will each become wholly owned subsidiaries of Swvl Holdings Corp (Formerly known as “Pivotal Holdings Corp”), a British Virgin Islands business company limited by shares incorporated under the laws of the British Virgin Islands. Swvl Holdings Corp articles authorize the issuance of up to 555,000,000 shares, consisting of (a) 500,000,000 Class A Ordinary Shares and (b) 55,000,000 preferred shares. All outstanding Class A Ordinary Shares are fully paid and non-assessable. At the closing date, Pivotal Holdings Corp changed its name to Swvl Holdings Corp and the securityholders of Queen’s Gambit and Swvl, Inc. will become securityholders of Swvl Holdings Corp (“New Swvl”). Subsequent to the closing of the Business Combination, there were 118,496,102 Class A Ordinary Shares with par value of $0.0001 per share that were outstanding and issued. There are also 17,433,333 Warrants outstanding, each exercisable at $11.50 per one Class A Ordinary Share, of which 11,500,000 are public warrants (“Public Warrants”) listed on Nasdaq and 5,933,333 private placement warrants (“Private Warrants”). Pursuant to the terms of the business combination agreement, at the closing date, among other things, each shareholder of Swvl’s outstanding a) Common Shares A, b) Common Shares B”) and c) Class A, B, C, D and D-1 Concurrently at the closing date, each outstanding and unexercised option (vested or not) to purchase Swvl’s Common Shares B (each, a “Swvl Option”), were converted to an option to purchase approximately 1,509.963 new Swvl’s common Shares A and the contingent right to receive certain Earnout restricted Stock Units (“Earnout RSUs”) at an exercise price per option equal to (x) the exercise price per option divided by (y) the Exchange Ratio. In addition, pursuant to the terms of the business combination agreement, at the closing date, each outstanding Queen’s Gambit Warrant were automatically assumed and converted into a new Warrant to acquire new Swvl’s Common Share A, subject to the same terms and conditions (including exercisability terms) as were applicable to the corresponding former Queen’s Gambit Warrants. During the time period between the Closing Date and the five-year anniversary of the Closing Date (“Earnout Period”), Eligible Swvl Shareholders may receive up to 15 million additional shares of New Swvl’s Common Shares A (the “Earnout Shares”) in the aggregate in three equal tranches of 5 million shares if the volume-weighted average closing sale price of our Common Stock is greater than or equal to $12.50, $15.00 and $17.50 for any 20 trading days within any 30 consecutive trading day period (“Trigger Events”) (or an earlier Change of Control event). Effective Time, which will be subject to potential forfeiture, and which will be able to be settled in Holdings Common Shares A upon the occurrence of the applicable Earnout Triggering Events (or an earlier Change of Control event). The portion of such Holdings Common Shares A issuable to Eligible Swvl Shareholders who hold Swvl Options will instead be issued to such holders as Earnout RSUs at the Company Merger In addition and concurrently with the Closing, PIPE investors purchased and/or automatically converted an existing Swvl exchangeable notes to an aggregate of 12,188,711 shares of New Swvl’s Common Shares with an aggregate proceeds of $111.5 million. The Company’s Common Stock and Public Warrants have commenced trading on the Nasdaq Stock Exchange (“Nasdaq”) under the symbols “SWVL” and “SWVLW” on March 31, 2022, subject to ongoing review of the Company’s satisfaction of all listing criteria following the Business Combination. During the year, the Group has incurred costs related to the transaction between the Parent Company and Queen’s Gambit Growth Capital of $7,355,404 (2020: $0). The incurred costs include registration and other regulatory fees, amounts paid to legal, accounting and other professional advise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4" customWidth="1" min="1" max="1"/>
    <col width="13" customWidth="1" min="2" max="2"/>
    <col width="14" customWidth="1" min="3" max="3"/>
    <col width="30" customWidth="1" min="4" max="4"/>
    <col width="37" customWidth="1" min="5" max="5"/>
    <col width="20" customWidth="1" min="6" max="6"/>
    <col width="75" customWidth="1" min="7" max="7"/>
    <col width="27" customWidth="1" min="8" max="8"/>
  </cols>
  <sheetData>
    <row r="1">
      <c r="A1" s="1" t="inlineStr">
        <is>
          <t>Consolidated Statement of Changes in Equity - USD ($)</t>
        </is>
      </c>
      <c r="B1" s="2" t="inlineStr">
        <is>
          <t>Total</t>
        </is>
      </c>
      <c r="C1" s="2" t="inlineStr">
        <is>
          <t>Share capital</t>
        </is>
      </c>
      <c r="D1" s="2" t="inlineStr">
        <is>
          <t>Employee share scheme reserve</t>
        </is>
      </c>
      <c r="E1" s="2" t="inlineStr">
        <is>
          <t>Foreign currency translation reserve</t>
        </is>
      </c>
      <c r="F1" s="2" t="inlineStr">
        <is>
          <t>Accumulated deficit</t>
        </is>
      </c>
      <c r="G1" s="2" t="inlineStr">
        <is>
          <t>Equity/ (net deficit) attributable to equity holders of the Parent Company</t>
        </is>
      </c>
      <c r="H1" s="2" t="inlineStr">
        <is>
          <t>Non- controlling interests</t>
        </is>
      </c>
    </row>
    <row r="2">
      <c r="A2" s="4" t="inlineStr">
        <is>
          <t>Beginning balance at Dec. 31, 2018</t>
        </is>
      </c>
      <c r="B2" s="5" t="n">
        <v>6356374</v>
      </c>
      <c r="C2" s="5" t="n">
        <v>15951758</v>
      </c>
      <c r="D2" s="5" t="n">
        <v>55953</v>
      </c>
      <c r="E2" s="5" t="n">
        <v>14183</v>
      </c>
      <c r="F2" s="5" t="n">
        <v>-9665520</v>
      </c>
      <c r="G2" s="5" t="n">
        <v>6356374</v>
      </c>
    </row>
    <row r="3">
      <c r="A3" s="4" t="inlineStr">
        <is>
          <t>Loss for the year</t>
        </is>
      </c>
      <c r="B3" s="6" t="n">
        <v>-35259401</v>
      </c>
      <c r="F3" s="6" t="n">
        <v>-35259401</v>
      </c>
      <c r="G3" s="6" t="n">
        <v>-35259401</v>
      </c>
    </row>
    <row r="4">
      <c r="A4" s="4" t="inlineStr">
        <is>
          <t>Other comprehensive loss for the year</t>
        </is>
      </c>
      <c r="B4" s="6" t="n">
        <v>1154625</v>
      </c>
      <c r="E4" s="6" t="n">
        <v>1154625</v>
      </c>
      <c r="G4" s="6" t="n">
        <v>1154625</v>
      </c>
    </row>
    <row r="5">
      <c r="A5" s="4" t="inlineStr">
        <is>
          <t>Total comprehensive loss for the year</t>
        </is>
      </c>
      <c r="B5" s="6" t="n">
        <v>-34104776</v>
      </c>
      <c r="E5" s="6" t="n">
        <v>1154625</v>
      </c>
      <c r="F5" s="6" t="n">
        <v>-35259401</v>
      </c>
      <c r="G5" s="6" t="n">
        <v>-34104776</v>
      </c>
    </row>
    <row r="6">
      <c r="A6" s="4" t="inlineStr">
        <is>
          <t>Issuance of shares</t>
        </is>
      </c>
      <c r="B6" s="6" t="n">
        <v>47052387</v>
      </c>
      <c r="C6" s="6" t="n">
        <v>47052387</v>
      </c>
      <c r="G6" s="6" t="n">
        <v>47052387</v>
      </c>
    </row>
    <row r="7">
      <c r="A7" s="4" t="inlineStr">
        <is>
          <t>Cancelation of shares</t>
        </is>
      </c>
      <c r="B7" s="6" t="n">
        <v>-500000</v>
      </c>
      <c r="C7" s="6" t="n">
        <v>-500000</v>
      </c>
      <c r="G7" s="6" t="n">
        <v>-500000</v>
      </c>
    </row>
    <row r="8">
      <c r="A8" s="4" t="inlineStr">
        <is>
          <t>Employee share scheme reserve</t>
        </is>
      </c>
      <c r="B8" s="6" t="n">
        <v>433344</v>
      </c>
      <c r="D8" s="6" t="n">
        <v>433344</v>
      </c>
      <c r="G8" s="6" t="n">
        <v>433344</v>
      </c>
    </row>
    <row r="9">
      <c r="A9" s="4" t="inlineStr">
        <is>
          <t>Ending balance at Dec. 31, 2019</t>
        </is>
      </c>
      <c r="B9" s="6" t="n">
        <v>19237329</v>
      </c>
      <c r="C9" s="6" t="n">
        <v>62504145</v>
      </c>
      <c r="D9" s="6" t="n">
        <v>489297</v>
      </c>
      <c r="E9" s="6" t="n">
        <v>1168808</v>
      </c>
      <c r="F9" s="6" t="n">
        <v>-44924921</v>
      </c>
      <c r="G9" s="6" t="n">
        <v>19237329</v>
      </c>
      <c r="H9" s="5" t="n">
        <v>0</v>
      </c>
    </row>
    <row r="10">
      <c r="A10" s="4" t="inlineStr">
        <is>
          <t>Loss for the year</t>
        </is>
      </c>
      <c r="B10" s="6" t="n">
        <v>-29725202</v>
      </c>
      <c r="F10" s="6" t="n">
        <v>-29725202</v>
      </c>
      <c r="G10" s="6" t="n">
        <v>-29725202</v>
      </c>
    </row>
    <row r="11">
      <c r="A11" s="4" t="inlineStr">
        <is>
          <t>Other comprehensive loss for the year</t>
        </is>
      </c>
      <c r="B11" s="6" t="n">
        <v>-308434</v>
      </c>
      <c r="E11" s="6" t="n">
        <v>-308434</v>
      </c>
      <c r="G11" s="6" t="n">
        <v>-308434</v>
      </c>
    </row>
    <row r="12">
      <c r="A12" s="4" t="inlineStr">
        <is>
          <t>Total comprehensive loss for the year</t>
        </is>
      </c>
      <c r="B12" s="6" t="n">
        <v>-30033636</v>
      </c>
      <c r="E12" s="6" t="n">
        <v>-308434</v>
      </c>
      <c r="F12" s="6" t="n">
        <v>-29725202</v>
      </c>
      <c r="G12" s="6" t="n">
        <v>-30033636</v>
      </c>
    </row>
    <row r="13">
      <c r="A13" s="4" t="inlineStr">
        <is>
          <t>Issuance of shares</t>
        </is>
      </c>
      <c r="B13" s="6" t="n">
        <v>26377572</v>
      </c>
      <c r="C13" s="6" t="n">
        <v>26377572</v>
      </c>
      <c r="G13" s="6" t="n">
        <v>26377572</v>
      </c>
    </row>
    <row r="14">
      <c r="A14" s="4" t="inlineStr">
        <is>
          <t>Employee share scheme reserve</t>
        </is>
      </c>
      <c r="B14" s="6" t="n">
        <v>2828995</v>
      </c>
      <c r="D14" s="6" t="n">
        <v>2828995</v>
      </c>
      <c r="G14" s="6" t="n">
        <v>2828995</v>
      </c>
    </row>
    <row r="15">
      <c r="A15" s="4" t="inlineStr">
        <is>
          <t>Ending balance at Dec. 31, 2020</t>
        </is>
      </c>
      <c r="B15" s="6" t="n">
        <v>18410260</v>
      </c>
      <c r="C15" s="6" t="n">
        <v>88881717</v>
      </c>
      <c r="D15" s="6" t="n">
        <v>3318292</v>
      </c>
      <c r="E15" s="6" t="n">
        <v>860374</v>
      </c>
      <c r="F15" s="6" t="n">
        <v>-74650123</v>
      </c>
      <c r="G15" s="6" t="n">
        <v>18410260</v>
      </c>
      <c r="H15" s="6" t="n">
        <v>0</v>
      </c>
    </row>
    <row r="16">
      <c r="A16" s="4" t="inlineStr">
        <is>
          <t>Loss for the year</t>
        </is>
      </c>
      <c r="B16" s="6" t="n">
        <v>-141489397</v>
      </c>
      <c r="F16" s="6" t="n">
        <v>-141416132</v>
      </c>
      <c r="G16" s="6" t="n">
        <v>-141416132</v>
      </c>
      <c r="H16" s="6" t="n">
        <v>-73265</v>
      </c>
    </row>
    <row r="17">
      <c r="A17" s="4" t="inlineStr">
        <is>
          <t>Other comprehensive loss for the year</t>
        </is>
      </c>
      <c r="B17" s="6" t="n">
        <v>-409511</v>
      </c>
      <c r="E17" s="6" t="n">
        <v>-409511</v>
      </c>
      <c r="G17" s="6" t="n">
        <v>-409511</v>
      </c>
    </row>
    <row r="18">
      <c r="A18" s="4" t="inlineStr">
        <is>
          <t>Total comprehensive loss for the year</t>
        </is>
      </c>
      <c r="B18" s="6" t="n">
        <v>-141898908</v>
      </c>
      <c r="E18" s="6" t="n">
        <v>-409511</v>
      </c>
      <c r="F18" s="6" t="n">
        <v>-141416132</v>
      </c>
      <c r="G18" s="6" t="n">
        <v>-141825643</v>
      </c>
      <c r="H18" s="6" t="n">
        <v>-73265</v>
      </c>
    </row>
    <row r="19">
      <c r="A19" s="4" t="inlineStr">
        <is>
          <t>Acquisition of a subsidiary</t>
        </is>
      </c>
      <c r="B19" s="6" t="n">
        <v>139643</v>
      </c>
      <c r="H19" s="6" t="n">
        <v>139643</v>
      </c>
    </row>
    <row r="20">
      <c r="A20" s="4" t="inlineStr">
        <is>
          <t>Employee share scheme reserve</t>
        </is>
      </c>
      <c r="B20" s="6" t="n">
        <v>33611231</v>
      </c>
      <c r="D20" s="6" t="n">
        <v>33611231</v>
      </c>
      <c r="G20" s="6" t="n">
        <v>33611231</v>
      </c>
    </row>
    <row r="21">
      <c r="A21" s="4" t="inlineStr">
        <is>
          <t>Ending balance at Dec. 31, 2021</t>
        </is>
      </c>
      <c r="B21" s="5" t="n">
        <v>-89737774</v>
      </c>
      <c r="C21" s="5" t="n">
        <v>88881717</v>
      </c>
      <c r="D21" s="5" t="n">
        <v>36929523</v>
      </c>
      <c r="E21" s="5" t="n">
        <v>450863</v>
      </c>
      <c r="F21" s="5" t="n">
        <v>-216066255</v>
      </c>
      <c r="G21" s="5" t="n">
        <v>-89804152</v>
      </c>
      <c r="H21" s="5" t="n">
        <v>663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2.1 Basis of preparation These consolidated financial statements have been prepared in accordance with the International Financial Reporting Standards (IFRSs) as issued by the International Accounting Standards Board (IASB). They have been prepared under the historical cost convention except for financial assets and share-based payments which are measured at fair value. Income and expenses have been accounted for using the accrual basis. The consolidated financial statements have been presented in US Dollars (“USD”, “$”) which is the reporting currency of the Group. The Group has prepared the consolidated financial statements on the basis that it will continue to operate as a going concern. The preparation of the consolidated financial statements in conformity with IFRS requires the use of certain critical accounting estimates. It also requires management to exercise its judgement in the process of applying the accounting policies. The areas involving a higher degree of complexity, or areas where judgements, assumptions and estimates are significant to the consolidated financial statements are disclosed in Note 4. </t>
        </is>
      </c>
    </row>
    <row r="5">
      <c r="A5" s="4" t="inlineStr">
        <is>
          <t>Going concern</t>
        </is>
      </c>
      <c r="B5" s="4" t="inlineStr">
        <is>
          <t xml:space="preserve">2.2 Going concern These consolidated financial statements have been prepared on a going concern basis, which assumes that the Group will be able to discharge its liabilities in the ordinary course of business. The Group had net losses of $141.5 million for the year ended 31 December 2021 ($29.7 million for the year ended 31 December 2020), accumulated losses of $216.1 million as at 31 December 2021 ($74.7 million as at 31 December 2020), and negative operating cash flows of $62.1 million for the year ended 31 December 2021 ($30.5 million for the year ended 31 December 2020). Notwithstanding these results, Management believes there are no events or conditions that give rise to doubt the ability of the Group to continue as a going concern for a period of twelve months after the preparation of the consolidated financial statements. The assessment includes knowledge of the Group’s subsequent financial position, the estimated economic outlook and identified risks and uncertainties in relation thereto. The Company has funded its operations primarily with proceeds from the issuance of Common A, B Shares and Class A through D-1 Furthermore, the review of the strategic plan and budget, including expected developments in liquidity and capital from definitive agreements entered into (Notes 34), were considered. Consequently, it has been concluded that adequate resources and liquidity to meet the cash flow requirements for the next twelve months are present, and it is reasonable to apply the going concern basis as the underlying assumption for the consolidated financial statements. </t>
        </is>
      </c>
    </row>
    <row r="6">
      <c r="A6" s="4" t="inlineStr">
        <is>
          <t>Covid-19</t>
        </is>
      </c>
      <c r="B6" s="4" t="inlineStr">
        <is>
          <t>2.3 Covid-19 The onset of the Covid-19 Covid-19 Covid-19 Management has considered the effects of Covid-19 Covid-19</t>
        </is>
      </c>
    </row>
    <row r="7">
      <c r="A7" s="4" t="inlineStr">
        <is>
          <t>Initial application of a standard, amendment or an interpretation to existing standards</t>
        </is>
      </c>
      <c r="B7" s="4" t="inlineStr">
        <is>
          <t xml:space="preserve">2.4 Initial application of a standard, amendment or an interpretation to existing standards
(i) New standards, amendments to published approved accounting and reporting standards and interpretations which are effective during the year The Group applied for the first time, certain standards and amendments, which are effective for annual periods beginning on or after 1 January 2021:
• Interest Rate Benchmark Reform – Phase 2: Amendments to IFRS 9, IAS 39, IFRS 7, IFRS 4 and IFRS 16. The impact of adopting this standard is not significant, since the Group is not exposed to interbank offered rate (IBOR) in any of its financial instruments.
• Covid-19-Related
(ii) Standards, amendments to published standards and interpretations that are not yet effective and have not been early adopted by the Group Certain new accounting standards and interpretations as detailed below, have been published but are not yet effective for reporting periods beginning on or after 1 January 2021 and have not been early adopted by the Group. The Group intends to adopt the below standards, if applicable, when they become effective.
• IFRS 17 ‘Insurance Contracts’ – effective for reporting periods beginning on or after 1 January 2023
• Amendments to IAS 1 ‘Presentation of financial statements’ – on classification of liabilities – effective for annual reporting periods beginning on or after 1 January 2024
• Amendments to IFRS 3 ‘Business combinations’, Reference to the Conceptual Framework – effective for annual reporting periods beginning on or after 1 January 2022
• Amendments to IAS 16 ‘Property, plant and equipment’, Proceeds before Intended Use – effective for annual reporting periods beginning on or after 1 January 2022
• Amendments to IAS 37 ‘Provisions, contingent liabilities and contingent assets’, Onerous Contracts, Costs of Fulfilling a Contract – effective for annual reporting periods beginning on or after 1 January 2022
• Improvements to IFRS 9 ‘Financial Instruments’, Fees in the test for derecognition of financial liabilities – effective for annual reporting periods beginning on or after 1 January 2022
• Amendments to IAS 8 ‘Accounting Policies, Changes in Accounting Estimates and Errors’, Definition of Accounting Estimates – effective for annual reporting periods beginning on or after 1 January 2023 </t>
        </is>
      </c>
    </row>
    <row r="8">
      <c r="A8" s="4" t="inlineStr">
        <is>
          <t>Basis of consolidation</t>
        </is>
      </c>
      <c r="B8" s="4" t="inlineStr">
        <is>
          <t>2.5 Basis of consolidation
(i) Subsidiaries The consolidated financial statements comprise the financial statements of the Parent Company and its subsidiaries. A subsidiary is an entity over which the Group has control. Control is achieved when the Group is exposed or has rights to variable returns from its involvement in the entity and has the ability to affect those returns through its powers over the entity. Specifically, the Group controls an entity if and only if the Group has:
• power, over the entity (i.e. existing rights that give it the current ability to direct the relevant activities of the entity);
• exposure, or rights, to variable returns from its involvement with the entity; and
• the ability to use its powers over the entity to affect its returns. Subsidiaries are fully consolidated from the date on which control is transferred to the Group. They are deconsolidated from the date that control ceases. Financial statements of the subsidiaries are prepared for the same reporting year as the Group.
(ii) Transactions eliminated on consolidation Inter-company transactions, balances, income and expenses on transactions between Group companies are eliminated. Profits and losses resulting from inter-company transactions that are recognised in assets are also eliminated. Consolidated financial statements are prepared using uniform accounting policies for like transactions and other events in similar circumstances.</t>
        </is>
      </c>
    </row>
    <row r="9">
      <c r="A9" s="4" t="inlineStr">
        <is>
          <t>Foreign currencies</t>
        </is>
      </c>
      <c r="B9" s="4" t="inlineStr">
        <is>
          <t xml:space="preserve">2.6 Foreign currencies
(i) Functional and presentation currency Items included in the financial statements of each of the Group’s entities are measured using the currency of the primary economic environment in which the entity operates (‘the functional currency’). The functional currencies of the entities in Egypt, Kenya, Pakistan, United Arab Emirates, Kingdom of Saudi Arabia, Jordan, Malaysia, and Spain are the Egyptian Pound, Kenyan Shilling, Pakistani Rupee, United Arab Emirates Dirham, Saudi Riyal, Jordanian Dinar, Malaysian Ringgit and Euro respectively. Subsidiaries determine their own functional currency and items included in the financial statements of these companies are measured using that functional currency. These consolidated financial statements are presented in USD which is the Group’s presentation currency. All financial information presented in USD has been rounded to the nearest dollar, except when otherwise indicated.
(ii) Foreign currency transactions Transactions in foreign currencies are translated into the respective functional currency of Group entities at the spot exchange rates at the date of the transactions. Monetary assets and liabilities denominated in foreign currencies at the reporting date are translated into the functional currency at the spot exchange rate at that date. Non-monetary Non-monetary
(iii) Foreign operations The assets and liabilities of foreign operations are translated to USD at exchange rates at the reporting date. The income and expenses of foreign operations are translated to USD at exchange rates at the dates of the transactions or an appropriate average rate. Equity elements are translated at the date of the transaction and not retranslated in subsequent periods. Foreign currency differences are recognised in other comprehensive income and presented in the foreign currency translation reserve (‘foreign exchange reserve’) in equity. </t>
        </is>
      </c>
    </row>
    <row r="10">
      <c r="A10" s="4" t="inlineStr">
        <is>
          <t>Deferred transaction cost</t>
        </is>
      </c>
      <c r="B10" s="4" t="inlineStr">
        <is>
          <t xml:space="preserve">2.7 Deferred transaction cost The Group incurs various incremental qualifying transaction costs in anticipation of, issuance or acquiring its own equity instruments. Those costs include registration and other regulatory fees, underwriting costs and brokerage fees, amounts paid to lawyers, accountants, investments bankers and other professional advisors, fees and commissions paid to agents, brokers and dealers, printing costs and stamp duties. The transaction costs of an equity transaction are accounted for as a deduction from equity, net of any related income tax benefit, to the extent they are incremental costs directly attributable to the equity transaction that otherwise would have been avoided. The costs of an equity transaction that is abandoned are recognised as an expense. </t>
        </is>
      </c>
    </row>
    <row r="11">
      <c r="A11" s="4" t="inlineStr">
        <is>
          <t>Property and equipment</t>
        </is>
      </c>
      <c r="B11" s="4" t="inlineStr">
        <is>
          <t xml:space="preserve">2.8 Property and equipment Recognition and measurement Items of property and equipment are stated at cost less accumulated depreciation and accumulated impairment losses, if any. Capital work in progress is stated at cost and subsequently transferred to assets when it is available for use. Cost of an item of property and equipment comprises its acquisition cost including borrowing costs and all directly attributable costs of bringing the asset to working conditions for its intended use. Such costs include the cost of replacing part of the plant and equipment when that cost is incurred, if the recognition criteria are met. Repair and maintenance costs are recognised in the consolidated statement of comprehensive income (within profit and loss) as incurred. Depreciation is computed using the straight-line method based on the estimated useful lives of assets as follows:​​​​​​​
Years
Furniture, fittings and equipment 3 – 5
Leasehold improvements 5 The assets’ residual values and useful lives are reviewed and adjusted, if appropriate, at each financial year end to determine whether there is an indication of impairment. If any such indicator exists, an impairment loss is recognised in the consolidated statement of comprehensive income (within profit and loss). For the purpose of assessing impairment, assets are grouped at the lowest levels for which there are separately identifiable cash flows (cash generating units). An asset’s carrying amount is written down immediately to its recoverable amount if the asset’s carrying amount is greater than its estimated recoverable amount, as detailed in the impairment section of this note below. An item of property and equipment is derecognis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income (within profit and loss) in the year the asset is derecognised. Subsequent costs The cost of replacing part of an item of property or equipment is recognised in the carrying amount of the item if it is probable that the future economic benefits embodied within the part will flow to the Group and its cost can be measured reliably. The costs of the day-to-day Impairment The carrying values of property and equipment are reviewed for impairment when events or changes in circumstances indicate that the carrying values may not be recoverable. If such indications exist and where the carrying values exceed the estimated recoverable amounts, the assets are written down to the recoverable amounts. Reversal of impairment is affected in the case of indications of a change in recoverable amount and is recognised in comprehensive income, however, is restricted to the net book value of the asset had there been no impairment. </t>
        </is>
      </c>
    </row>
    <row r="12">
      <c r="A12" s="4" t="inlineStr">
        <is>
          <t>Cash and cash equivalents</t>
        </is>
      </c>
      <c r="B12" s="4" t="inlineStr">
        <is>
          <t xml:space="preserve">2.9 Cash and cash equivalents Cash and cash equivalents include cash on hand, cash held in current and savings accounts, deposits held at call with financial institutions, and other short-term and highly liquid investments with original maturities of three months or less that are readily convertible to known amounts of cash and which are subject to an insignificant risk of changes in value. </t>
        </is>
      </c>
    </row>
    <row r="13">
      <c r="A13" s="4" t="inlineStr">
        <is>
          <t>Intangible assets</t>
        </is>
      </c>
      <c r="B13" s="4" t="inlineStr">
        <is>
          <t xml:space="preserve">2.10 Intangible assets Acquired intangible assets other than goodwill comprise of developed technology, customer relationships and trade names. At initial recognition, intangible assets acquired in a business combination are recognized at their fair value as of the date of acquisition. Following initial recognition, intangible assets are carried at cost less accumulated amortization and impairment losses. The Group invests a substantial cost in development of its software and enhancement of its product platforms. Expenditure on research activities is recognised in the consolidated statement of comprehensive income as incurred. The costs associated with the development of new or substantially improved products or modules are capitalized when the following criteria are met:
• Technical feasibility to complete the development;
• Management intent and ability to complete the product and use or sell it;
• The likelihood of success is probable;
• Availability of technical and financial resources to complete the development phase;
• Costs can be reliably measured; and
• Probable future economic benefits can be demonstrated. The technical feasibility of the Group’s internally developed software or modules is not proven until significant development risks are resolved by testing working models and pre-launch Intangible assets with finite lives are typically amortized on a straight-line basis over their estimated useful lives, typically 3 to 5 years for the developed technology, customer relationships and trade names, and are assessed for impairment whenever there is an indication that the intangible asset may be impaired.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comprehensive income in the expense category consistent with the function of the intangible assets. </t>
        </is>
      </c>
    </row>
    <row r="14">
      <c r="A14" s="4" t="inlineStr">
        <is>
          <t>Business combination and goodwill</t>
        </is>
      </c>
      <c r="B14" s="4" t="inlineStr">
        <is>
          <t>2.11 Business combination and goodwill Business combinations are accounted for using the acquisition method. The cost of an acquisition is measured as the aggregate of the consideration transferred, which is measured at acquisition date fair value, and the amount of any non-controlling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is>
      </c>
    </row>
    <row r="15">
      <c r="A15" s="4" t="inlineStr">
        <is>
          <t>Share capital</t>
        </is>
      </c>
      <c r="B15" s="4" t="inlineStr">
        <is>
          <t>2.12 Share capital Common shares Common shares are classified as equity. Incremental costs directly attributable to the issue of Common shares are recognised as a deduction from equity. Preferred shares Preferred shares are classified as equity. Incremental costs directly attributable to the issue of ordinary shares are recognised as a deduction from equity. Preferred shares have similar rights to ordinary shares, in addition to rights of conversion into ordinary shares at a certain conversion ratio at any time, liquidation preferences, and the right to participate in non-liquidation</t>
        </is>
      </c>
    </row>
    <row r="16">
      <c r="A16" s="4" t="inlineStr">
        <is>
          <t>Employees' end of service benefits</t>
        </is>
      </c>
      <c r="B16" s="4" t="inlineStr">
        <is>
          <t xml:space="preserve">2.13 Employees’ end of service benefits The Group provides end of service benefits to its employees in the United Arab Emirates as required by the UAE Labour Law. The entitlement to these benefits is based upon the employees’ final salary and length of service, subject to the completion of a minimum service period. The expected costs of these benefits are accrued over the period of employment. Management considers these as long-term obligations and, accordingly, this obligation has been classified as a non-current At each reporting date, Management assesses the impact of accounting for the provision at present value under IAS 19 ‘Employee benefits’ while considering forward-looking factors such as the employees’ expected salary increases and expected length of future service. Management has determined that the difference between accounting for the provision for employees’ end of service benefits in accordance with UAE Labour Law compared to IAS 19 to be immaterial to the Group’s consolidated financial statements. </t>
        </is>
      </c>
    </row>
    <row r="17">
      <c r="A17" s="4" t="inlineStr">
        <is>
          <t>Defined contribution plans</t>
        </is>
      </c>
      <c r="B17" s="4" t="inlineStr">
        <is>
          <t xml:space="preserve">2.14 Defined contribution plans In Kenya, the Group has a defined contribution plan as required by relevant local laws. The Group contributes to Kenya’s National Social Security Fund. This is a defined contribution scheme registered under the National Social Security Fund Act. In Spain, the Group is required to make payment against mandatory social security contributions to Tesorería General de la Seguridad Social (General Treasury for Social Security) for its employees residing in Spain. The Group’s obligation under these schemes is limited to specific contributions legislated from time to time, per month per employee. The Group’s contributions are charged to the consolidated statement of comprehensive income in the year to which they relate. The Group has no further obligation once the contributions have been paid. </t>
        </is>
      </c>
    </row>
    <row r="18">
      <c r="A18" s="4" t="inlineStr">
        <is>
          <t>Convertible Notes</t>
        </is>
      </c>
      <c r="B18" s="4" t="inlineStr">
        <is>
          <t xml:space="preserve">2.15 Convertible Notes Convertible notes are presented as financial liability in the consolidated statement of financial position. On issuance of the convertible notes, the liability is measured at fair value, and subsequently carried at amortised cost (net of transaction costs) until it is extinguished on conversion or redemption. Convertible notes are classified as current liabilities based on the expected conversion date in accordance with the convertible notes agreements. </t>
        </is>
      </c>
    </row>
    <row r="19">
      <c r="A19" s="4" t="inlineStr">
        <is>
          <t>Embedded Derivatives</t>
        </is>
      </c>
      <c r="B19" s="4" t="inlineStr">
        <is>
          <t>2.16 Embedded Derivatives A derivative embedded in a hybrid contrac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air value through profit or loss category.</t>
        </is>
      </c>
    </row>
    <row r="20">
      <c r="A20" s="4" t="inlineStr">
        <is>
          <t>Interest-bearing loans</t>
        </is>
      </c>
      <c r="B20" s="4" t="inlineStr">
        <is>
          <t>2.17 Interest-bearing loans Interest-bearing loans are recognised initially at fair value, net of transaction costs incurred. Interest-bearing loans are subsequently stated at amortised cost; any difference between the proceeds and the redemption value is recognised in the consolidated statement of profit or loss over the term of the loan using the effective interest method. Interest-bearing loans are classified as non-current</t>
        </is>
      </c>
    </row>
    <row r="21">
      <c r="A21" s="4" t="inlineStr">
        <is>
          <t>Provisions</t>
        </is>
      </c>
      <c r="B21" s="4" t="inlineStr">
        <is>
          <t xml:space="preserve">2.18 Provisions Provisions are recognised when the Group has a legal or constructive obligation as a result of past events, and it is probable that outflow of economic benefits will be required to settle the obligation and a reliable estimate of the amount can be made. Provisions are reviewed at each reporting date and adjusted to reflect the current best estimate. Provisions are measured at the present value of the expenditure expected to be required to settle the obligation at the end of the reporting period, using a rate that reflects current market assessments of the time value of money and the risks specific to the obligation. </t>
        </is>
      </c>
    </row>
    <row r="22">
      <c r="A22" s="4" t="inlineStr">
        <is>
          <t>Leases</t>
        </is>
      </c>
      <c r="B22" s="4" t="inlineStr">
        <is>
          <t xml:space="preserve">2.19 Leases The Group assesses at contract inception whether a contract is, or contains, a lease. That is, if the contract conveys the right to control the use of an identified asset for a period of time in exchange for consideration. Group as a lessee
2.19.1 Identifying a lease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e Group has the right to obtain substantially all of the economic benefits from use of the asset throughout the period of use; and/or
• The Group has the right to direct the use of the asset.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For determination of the lease term, the Group reassesses whether it is reasonably certain to exercise an extension option, or not to exercise a termination option, upon the occurrence of either a significant event or a significant change in circumstances that:
• is within the control of the Group; and
• affects whether the Group is reasonably certain to exercise an option not previously included in its determination of the lease term, or not to exercise an option previously included in its determination of the lease term. For a contract that contains a lease component and one or more additional lease or non-lease non-lease non-lease non-lease
(i) Right-of-use At the commencement date, the Group recognises a right-of-use
(ii) Short-term leases and leases of low-value The Group has elected not to recognise right-of-use low-value The Group’s right-of-use right-of-use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These costs are recognised as part of the cost of the right-of-use After initial recognition, the Group amortises the right-of-use right-of-use re-measurements
(iii) Lease liability The lease liability is initially recognised at the present value of the lease payments that are not paid at the commencement date. The lease payments are discounted using the interest rate implicit in the lease, if that rate can be readily determined. If that rate cannot be readily determined, the Group uses its incremental borrowing rate, being the rate that the individual lessee would have to pay to borrow the funds necessary to obtain an asset of similar value to the right-of-use After initial recognition, the lease liability is measured by (a) increasing the carrying amount to reflect interest on the lease liability; (b) reducing the carrying amount to reflect the lease payments made; and (c) remeasuring the carrying amount to reflect any reassessment or lease modifications or to reflect revised in-substance Where, (a) there is a change in the lease term as a result of the reassessment of certainty to exercise a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if that rate can be readily determined, or its incremental borrowing rate at the date of reassessment, if the interest rate implicit in the lease cannot be readily determined. Where, (a) there is a change in the amounts expected to be payable under a residual value guarantee; or (b) there is a change in future lease payments resulting from a change in an index or a rate used to determine those payments, including a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s, the Group uses a revised discount rate that reflects changes in the interest rate. The Group recognises the amount of the re-measurement right-of-use right-of-use re-measurement The Group exercises the exemptions available to apply a portfolio approach to their leases when assessing application of the discount rate and lease term. The Group accounts for a lease modification as a separate lease if both:
• the modification increases the scope of the lease by adding the right to use one or more underlying assets; and
• the consideration for the lease increases by an amount commensurate with the stand-alone price for the increase in scope and any appropriate adjustments to that stand-alone price to reflect the circumstances of the particular contract. </t>
        </is>
      </c>
    </row>
    <row r="23">
      <c r="A23" s="4" t="inlineStr">
        <is>
          <t>Share-based payments</t>
        </is>
      </c>
      <c r="B23" s="4" t="inlineStr">
        <is>
          <t xml:space="preserve">2.20 Share-based payments Employees (including senior executives) of the Group receive remuneration in the form of share-based payments, whereby employees render services as consideration for equity instruments i.e. equity-settled transactions. The cost of equity-settled transactions is determined by the fair value at the date when the grant is made using an appropriate valuation model, further details of which are given in (Note 13). That cost is recognised in employee benefits expense, together with a corresponding increase in equity (employee share scheme reserve), over the period in which the service and, where applicable, the performance conditions are fulfilled (the vesting period). The cumulative expense recognis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comprehensive income for a period represents the movement in cumulative expense recognised as at the beginning and end of that period. The Group has issued share-based payment awards, for which “grant date” is not achieved, due to the absence of a formal approval of the terms and conditions of the grant that reflect the intent of this long-term incentive scheme. The services provided by the employees prior to the grant date counts towards the vesting period of the awards. Therefore, the cost of awards is recognised in advance of the grant date, over the period services are rendered by the employees, by estimating the fair value of the equity instruments at the end of each reporting period. The grant date will be achieved subsequently, as the formal terms and conditions (which were finalised by the Board of Directors of the Parent Company (the “Board of Directors”) in July 2021) are communicated and clarified with the employees. Service and non-market non-vesting Non-vesting No expense is recognised for awards that do not ultimately vest because non-market non-vesting non-vesting When the terms of an equity-settled award are modified, the minimum expense recognised is the grant date fair value of the unmodified award, provided the original vesting terms of the award are met. An additional expense, measured as at the date of modification, is recognis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comprehensive income.​​​​​​​ </t>
        </is>
      </c>
    </row>
    <row r="24">
      <c r="A24" s="4" t="inlineStr">
        <is>
          <t>Financial instruments</t>
        </is>
      </c>
      <c r="B24" s="4" t="inlineStr">
        <is>
          <t xml:space="preserve">2.21 Financial instruments 2.21.1 Financial assets The financial assets consist of the following
(i) Cash and cash equivalents;
(ii) Current financial assets (financial asset at fair value through profit or loss); and
(iii) Trade and other receivables – the Group’s customers include individuals (Business to customer) and corporate customers (TaaS and SaaS):
• Regular – individual riders (not corporate customers) on intracity routes;
• Travel – individual riders (not corporate customers) on intercity routes; and
• Transport as a Service (‘TaaS’) – customised transport services to corporate customers
• Software as a Service (‘SaaS’). Individual customers end-users’ end-user Corporate customers Classification The Group classifies its financial assets, which consists of cash and cash equivalents and trade and other receivables and to be measured at amortised cost. The classification is driven on the Group’s business model for managing the financial assets where the financial assets are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Management determines the classification of its investment at initial recognition. A financial asset is measured at amortised cost if it meets both of the following conditions and is not designated at Fair Value Through Profit or Loss (FVTPL):
• the asset is held within a business model whose objective is to hold assets to collect contractual cash flows; and
• the contractual terms of the financial asset give rise to cash flows on specified date that are solely payments of principal and interest on the principal amount outstanding.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i) Cash and cash equivalents Cash and cash equivalents include cash on hand, cash held in current and savings accounts, deposits held at call with financial institutions, and other short-term and highly liquid investments with original maturities of three months or less that are readily convertible to known amounts of cash and which are subject to an insignificant risk of changes in value.
(ii) Current financial assets (financial assets at fair value through profit or loss) For debt instruments at fair value through profit or loss, fair value changes, interest income, foreign exchange revaluation and impairment losses or reversals are recognised in the statement of profit or loss.
(iii) Trade and other receivables Trade and other receivables are recognised initially at the amount of consideration that is unconditional unless they contain significant financing components, in which case they are recognised at fair value. The Group holds the trade and other receivables with the objective to collect contractual cash flows and, therefore, measures them subsequently at amortised cost using effective interest method subject to credit loss impairment. Derecognition of financial assets The Group derecognises financial assets when the contractual right to the cash flows from the financial assets expires, or when it transfers the rights to receive the contractual cash flows on the financial assets in a transaction in which substantially all the risk and rewards of the ownership of the financial assets are transferred or in which the Group neither transfers nor retains substantially all of the risks and rewards of ownership and it does not retain control of the financial asset. Impairment of financial assets The Group has two types of financial assets that are subject to IFRS 9’s Expected Credit Loss (“ECL”) provisioning model:
• cash and cash equivalents; and
• trade and other receivables.
(i) Cash and cash equivalents Cash and cash equivalents are subject to ECL allowance in accordance with IFRS 9. As the cash and cash equivalents are held in banks with high credit rating, the ECL is estimated to be immaterial.
(ii) Trade and other receivables For trade and other receivables, the Group has applied the standard’s simplified approach and has calculated ECLs based on lifetime expected credit losses. The Group calculates the ECL based on the Group’s historical credit loss experience, adjusted for forward-looking factors specific to the customer and the economic environment. The default definition determined by the Group in accordance with IFRS 9 is as follows:
• Corporate customers
• Individual customers – the Group considers an individual customer to be in default when it is overdue for more than 90 days. The amount of the provision is charged to the consolidated statement of comprehensive income. Trade and other receivables considered irrecoverable are written-off. 2.21.2 Financial liabilities Recognition and measurement – Accounts payable, accruals and other payables Accounts payable, accruals and other payables consist of amounts payable to captains or operators and other vendors, accrued expenses, advance from riders and taxes payable. Accounts payable, accruals other payables are recognised initially at fair value and subsequently measured at amortised cost using the effective interest method. These are classified as current liabilities if payment is due within one year or less (or in the normal operating cycle of the business if longer). If not, they are presented as non-current Derecognition of financial liability The Group derecognises a financial liability when its contractual obligations are discharged, cancelled, or expired. 2.21.3 Offsetting financial instruments Financial assets and financial liabilities are offset and the net amount presented in the consolidated statement of financial position when, and only when, the Group currently has a legally enforceable right to set off the amounts and it intends either to settle them on a net basis or to realise the asset and settle the liability simultaneously. Income and expenses are presented on a net basis only when permitted by the accounting standards, or for gains and losses arising from a group of similar transactions. </t>
        </is>
      </c>
    </row>
    <row r="25">
      <c r="A25" s="4" t="inlineStr">
        <is>
          <t>Revenue recognition</t>
        </is>
      </c>
      <c r="B25" s="4" t="inlineStr">
        <is>
          <t xml:space="preserve">2.22 Revenue recognition The Group derives its revenue principally from end-users The end-user end-users end-user’s The Group serves customers on its platform through two offerings: “business to consumer”, comprised of Swvl Retail and Swvl Travel, and “business to business”, which includes TaaS model. Business to customer (B2C) Using Swvl’s platform, the Group provides customers with a network of minibuses and other vehicles that operate on fixed and semi-fixed routes within the cities and between cities. Customers book seats on vehicles available exclusively through Swvl to commute within a city and make intercity trips. Business to (B2B) The Group enables its corporate customers to use Swvl’s technology and platform to optimize the commute and travel programs they operate for their passengers. B2B includes two offerings, Transportation as a service (TaaS) and Software as a service (SaaS). TaaS offers dedicated routes using vehicles and drivers already operating on Swvl to transport passengers to and from predetermined destinations. SaaS offerings will include access to our dedicated Swvl Business application, which centralizes passenger management, billing, scheduling, data analytics and support functions in one platform. The Group recognizes revenue at a point in time from its contracts with customer in B2C and TaaS, and over a period of time in SaaS. Revenue is recognised to the extent that it is probable that the economic benefits will flow to the Group and the amount of revenue can be measured reliably. Revenue is measured at the fair value of the consideration received or receivable. The principle for revenue recognition is based on the five steps in accordance with IFRS 15 as follows:
• Identify the contract with the customer;
• Identifying the performance obligations in the contract;
• Determine the transaction price;
• Allocating the transaction price to the performance obligations in the contract; and
• Recognising revenue when (or as) the Group satisfies a performance obligation. Principal versus considerations The Group evaluates the presentation of revenue on a gross versus net basis based on whether they control the service provided to the end-user end-user The Group considers itself a principal for the transportation services because it controls the services provided to riders. The control over the services provided to riders is demonstrated through the following key considerations:
• The Group determines the routes on which the transportation services are operated which includes deciding on the pickup and drop off points;
• The Group reserves the right to assign the routes to the captains;
• The Group reserves the right to decide the fares and the captain does not have the right to amend the fare;
• The captains are entitled to a fixed fee irrespective of the ride fare collected on a particular route whereas the Group is entitled to the entire ride fare revenue. There is no cost-plus arrangement or revenue sharing arrangement with the captain or the operator;
• The Group has complete discretion over assigning the buses to the various business models;
• The Group is responsible for accepting or rejecting the ride request once placed on the platform. There is no involvement of the captain in this process;
• The credit risk is borne entirely by the Group. The Group pays the consideration due to the operators or captains irrespective of whether the rider has paid the ride fare.
• The riders associate the Group as a primary obligor in the arrangement as the identity of the captains is not disclosed to the end-users;
• The Group assumes responsibility for receiving and resolving the complaints registered by the end-users
• The Group defines the quality standards, provides training to the captains and inspects vehicles to ensure that service provided meet the expectations of end-users;
• The captain has no share in the cancellation fee paid by the end-users;
• Any incentives and discounts given to the end-users Performance and recognition of revenue As the Group is acting as a principal in accordance with IFRS 15 (as discussed above), the Group considers the end-users end-users end-users end-users end-user End-user promotions The Group offers discounts and promotions to end-users
• Targeted discounts and promotions: these discounts and promotions are offered to specific end-users re-engage, end-users’ end-user end-user
• Free credits: this is specific to the end-users two-way end-users’ end-user end-user, end-user
• Referrals – these referrals are earned when an existing end-user end-user) end-user end-user) end-user end-user. end-user end-user end-user end-user
• Market-wide promotions – these promotions are pricing actions in the form of discounts that reduce the end-user end-users Sales refunds and waivers The Group has a policy which entitles the end-users end-users Software-as-a- (SaaS) The Group derives its revenue primarily from subscription fees for its cloud-based transportation solution services. The Group hosts software applications that it makes available to its customers over subscription periods generally ranging from 12 to 24 months. The subscription agreements are non-cancelable The Group commences revenue recognition in accordance with IFRS 15, when all of the following conditions are satisfied:
• There is a persuasive evidence of an arrangement;
• The subscription or other services have been or are being delivered to the customer;
• Collection of related fees is reasonably assured; and
• The amounts of the related fees are fixed or determinable. Once all the revenue recognition criteria are met, the Group commences recognizing revenue rateably over the subscription period. </t>
        </is>
      </c>
    </row>
    <row r="26">
      <c r="A26" s="4" t="inlineStr">
        <is>
          <t>Loss per share</t>
        </is>
      </c>
      <c r="B26" s="4" t="inlineStr">
        <is>
          <t xml:space="preserve">2.23 Loss per share Basic loss per share amounts are calculated by dividing the loss of the Group by the weighted average number of ordinary shares in issue during the financial period. Diluted loss per share adjusts the figures used in the determination of basic loss per share to take into account the after-income tax effect of interest and other financing costs associated with dilutive potential ordinary shares, and the weighted average number of additional ordinary shares that would have been outstanding assuming the conversion of all dilutive potential ordinary shares. </t>
        </is>
      </c>
    </row>
    <row r="27">
      <c r="A27" s="4" t="inlineStr">
        <is>
          <t>Taxes</t>
        </is>
      </c>
      <c r="B27" s="4" t="inlineStr">
        <is>
          <t xml:space="preserve">2.24 Taxes Current income taxes The Group provides for income taxes in accordance with IAS 12. As the Parent Company is incorporated in the British Virgin Islands, profits from operations of the Parent Company are not subject to taxation. However, certain subsidiaries of the Parent Company are based in taxable jurisdictions and are therefore liable for tax. Income tax on the profit or loss for the year comprises current and deferred tax on the profits of these subsidiaries. Current income tax assets and liabilities are measured at the amount expected to be recovered from or paid to the taxation authorities. The tax rates and tax laws used to compute the amount are those that are enacted or substantively enacted, at the reporting date in countries where the Group operates and generates taxable income. Management periodically evaluates the position taken in the tax returns with respect to situations in which applicable tax regulations are subject to interpretations and establishes provision where appropriate. Deferred tax Deferred tax is recognised in respect of temporary differences between the carrying amounts of assets and liabilities for financial reporting purposes and the amounts used for taxation purposes. Deferred tax is not recognised for:
• temporary differences on the initial recognition of assets or liabilities in a transaction that is not a business combination and that affects neither accounting nor taxable profit or loss; or
• temporary differences related to investments in subsidiaries to the extent that the Group is able to control the timing of the reversal of the temporary differences and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sed simultaneously.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longer probable that the related tax benefit will be realised. </t>
        </is>
      </c>
    </row>
    <row r="28">
      <c r="A28" s="4" t="inlineStr">
        <is>
          <t>Segment reporting</t>
        </is>
      </c>
      <c r="B28" s="4" t="inlineStr">
        <is>
          <t xml:space="preserve">2.25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Group’s Chief Executive Officer is the Group’s CODM. The CODM reviews financial information presented on a consolidated basis for purposes of making operating decisions, allocating resources, and evaluating financial performance. As such, the Group has determined that it operates as one operating seg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stablishment and Operations (Tables)</t>
        </is>
      </c>
      <c r="B1" s="2" t="inlineStr">
        <is>
          <t>12 Months Ended</t>
        </is>
      </c>
    </row>
    <row r="2">
      <c r="B2" s="2" t="inlineStr">
        <is>
          <t>Dec. 31, 2021</t>
        </is>
      </c>
    </row>
    <row r="3">
      <c r="A3" s="3" t="inlineStr">
        <is>
          <t>Text Block [Abstract]</t>
        </is>
      </c>
    </row>
    <row r="4">
      <c r="A4" s="4" t="inlineStr">
        <is>
          <t>Summary of Consolidated Subsidiaries</t>
        </is>
      </c>
      <c r="B4" s="4" t="inlineStr">
        <is>
          <t xml:space="preserve">Company name Country of incorporation Legal ownership Principal business activities
December 31, 2021
Swvl for Smart Transport Applications and Services LLC Egypt 99.80 % Providing a technology platform to enable passenger transportation
Swvl Pakistan (Private) Ltd. Pakistan 99.99 %
Swvl NBO Limited Kenya 100 %
Swvl Technologies Ltd. Kenya 100 %
Swvl Technologies FZE (i) UAE 100 %
Swvl Global FZE (i) UAE 100 % Headquarters and management Activities
Smart Way Transportation LLC (ii) Jordan — Providing a technology platform to enable passenger transportation
Swvl Saudi for Information Technology (iii) Kingdom of Saudi Arabia 100 %
Swvl My For Information Technology SDN (iv) Malaysia 100 %
Shotl Transportation, S.L. (v) Spain 55 %
(i) The Parent Company’s subsidiaries Swvl Global FZE and Swvl Technologies FZE were previously legally owned by one of the Group’s shareholders during the year ended 31 December 2020, and the legal ownership of both subsidiaries have been transferred to the Parent Company during the year ended 31 December 2021.
(ii) The Parent Company’s subsidiary Smart Way Transportation LLC (Jordan) was incorporated during the year ended 31 December 2021. The subsidiary is currently legally owned by member of the Group’s management and is in process of legal ownership transfer to the Group. The subsidiary has been consolidated at 31 December 2021 based on the beneficial ownership and effective control.
(iii) The Parent Company’s subsidiary Swvl Saudi for Information Technology (Kingdom of Saudi Arabia) was incorporated during the year ended 31 December 2021. The subsidiary is 100% owned by the Parent Company.
(iv) The Parent Company’s subsidiary Swvl My For Information Technology SDN BHD (Malaysia) was incorporated during the year ended 31 December 2021. The subsidiary is 100% owned by the Parent Company.
(v) The Parent Company acquired 55% of the shares of Shotl Transportation, S.L., a company based in Spain (Note 7). The Parent Company consolidates this entity based on de facto control.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Summary of Estimated Useful lives of Property Plant and Equipment</t>
        </is>
      </c>
      <c r="B4" s="4" t="inlineStr">
        <is>
          <t>Depreciation is computed using the straight-line method based on the estimated useful lives of assets as follows:
Years
Furniture, fittings and equipment 3 – 5
Leasehold improvements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1</t>
        </is>
      </c>
    </row>
    <row r="3">
      <c r="A3" s="3" t="inlineStr">
        <is>
          <t>Text Block [Abstract]</t>
        </is>
      </c>
    </row>
    <row r="4">
      <c r="A4" s="4" t="inlineStr">
        <is>
          <t>Summary of Interest Rate Sensitivity</t>
        </is>
      </c>
      <c r="B4" s="4" t="inlineStr">
        <is>
          <t xml:space="preserve">Interest rate
Effect on loss
31 December 2021
+100 basis point increase 458,733
-100 basis point increase (458,733 )
31 December 2020
+100 basis point increase 838
-100 basis point increase (838 ) </t>
        </is>
      </c>
    </row>
    <row r="5">
      <c r="A5" s="4" t="inlineStr">
        <is>
          <t>Schedule of Exchange Rates Applied During Period in Respect of Currencies</t>
        </is>
      </c>
      <c r="B5" s="4" t="inlineStr">
        <is>
          <t xml:space="preserve">The following are exchange rates applied during the year in respect of currencies where the Group has significant exposures to currency risk:
Spot rate Average rate
At 31 December At 31 December
2021 2020 2019 2021 2020 2019
EGP 15.76 15.78 109.27 159.83 16.09 101.44 154.85 15.74 15.86 106.57 161.90 16.85 102.11 149.90
KES 113.24 109.75
PKR 177.97 163.08
EUR 1.14 — — 1.13 — — </t>
        </is>
      </c>
    </row>
    <row r="6">
      <c r="A6" s="4" t="inlineStr">
        <is>
          <t>Disclosure of sensitivity analysis of strengthening weakening of the currency against USD currency would impact on financial instruments</t>
        </is>
      </c>
      <c r="B6" s="4" t="inlineStr">
        <is>
          <t xml:space="preserve">A 10% strengthening/(weakening) of the following currency against USD currency at 31 December would have increased/(decreased) financial instruments by USD equivalent amounts shown below:
At 31 December
In USD 2021 2020 2019
Strengthening
EGP to USD 92,200 311,602 697,423
EUR to USD 77,070 — —
PKR to USD 66,060 45,069 (8,790 )
KES to USD 29,966 8,901 (29,764 )
Weakening
EGP to USD (92,200 ) (311,602 ) (697,423 )
EUR to USD (77,070 ) — —
PKR to USD (66,060 ) (45,069 ) 8,790
KES to USD (29,966 ) (8,901 ) 29,764 </t>
        </is>
      </c>
    </row>
    <row r="7">
      <c r="A7" s="4" t="inlineStr">
        <is>
          <t>Disclosure of exposure to credit risk</t>
        </is>
      </c>
      <c r="B7" s="4" t="inlineStr">
        <is>
          <t>Exposure to credit risk
In USD 2021 2020
Cash and cash equivalents 9,529,723 10,348,732
Trade and other receivables
•  Corporate customers 2,366,209 2,596,637
•  Individual customers 783,018 189,253
•  Others 3,454,013 74,226
Current Financial assets 10,000,880 —
Advances to shareholders — 36,091
26,133,843 13,244,939</t>
        </is>
      </c>
    </row>
    <row r="8">
      <c r="A8" s="4" t="inlineStr">
        <is>
          <t>Summary of expected credit losses</t>
        </is>
      </c>
      <c r="B8" s="4" t="inlineStr">
        <is>
          <t>(i) Expected credit losses on trade receivables As at 31 December 2021 (In USD)
Days outstanding Current 0 – 30 31 – 60 61 – 90 91 – 120 121 – 150 151 – 180 180+ Total
Exposure at default 126,342 1,239,427 995,140 409,261 409,401 184,272 101,899 757,903 4,223,645
Loss rate 0 % 16.05 % 24.01 % 31.02 % 87.54 % 61.60 % 72.00 % 98.61 % 43.98 %
Expected credit losses — 198,908 238,970 126,942 358,389 113,517 73,368 747,342 1,857,436
As at 31 December 2020 (In USD)
Days outstanding Current 0 – 30 31 – 60 61 – 90 91 – 120 121 – 150 151 – 180 180+ Total
Exposure at default 824,493 552,498 299,314 171,872 213,247 86,431 44,492 331,806 2,524,153
Loss rate 16.69 % 15.16 % 18.48 % 21.85 % 45.82 % 53.20 % 68.70 % 98.91 % 32.35 %
Expected credit losses 137,603 83,752 55,305 37,546 97,716 45,984 30,567 328,182 816,655
Totals of expected credit losses as a percentage of the exposure may not tie due to percentage rounding.
(ii) Expected credit losses on customer wallet receivables As at 31 December 2021 (In USD)
Days outstanding Current 0 – 30 31 – 60 61 – 90 91 – 120 121 – 150 151 – 180 180+ Total
Exposure at default 134,007 279,710 73,219 92,941 113,878 99,900 118,254 417,455 1,329,364
Loss rate — — — 23.00 % 32.00 % 45.00 % 63.00 % 88.41 % 41.10 %
Expected credit losses — — — 21,377 36,441 44,955 74,500 369,073 546,346
As at 31 December 2020 (In USD)
Days outstanding Current 0 – 30 31 – 60 61 – 90 91 – 120 121 – 150 151 – 180 180+ Total
Exposure at default — — 85,259 — 35,753 24,514 28,009 275,741 449,276
Loss rate — — — — 22.50 % 31.50 % 45.00 % 84.01 % 57.88 %
Expected credit losses — — — — 8,044 7,722 12,604 231,653 260,023</t>
        </is>
      </c>
    </row>
    <row r="9">
      <c r="A9" s="4" t="inlineStr">
        <is>
          <t>Summary of contractual undiscounted cash flows</t>
        </is>
      </c>
      <c r="B9" s="4" t="inlineStr">
        <is>
          <t>In USD Maturity up to one Maturity after one Total
31 December 2021
Accounts payable, accruals and other payables 19,615,435 — 19,615,435
Interest bearing loans 60,440 337,545 397,985
Convertible notes 74,606,482 — 74,606,482
Loan from related party 478,764 — 478,764
Lease liabilities 1,287,689 3,503,443 4,791,132
96,048,810 3,840,988 99,889,798
31 December 2020
Accounts payable, accruals and other payables 1,414,995 — 1,414,995
Lease liabilities 421,084 1,056,421 1,477,505
1,836,079 1,056,421 2,892,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t>
        </is>
      </c>
      <c r="B1" s="2" t="inlineStr">
        <is>
          <t>12 Months Ended</t>
        </is>
      </c>
    </row>
    <row r="2">
      <c r="B2" s="2" t="inlineStr">
        <is>
          <t>Dec. 31, 2021</t>
        </is>
      </c>
    </row>
    <row r="3">
      <c r="A3" s="3" t="inlineStr">
        <is>
          <t>Text Block [Abstract]</t>
        </is>
      </c>
    </row>
    <row r="4">
      <c r="A4" s="4" t="inlineStr">
        <is>
          <t>Summary of Property, Equipment and Depreciation is allocated</t>
        </is>
      </c>
      <c r="B4" s="4" t="inlineStr">
        <is>
          <t>In USD Furniture, fittings Leasehold Total
Cost
At 1 January 2020 311,182 135,154 446,336
Additions 192,976 20,009 212,985
At 31 December 2020 504,158 155,163 659,321
Additions 265,927 53,544 319,471
Acquisition through business combination (Note 7) 1,846 — 1,846
At 31 December 2021 771,931 208,707 980,638
Accumulated depreciation
At 1 January 2020 14,940 10,989 25,929
Charge for the year 109,777 13,826 123,603
At 31 December 2020 124,717 24,815 149,532
Charge for the year 163,667 18,735 182,402
At 31 December 2021 288,384 43,550 331,934
Net book value
At 31 December 2021 483,547 165,157 648,704
At 31 December 2020 379,441 130,348 509,789
Depreciation is charged entirely to General and administrative expenses (Note 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t>
        </is>
      </c>
      <c r="B4" s="4" t="inlineStr">
        <is>
          <t>In USD 2021 2020
Cost
At 1 January — —
Acquisition through business combination (Note 7) 1,002,147 —
Additions 2,222 —
At 31 December 1,004,369 —
Accumulated amortization
At 1 January — —
Charge for the year 15,963 —
15,963 —
Net book value as at 31 December 988,4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mbination and Goodwill (Tables)</t>
        </is>
      </c>
      <c r="B1" s="2" t="inlineStr">
        <is>
          <t>12 Months Ended</t>
        </is>
      </c>
    </row>
    <row r="2">
      <c r="B2" s="2" t="inlineStr">
        <is>
          <t>Dec. 31, 2021</t>
        </is>
      </c>
    </row>
    <row r="3">
      <c r="A3" s="3" t="inlineStr">
        <is>
          <t>Text Block [Abstract]</t>
        </is>
      </c>
    </row>
    <row r="4">
      <c r="A4" s="4" t="inlineStr">
        <is>
          <t>Summary of purchase consideration</t>
        </is>
      </c>
      <c r="B4" s="4" t="inlineStr">
        <is>
          <t>In USD Provisional
Assets
Intangible Assets 1,002,147
Property and Equipment 1,846
Other assets 8,697
Trade and other receivables 365,061
Cash and cash equivalents 145,551
Total Assets 1,523,302
Liabilities
Interest-bearing loans 493,779
Loans from related parties 482,161
Trade and other payables 238,046
Total Liabilities 1,213,986
Total identifiable net assets at fair value 309,316
Non-controlling 139,643
Goodwill arising on acquisition 4,418,226
Purchase consideration 4,557,869
In USD Cash flow on acquisition
Net cash acquired with the subsidiary 145,551
Cash consideration paid (968,997 )
Purchase consideration transferred (823,4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Financial Assets (Tables)</t>
        </is>
      </c>
      <c r="B1" s="2" t="inlineStr">
        <is>
          <t>12 Months Ended</t>
        </is>
      </c>
    </row>
    <row r="2">
      <c r="B2" s="2" t="inlineStr">
        <is>
          <t>Dec. 31, 2021</t>
        </is>
      </c>
    </row>
    <row r="3">
      <c r="A3" s="3" t="inlineStr">
        <is>
          <t>Text Block [Abstract]</t>
        </is>
      </c>
    </row>
    <row r="4">
      <c r="A4" s="4" t="inlineStr">
        <is>
          <t>Summary of current financial assets</t>
        </is>
      </c>
      <c r="B4" s="4" t="inlineStr">
        <is>
          <t>In USD Commencement date Interest 2021 2020
Investment A 24 November 2021 1.08% p.a. 5,000,880 —
Investment B 4 December 2021 0% p.a. 5,000,000 —
10,000,8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ummary of trade and other receivables</t>
        </is>
      </c>
      <c r="B4" s="4" t="inlineStr">
        <is>
          <t>At 31 December
In USD 2021 2020
Trade receivables 4,223,645 2,524,153
Customer wallet receivables 1,329,364 449,275
Accrued income 3,038,259 889,140
Less: provision for expected credit losses (2,403,782 ) (1,076,678 )
6,187,486 2,785,890
Other receivables 415,754 74,226
6,603,240 2,860,116</t>
        </is>
      </c>
    </row>
    <row r="5">
      <c r="A5" s="4" t="inlineStr">
        <is>
          <t>Summary of provision for expected credit losses for receivables</t>
        </is>
      </c>
      <c r="B5" s="4" t="inlineStr">
        <is>
          <t>Trade receivables are non-interest bearing and are generally on up to terms. It is not the practice of the Group to obtain collateral over trade receivables and are therefore, unsecured. :
At 31 December
In USD 2021 2020
Provision for expected credit losses for trade receivables (1,857,436 ) (816,655 )
Provision for expected credit losses for customer wallet receivables (546,346 ) (260,023 )
(2,403,782 ) (1,076,678 )</t>
        </is>
      </c>
    </row>
    <row r="6">
      <c r="A6" s="4" t="inlineStr">
        <is>
          <t>Summary of provision for expected credit losses</t>
        </is>
      </c>
      <c r="B6" s="4" t="inlineStr">
        <is>
          <t>The movement in provision for expected credit losses are as follows:
In USD 2021 2020
At 1 January 1,076,678 347,822
Charge during the year 1,327,104 728,856
At 31 December 2,403,782 1,076,6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Text Block [Abstract]</t>
        </is>
      </c>
    </row>
    <row r="4">
      <c r="A4" s="4" t="inlineStr">
        <is>
          <t>Summary of prepaid expenses and other current assets</t>
        </is>
      </c>
      <c r="B4" s="4" t="inlineStr">
        <is>
          <t>At 31 December
In USD 2021 2020
Withholding tax receivables 634,835 —
Prepaid expenses 272,312 203,024
Advances to suppliers 186,120 21,646
Others 9,722 —
1,102,989 224,6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Loss for the year before tax</t>
        </is>
      </c>
      <c r="B4" s="5" t="n">
        <v>-146207433</v>
      </c>
      <c r="C4" s="5" t="n">
        <v>-32880906</v>
      </c>
      <c r="D4" s="5" t="n">
        <v>-40637953</v>
      </c>
    </row>
    <row r="5">
      <c r="A5" s="3" t="inlineStr">
        <is>
          <t>Adjustments to reconcile profit before tax to net cash flows:</t>
        </is>
      </c>
    </row>
    <row r="6">
      <c r="A6" s="4" t="inlineStr">
        <is>
          <t>Depreciation of property and equipment</t>
        </is>
      </c>
      <c r="B6" s="6" t="n">
        <v>182402</v>
      </c>
      <c r="C6" s="6" t="n">
        <v>123603</v>
      </c>
      <c r="D6" s="6" t="n">
        <v>20276</v>
      </c>
    </row>
    <row r="7">
      <c r="A7" s="4" t="inlineStr">
        <is>
          <t>Depreciation of right-of-use assets</t>
        </is>
      </c>
      <c r="B7" s="6" t="n">
        <v>541218</v>
      </c>
      <c r="C7" s="6" t="n">
        <v>363809</v>
      </c>
      <c r="D7" s="6" t="n">
        <v>232791</v>
      </c>
    </row>
    <row r="8">
      <c r="A8" s="4" t="inlineStr">
        <is>
          <t>Amortization of intangible assets</t>
        </is>
      </c>
      <c r="B8" s="6" t="n">
        <v>15963</v>
      </c>
      <c r="C8" s="6" t="n">
        <v>0</v>
      </c>
    </row>
    <row r="9">
      <c r="A9" s="4" t="inlineStr">
        <is>
          <t>Provision for expected credit losses</t>
        </is>
      </c>
      <c r="B9" s="6" t="n">
        <v>1327104</v>
      </c>
      <c r="C9" s="6" t="n">
        <v>728856</v>
      </c>
      <c r="D9" s="6" t="n">
        <v>325708</v>
      </c>
    </row>
    <row r="10">
      <c r="A10" s="4" t="inlineStr">
        <is>
          <t>Provision for employees' end of service benefits</t>
        </is>
      </c>
      <c r="B10" s="6" t="n">
        <v>656403</v>
      </c>
      <c r="C10" s="6" t="n">
        <v>164511</v>
      </c>
    </row>
    <row r="11">
      <c r="A11" s="4" t="inlineStr">
        <is>
          <t>Finance cost</t>
        </is>
      </c>
      <c r="B11" s="6" t="n">
        <v>45873304</v>
      </c>
    </row>
    <row r="12">
      <c r="A12" s="4" t="inlineStr">
        <is>
          <t>Employee share-based payments charges</t>
        </is>
      </c>
      <c r="B12" s="6" t="n">
        <v>33611231</v>
      </c>
      <c r="C12" s="6" t="n">
        <v>2828995</v>
      </c>
      <c r="D12" s="6" t="n">
        <v>433344</v>
      </c>
    </row>
    <row r="13">
      <c r="A13" s="4" t="inlineStr">
        <is>
          <t>Adjustments to reconcile profit (loss)</t>
        </is>
      </c>
      <c r="B13" s="6" t="n">
        <v>-63999808</v>
      </c>
      <c r="C13" s="6" t="n">
        <v>-28671132</v>
      </c>
      <c r="D13" s="6" t="n">
        <v>-39625834</v>
      </c>
    </row>
    <row r="14">
      <c r="A14" s="3" t="inlineStr">
        <is>
          <t>Changes in working capital:</t>
        </is>
      </c>
    </row>
    <row r="15">
      <c r="A15" s="4" t="inlineStr">
        <is>
          <t>Trade and other receivables</t>
        </is>
      </c>
      <c r="B15" s="6" t="n">
        <v>-4825451</v>
      </c>
      <c r="C15" s="6" t="n">
        <v>-1791335</v>
      </c>
      <c r="D15" s="6" t="n">
        <v>-837746</v>
      </c>
    </row>
    <row r="16">
      <c r="A16" s="4" t="inlineStr">
        <is>
          <t>Prepaid expenses and other current assets</t>
        </is>
      </c>
      <c r="B16" s="6" t="n">
        <v>-868620</v>
      </c>
      <c r="C16" s="6" t="n">
        <v>-60758</v>
      </c>
      <c r="D16" s="6" t="n">
        <v>-163912</v>
      </c>
    </row>
    <row r="17">
      <c r="A17" s="4" t="inlineStr">
        <is>
          <t>Accounts payable, accruals and other payables</t>
        </is>
      </c>
      <c r="B17" s="6" t="n">
        <v>8164376</v>
      </c>
      <c r="C17" s="6" t="n">
        <v>-257751</v>
      </c>
      <c r="D17" s="6" t="n">
        <v>186070</v>
      </c>
    </row>
    <row r="18">
      <c r="A18" s="4" t="inlineStr">
        <is>
          <t>Current tax liabilities</t>
        </is>
      </c>
      <c r="B18" s="6" t="n">
        <v>-635821</v>
      </c>
      <c r="C18" s="6" t="n">
        <v>271219</v>
      </c>
      <c r="D18" s="6" t="n">
        <v>454702</v>
      </c>
    </row>
    <row r="19">
      <c r="A19" s="4" t="inlineStr">
        <is>
          <t>Advances to shareholders</t>
        </is>
      </c>
      <c r="B19" s="6" t="n">
        <v>36091</v>
      </c>
      <c r="C19" s="6" t="n">
        <v>-36091</v>
      </c>
    </row>
    <row r="20">
      <c r="A20" s="4" t="inlineStr">
        <is>
          <t>Cash flows from (used in) operations</t>
        </is>
      </c>
      <c r="B20" s="6" t="n">
        <v>-62129233</v>
      </c>
      <c r="C20" s="6" t="n">
        <v>-30545848</v>
      </c>
      <c r="D20" s="6" t="n">
        <v>-39986720</v>
      </c>
    </row>
    <row r="21">
      <c r="A21" s="4" t="inlineStr">
        <is>
          <t>Payment of employees' end of service benefits</t>
        </is>
      </c>
      <c r="B21" s="6" t="n">
        <v>-5507</v>
      </c>
    </row>
    <row r="22">
      <c r="A22" s="4" t="inlineStr">
        <is>
          <t>Net cash flows used in operating activities</t>
        </is>
      </c>
      <c r="B22" s="6" t="n">
        <v>-62134740</v>
      </c>
      <c r="C22" s="6" t="n">
        <v>-30545848</v>
      </c>
      <c r="D22" s="6" t="n">
        <v>-39986720</v>
      </c>
    </row>
    <row r="23">
      <c r="A23" s="3" t="inlineStr">
        <is>
          <t>Cash flows from an investing activity</t>
        </is>
      </c>
    </row>
    <row r="24">
      <c r="A24" s="4" t="inlineStr">
        <is>
          <t>Purchase of property and equipment</t>
        </is>
      </c>
      <c r="B24" s="6" t="n">
        <v>-319471</v>
      </c>
      <c r="C24" s="6" t="n">
        <v>-212985</v>
      </c>
      <c r="D24" s="6" t="n">
        <v>-388632</v>
      </c>
    </row>
    <row r="25">
      <c r="A25" s="4" t="inlineStr">
        <is>
          <t>Purchase of financial assets</t>
        </is>
      </c>
      <c r="B25" s="6" t="n">
        <v>-10000880</v>
      </c>
    </row>
    <row r="26">
      <c r="A26" s="4" t="inlineStr">
        <is>
          <t>Payment for acquisition of subsidiary, net of cash acquired</t>
        </is>
      </c>
      <c r="B26" s="6" t="n">
        <v>-823446</v>
      </c>
    </row>
    <row r="27">
      <c r="A27" s="4" t="inlineStr">
        <is>
          <t>Payment of software development costs</t>
        </is>
      </c>
      <c r="B27" s="6" t="n">
        <v>-2222</v>
      </c>
    </row>
    <row r="28">
      <c r="A28" s="4" t="inlineStr">
        <is>
          <t>Net cash flows used in investing activities</t>
        </is>
      </c>
      <c r="B28" s="6" t="n">
        <v>-11146019</v>
      </c>
      <c r="C28" s="6" t="n">
        <v>-212985</v>
      </c>
      <c r="D28" s="6" t="n">
        <v>-388632</v>
      </c>
    </row>
    <row r="29">
      <c r="A29" s="3" t="inlineStr">
        <is>
          <t>Cash flows from financing activities</t>
        </is>
      </c>
    </row>
    <row r="30">
      <c r="A30" s="4" t="inlineStr">
        <is>
          <t>Proceeds from issuance of preferred stocks</t>
        </is>
      </c>
      <c r="C30" s="6" t="n">
        <v>26377572</v>
      </c>
      <c r="D30" s="6" t="n">
        <v>47052387</v>
      </c>
    </row>
    <row r="31">
      <c r="A31" s="4" t="inlineStr">
        <is>
          <t>Cancellation of Shares</t>
        </is>
      </c>
      <c r="D31" s="6" t="n">
        <v>-500000</v>
      </c>
    </row>
    <row r="32">
      <c r="A32" s="4" t="inlineStr">
        <is>
          <t>Proceeds from issuance of convertible notes</t>
        </is>
      </c>
      <c r="B32" s="6" t="n">
        <v>73206415</v>
      </c>
    </row>
    <row r="33">
      <c r="A33" s="4" t="inlineStr">
        <is>
          <t>Finance cost paid</t>
        </is>
      </c>
      <c r="B33" s="6" t="n">
        <v>-2653</v>
      </c>
    </row>
    <row r="34">
      <c r="A34" s="4" t="inlineStr">
        <is>
          <t>Finance lease liabilities paid, net of accretion</t>
        </is>
      </c>
      <c r="B34" s="6" t="n">
        <v>-482389</v>
      </c>
      <c r="C34" s="6" t="n">
        <v>-335694</v>
      </c>
      <c r="D34" s="6" t="n">
        <v>-195968</v>
      </c>
    </row>
    <row r="35">
      <c r="A35" s="4" t="inlineStr">
        <is>
          <t>Net cash flows from financing activities</t>
        </is>
      </c>
      <c r="B35" s="6" t="n">
        <v>72721373</v>
      </c>
      <c r="C35" s="6" t="n">
        <v>26041878</v>
      </c>
      <c r="D35" s="6" t="n">
        <v>46356419</v>
      </c>
    </row>
    <row r="36">
      <c r="A36" s="4" t="inlineStr">
        <is>
          <t>Net decrease in cash and cash equivalents</t>
        </is>
      </c>
      <c r="B36" s="6" t="n">
        <v>-559386</v>
      </c>
      <c r="C36" s="6" t="n">
        <v>-4716955</v>
      </c>
      <c r="D36" s="6" t="n">
        <v>5981067</v>
      </c>
    </row>
    <row r="37">
      <c r="A37" s="4" t="inlineStr">
        <is>
          <t>Cash and cash equivalents at the beginning of the year</t>
        </is>
      </c>
      <c r="B37" s="6" t="n">
        <v>10348732</v>
      </c>
      <c r="C37" s="6" t="n">
        <v>15332928</v>
      </c>
      <c r="D37" s="6" t="n">
        <v>8516854</v>
      </c>
    </row>
    <row r="38">
      <c r="A38" s="4" t="inlineStr">
        <is>
          <t>Effects of exchange rate changes on cash and cash equivalents</t>
        </is>
      </c>
      <c r="B38" s="6" t="n">
        <v>-259623</v>
      </c>
      <c r="C38" s="6" t="n">
        <v>-267241</v>
      </c>
      <c r="D38" s="6" t="n">
        <v>835007</v>
      </c>
    </row>
    <row r="39">
      <c r="A39" s="4" t="inlineStr">
        <is>
          <t>Cash and cash equivalents at the end of the year</t>
        </is>
      </c>
      <c r="B39" s="5" t="n">
        <v>9529723</v>
      </c>
      <c r="C39" s="5" t="n">
        <v>10348732</v>
      </c>
      <c r="D39" s="5" t="n">
        <v>153329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 xml:space="preserve">For the purpose of the cash flow statement, cash and cash equivalents comprise the following:
At 31 December
In USD 2021 2020
Cash on hand 3,410 —
Cash at banks 4,083,466 7,648,482
Cash sweep account (*) 5,451,238 2,700,250
Bank overdraft (8,391 ) —
9,529,723 10,348,732
* Cash sweep account consists of highly liquid investments with original maturities of less than three months that are readily convertible to known amounts of cash with 24 hours’ notice with no loss of interest. These investments generate interest and dividend income as disclosed in Note 26. The average rate of interest and dividend income represented are insignifican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1</t>
        </is>
      </c>
    </row>
    <row r="3">
      <c r="A3" s="3" t="inlineStr">
        <is>
          <t>Text Block [Abstract]</t>
        </is>
      </c>
    </row>
    <row r="4">
      <c r="A4" s="4" t="inlineStr">
        <is>
          <t>Share capital</t>
        </is>
      </c>
      <c r="B4" s="4" t="inlineStr">
        <is>
          <t>At 31 December
2021 2020
Authorised Issued Authorised Issued
Common A shares 15,000 12,666 15,000 12,666
Common B shares 3,936 552 3,936 552
Class A shares 5,555 5,555 5,555 5,555
Class B shares 7,756 7,756 7,756 7,756
Class C shares 8,186 8,186 8,186 8,186
Class D shares 14,799 14,799 14,799 14,799
Class D-1 6,970 6,970 6,970 6,970
62,202 56,484 62,202 56,484</t>
        </is>
      </c>
    </row>
    <row r="5">
      <c r="A5" s="4" t="inlineStr">
        <is>
          <t>Movement in share capital</t>
        </is>
      </c>
      <c r="B5" s="4" t="inlineStr">
        <is>
          <t>Number of shares Total value in USD
Balance as at 1 January 2020 49,514 62,504,145
Issuance of shares – Class D-1 6,970 26,377,572
Balance as at 31 December 2020 56,484 88,881,717
Balance as at 31 December 2021 56,484 88,881,7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mployee share scheme reserve (Tables)</t>
        </is>
      </c>
      <c r="B1" s="2" t="inlineStr">
        <is>
          <t>12 Months Ended</t>
        </is>
      </c>
    </row>
    <row r="2">
      <c r="B2" s="2" t="inlineStr">
        <is>
          <t>Dec. 31, 2021</t>
        </is>
      </c>
    </row>
    <row r="3">
      <c r="A3" s="3" t="inlineStr">
        <is>
          <t>Text Block [Abstract]</t>
        </is>
      </c>
    </row>
    <row r="4">
      <c r="A4" s="4" t="inlineStr">
        <is>
          <t>Summary of Exercise Price of the Options</t>
        </is>
      </c>
      <c r="B4" s="4" t="inlineStr">
        <is>
          <t xml:space="preserve">The exercise price of the options is based on the fair value of shares as determined in the immediately previous round of financing.
2021 2020
Average exercise price per share Option Number of options Average exercise price per share option Number of options
USD USD
At 1 January 3,478 2,958 2,203 1,926
Issued during the year (i) 2,567 3,874 3,559 2,267
Exercised during the year (ii) — — — (552 )
Forfeited during the year 3,032 (1,193 ) 2,961 (683 )
At 31 December 2,430 5,639 3,478 2,958
Vested and exercisable 2,254 3,416 1,894 585
(i) Since the grant date is achieved only in the future on the “exit event” while the vesting period commences when awards are issued to employees, the disclosure considers “number of awards issued” in place of “number of awards granted”.
(ii) The weighted average share price at the date of exercise of options exercised during the year ended 31 December 2021 was $0 (31 December 2020 – $0). </t>
        </is>
      </c>
    </row>
    <row r="5">
      <c r="A5" s="4" t="inlineStr">
        <is>
          <t>Summary of Share Options Outstanding</t>
        </is>
      </c>
      <c r="B5" s="4" t="inlineStr">
        <is>
          <t>Share options outstanding at the end of each year have the following expiry date and exercise prices:
At 31 December
2021 2020
Number of options 5,639 2,958
Range of exercise price $ 0 - $5,100 $ 540 - $3,781
Range of expiry dates April 2027 – January 2030 –
Weighted average remaining contractual life (in years) 7.97 8.95</t>
        </is>
      </c>
    </row>
    <row r="6">
      <c r="A6" s="4" t="inlineStr">
        <is>
          <t>Summary of Fair Value of Options</t>
        </is>
      </c>
      <c r="B6" s="4" t="inlineStr">
        <is>
          <t xml:space="preserve">The fair value of the options was as follows:
Strike price At 31 December
2021 2020
$0 13,100 2,353.60
$540 — 2,121.06
$645 — 2,075.66
$1,861 11,357 1,552.37
$2,844 10,515 1,160.23
$3,781 9,780 878.90
$5,100 8,852 — </t>
        </is>
      </c>
    </row>
    <row r="7">
      <c r="A7" s="4" t="inlineStr">
        <is>
          <t>Summary of Fair Values Assumptions of the Options</t>
        </is>
      </c>
      <c r="B7" s="4" t="inlineStr">
        <is>
          <t xml:space="preserve">The following assumptions are used in calculating the fair values of the options:
Particulars At 31 December
2021 2020
Expected weighted average volatility (%) 50 % 60 %
Expected dividends (%) 0 % 0 %
Expected term (in years) 1.25 1.25
Risk free rate (%) 1.12 % 0.10 %
Market price $ 13,430.0 $ 2,35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oreign Currency Translation Reserve (Table)</t>
        </is>
      </c>
      <c r="B1" s="2" t="inlineStr">
        <is>
          <t>12 Months Ended</t>
        </is>
      </c>
    </row>
    <row r="2">
      <c r="B2" s="2" t="inlineStr">
        <is>
          <t>Dec. 31, 2021</t>
        </is>
      </c>
    </row>
    <row r="3">
      <c r="A3" s="3" t="inlineStr">
        <is>
          <t>Text Block [Abstract]</t>
        </is>
      </c>
    </row>
    <row r="4">
      <c r="A4" s="4" t="inlineStr">
        <is>
          <t>Summary Of Foreign Currency Translation Reserve</t>
        </is>
      </c>
      <c r="B4" s="4" t="inlineStr">
        <is>
          <t>The following table represents the movement of the foreign currency translation reserve during the year:
In USD Foreign currency reserve
At 1 January 20 19 14,183
Currency translation difference 1,154,625
At 31 December 2019 1,168,808
Currency translation difference (308,434 )
At 31 December 2020 860,374
Currency translation difference (409,511 )
At 31 December 2021 450,86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Tables)</t>
        </is>
      </c>
      <c r="B1" s="2" t="inlineStr">
        <is>
          <t>12 Months Ended</t>
        </is>
      </c>
    </row>
    <row r="2">
      <c r="B2" s="2" t="inlineStr">
        <is>
          <t>Dec. 31, 2021</t>
        </is>
      </c>
    </row>
    <row r="3">
      <c r="A3" s="3" t="inlineStr">
        <is>
          <t>Text Block [Abstract]</t>
        </is>
      </c>
    </row>
    <row r="4">
      <c r="A4" s="4" t="inlineStr">
        <is>
          <t>Summary of convertible note</t>
        </is>
      </c>
      <c r="B4" s="4" t="inlineStr">
        <is>
          <t>At 31 December
In USD 2021 2020
Convertible Notes A 29,106,482 —
Convertible Notes B 45,500,000 —
74,606,4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Tables)</t>
        </is>
      </c>
      <c r="B1" s="2" t="inlineStr">
        <is>
          <t>12 Months Ended</t>
        </is>
      </c>
    </row>
    <row r="2">
      <c r="B2" s="2" t="inlineStr">
        <is>
          <t>Dec. 31, 2021</t>
        </is>
      </c>
    </row>
    <row r="3">
      <c r="A3" s="3" t="inlineStr">
        <is>
          <t>Disclosure of detailed information about borrowings [abstract]</t>
        </is>
      </c>
    </row>
    <row r="4">
      <c r="A4" s="4" t="inlineStr">
        <is>
          <t>Summary of detailed information about borrowings</t>
        </is>
      </c>
      <c r="B4" s="4" t="inlineStr">
        <is>
          <t>At 31 December
In USD 2021 2020
Loan A 341,130 —
Loan B 56,855 —
397,985 —</t>
        </is>
      </c>
    </row>
    <row r="5">
      <c r="A5" s="4" t="inlineStr">
        <is>
          <t>Summary of classification of loans</t>
        </is>
      </c>
      <c r="B5" s="4" t="inlineStr">
        <is>
          <t>Classification of loans as current and non-current
At 31 December
In USD 2021 2020
Non-current 337,545 —
Current 60,440 —
397,9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ccruals and Other Payables (Tables)</t>
        </is>
      </c>
      <c r="B1" s="2" t="inlineStr">
        <is>
          <t>12 Months Ended</t>
        </is>
      </c>
    </row>
    <row r="2">
      <c r="B2" s="2" t="inlineStr">
        <is>
          <t>Dec. 31, 2021</t>
        </is>
      </c>
    </row>
    <row r="3">
      <c r="A3" s="3" t="inlineStr">
        <is>
          <t>Text Block [Abstract]</t>
        </is>
      </c>
    </row>
    <row r="4">
      <c r="A4" s="4" t="inlineStr">
        <is>
          <t>Summary of Accounts Payables</t>
        </is>
      </c>
      <c r="B4" s="4" t="inlineStr">
        <is>
          <t>At 31 December
In USD 2021 2020
Financial items
Accounts payables 5,176,759 1,057,599
Accrued expenses 9,008,969 31,727
Deferred purchase price 3,618,902 —
Captain payables 1,249,948 289,426
Advances from customers 52,307 —
Other payables 560,857 36,243
19,667,742 1,414,995
Non-financial
Advances from individual customers (e-wallets) 3,938,712 2,523,608
Total accounts payable, accruals and other payables 23,606,454 3,938,603
(i) Advances from individual customers (e-wall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liabilities and right-of-use assets (Tables)</t>
        </is>
      </c>
      <c r="B1" s="2" t="inlineStr">
        <is>
          <t>12 Months Ended</t>
        </is>
      </c>
    </row>
    <row r="2">
      <c r="B2" s="2" t="inlineStr">
        <is>
          <t>Dec. 31, 2021</t>
        </is>
      </c>
    </row>
    <row r="3">
      <c r="A3" s="3" t="inlineStr">
        <is>
          <t>Text Block [Abstract]</t>
        </is>
      </c>
    </row>
    <row r="4">
      <c r="A4" s="4" t="inlineStr">
        <is>
          <t>Summary of right of use assets</t>
        </is>
      </c>
      <c r="B4" s="4" t="inlineStr">
        <is>
          <t>At 31 December
In USD 2021 2020
Balance as at 1 January 863,645 1,110,486
Additions during the year 3,737,469 116,968
Depreciation charge for the year (541,218 ) (363,809 )
Balance as at 31 December 4,059,896 863,645</t>
        </is>
      </c>
    </row>
    <row r="5">
      <c r="A5" s="4" t="inlineStr">
        <is>
          <t>Summary of lease liabilities</t>
        </is>
      </c>
      <c r="B5" s="4" t="inlineStr">
        <is>
          <t>At 31 December
In USD 2021 2020
Balance as at 1 January 928,583 1,147,309
Additions during the year 3,716,327 116,968
Accretion of interest 140,184 83,804
Repayments (622,573 ) (419,498 )
Balance as at 31 December 4,162,521 928,583</t>
        </is>
      </c>
    </row>
    <row r="6">
      <c r="A6" s="4" t="inlineStr">
        <is>
          <t>Summary of maturity analysis</t>
        </is>
      </c>
      <c r="B6" s="4" t="inlineStr">
        <is>
          <t>Maturity analysis
At 31 December
In USD 2021 2020
Less than one year (current) 1,201,204 302,719
One to five years (non-current) 2,961,317 625,864
Lease liabilities as at 31 December 4,162,521 928,583</t>
        </is>
      </c>
    </row>
    <row r="7">
      <c r="A7" s="4" t="inlineStr">
        <is>
          <t>Summary of amounts recognized in consolidated statement of comprehensive income</t>
        </is>
      </c>
      <c r="B7" s="4" t="inlineStr">
        <is>
          <t>Amounts recognised in the consolidated statement of comprehensive income:
At 31 December
In USD 2021 2020
Interest expense on lease liabilities (140,184 ) (83,804 )
Depreciation for right-of-use assets (541,218 ) (363,809 )
(681,402 ) (447,6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ummary of revenue from contracts with customers and geographical location</t>
        </is>
      </c>
      <c r="B4" s="4" t="inlineStr">
        <is>
          <t>For the year ended 31 December
In USD 2021 2020 2019
Business to customers 18,744,932 6,642,609 5,953,186
Business to business – SaaS 8,535 — —
Business to business – TaaS 19,591,786 10,669,677 6,398,360
19,600,321 10,669,677 6,398,360
38,345,253 17,312,286 12,351,546
The following table presents the Group’s revenue reconciliation disaggregated by geographical location. Revenue by geographical location is based on where the transaction occurred.
For the year ended 31 December
In USD 2021 2020 2019
Egypt 25,011,807 14,981,243 12,010,701
Pakistan 10,391,287 1,502,884 154,818
Kenya 1,873,051 824,656 186,027
Others 1,069,108 3,503 —
38,345,253 17,312,286 12,351,54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1</t>
        </is>
      </c>
    </row>
    <row r="3">
      <c r="A3" s="3" t="inlineStr">
        <is>
          <t>Text Block [Abstract]</t>
        </is>
      </c>
    </row>
    <row r="4">
      <c r="A4" s="4" t="inlineStr">
        <is>
          <t>Summary of cost of sales</t>
        </is>
      </c>
      <c r="B4" s="4" t="inlineStr">
        <is>
          <t>For the year ended 31 December
In USD 2021 2020 2019
Captain costs (47,795,494 ) (23,720,753 ) (31,287,527 )
Captain bonuses (1,083,977 ) (1,159,717 ) (2,326,497 )
Captain deductions 670,472 569,008 1,209,819
Tolls and fines (714,204 ) (2,102,242 ) (1,379,329 )
(48,923,203 ) (26,413,704 ) (33,783,5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stablishment and Operations</t>
        </is>
      </c>
      <c r="B1" s="2" t="inlineStr">
        <is>
          <t>12 Months Ended</t>
        </is>
      </c>
    </row>
    <row r="2">
      <c r="B2" s="2" t="inlineStr">
        <is>
          <t>Dec. 31, 2021</t>
        </is>
      </c>
    </row>
    <row r="3">
      <c r="A3" s="3" t="inlineStr">
        <is>
          <t>Text Block [Abstract]</t>
        </is>
      </c>
    </row>
    <row r="4">
      <c r="A4" s="4" t="inlineStr">
        <is>
          <t>Establishment and Operations</t>
        </is>
      </c>
      <c r="B4" s="4" t="inlineStr">
        <is>
          <t>1. Establishment and operations Swvl Inc. (the “Parent Company”) is a business company limited by shares incorporated under the laws of the British Virgin Islands and registered on 17 May 2017. The registered office of the Company is at P.O. Box 173, Kingston Chambers, Road Town, Tortola, the British Virgin Islands. The consolidated financial statements as at 31 December 2021 consist of the Parent Company and its subsidiaries (together referred to as the “Group”). The Group’s principal head office is located in The Offices 4, One Central, Dubai World Trade Centre, Street 1, Dubai, United Arab Emirates. The Group operates multimodal transportation networks in Egypt, Pakistan, Kenya, UAE, Jordan, Saudi, Malaysia and Spain, and that offer access to transportation options through the Group’s platform and mobile-based application. The Group also licenses its technology to transport operators to manage their service. The Group operates a technology platform that uses a widespread transportation network. The Group uses leading technology, operational excellence and product expertise to operate transportation services on predetermined routes. The Group develops and operates proprietary technology applications supporting a variety of offerings on its platform (“platform(s)” or “Platform(s)”). The Group provides transportation services through contracting with other service providers (or transportation operators). Riders are collectively referred to as “end-user(s)” Reverse recapitalization On 28 July 2021, the Parent Company and Queen’s Gambit Growth Capital, a Cayman Islands exempted company with limited liability (“SPAC”) listed on the Nasdaq Capital Market (“NASDAQ”), and certain other parties have entered into a definitive agreement for a business combination that would result in the Group becoming a publicly listed company upon completion of the aforementioned transaction. On 31 March 2022, Swvl Holdings Corp (“Holdings”), formerly known as Pivotal Holdings Corp, a business company limited by shares incorporated under the laws of the British Virgin Islands, consummated the transactions contemplated by the Business Combination Agreement (the “Business Combination Agreement”), dated as of 28 July 2021, as amended, by and among Holdings, Queen’s Gambit Growth Capital, Swvl Inc. and other merger companies, pursuant to which Swvl became a wholly owned subsidiary of Holdings. In connection with the consummated Business Combination Agreement, certain investors (“PIPE Investors”) purchased an aggregate of 12,188,711 Holdings Common Shares A for an aggregate purchase price of $111.5 million, of which $71.8 million were automatically exchanged to shares representing the Swvl exchangeable notes issued by Swvl Inc. to certain PIPE investors prior to the consummated Merger (“Pre-funded pre-funded Pursuant to the Business Combination Agreement, the Business Combination will be accounted for as a reverse recapitalization in accordance with IFRS. Under this method of accounting, Queen’s Gambit Growth Company will be treated as the acquired company and Swvl Inc. will be treated as the acquirer for financial statement reporting purposes. Swvl Inc. has been determined to be the accounting acquirer based on evaluation of the facts and circumstances of business combination.
1.1 Consolidated subsidiaries Subsidiaries are all entities over which the Group has control. The Group controls an entity when the Group is exposed, or has right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In certain cases, the Group is required to have a resident as one of the shareholders besides the Parent Company to comply with local laws and regulations. However, in such cases, the Group continues to remain the economic beneficiary of the shareholding held by such resident shareholder and therefore is said to have a “beneficial ownership” of such non-controlling
Company name Country of incorporation Legal ownership Principal business activities
December 31, 2021
Swvl for Smart Transport Applications and Services LLC Egypt 99.80 % Providing a technology platform to enable passenger transportation
Swvl Pakistan (Private) Ltd. Pakistan 99.99 %
Swvl NBO Limited Kenya 100 %
Swvl Technologies Ltd. Kenya 100 %
Swvl Technologies FZE (i) UAE 100 %
Swvl Global FZE (i) UAE 100 % Headquarters and management Activities
Smart Way Transportation LLC (ii) Jordan — Providing a technology platform to enable passenger transportation
Swvl Saudi for Information Technology (iii) Kingdom of Saudi Arabia 100 %
Swvl My For Information Technology SDN (iv) Malaysia 100 %
Shotl Transportation, S.L. (v) Spain 55 %
(i) The Parent Company’s subsidiaries Swvl Global FZE and Swvl Technologies FZE were previously legally owned by one of the Group’s shareholders during the year ended 31 December 2020, and the legal ownership of both subsidiaries have been transferred to the Parent Company during the year ended 31 December 2021.
(ii) The Parent Company’s subsidiary Smart Way Transportation LLC (Jordan) was incorporated during the year ended 31 December 2021. The subsidiary is currently legally owned by member of the Group’s management and is in process of legal ownership transfer to the Group. The subsidiary has been consolidated at 31 December 2021 based on the beneficial ownership and effective control.
(iii) The Parent Company’s subsidiary Swvl Saudi for Information Technology (Kingdom of Saudi Arabia) was incorporated during the year ended 31 December 2021. The subsidiary is 100% owned by the Parent Company.
(iv) The Parent Company’s subsidiary Swvl My For Information Technology SDN BHD (Malaysia) was incorporated during the year ended 31 December 2021. The subsidiary is 100% owned by the Parent Company.
(v) The Parent Company acquired 55% of the shares of Shotl Transportation, S.L., a company based in Spain (Note 7). The Parent Company consolidates this entity based on de facto control.
1.2 Subsequent acquisition Subsequent to the year ended 31 December 2021, the Group acquired a controlling interest of 51% in Viapool Inc., a company incorporated under the laws of the State of Delaware, engaged in the development , implementation and commercialization of new mobility and transport systems, including different services and connecting travellers with buses an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Text Block [Abstract]</t>
        </is>
      </c>
    </row>
    <row r="4">
      <c r="A4" s="4" t="inlineStr">
        <is>
          <t>Summary of General and administrative expenses</t>
        </is>
      </c>
      <c r="B4" s="4" t="inlineStr">
        <is>
          <t>For the year ended 31 December
In USD 2021 2020 2019
Staff costs (Note 24) (53,269,597 ) (11,257,729 ) (4,110,436 )
Professional fees (8,775,977 ) (1,603,846 ) (1,487,090 )
Technology costs (3,783,868 ) (1,033,047 ) (708,308 )
Customer experience costs (1,856,056 ) (104,743 ) (264,903 )
Travel and accommodation (1,428,566 ) (394,572 ) (67,482 )
Rent expense (720,462 ) (130,532 ) (192,898 )
Expansion expenses (387,037 ) (35,704 ) (421,700 )
Depreciation of property and equipment (Note 5) (182,402 ) (123,603 ) (20,276 )
Depreciation of right-of-use (541,218 ) (363,809 ) (232,791 )
Insurance (521,876 ) (202,840 ) —
Outsourced employees expense (437,478 ) (517,695 ) (59,242 )
Entertainment (187,776 ) (39,789 ) (56,346 )
Utilities (271,436 ) (631,360 ) (267,445 )
Foreign exchange losses (628,061 ) (8,430 ) 54,079
Amortization of intangible assets (Note 6) (15,963 ) — —
Bank charges (8,052 ) (54,613 ) (50,450 )
Other expenses (1,703,121 ) (2,081,423 ) (2,872,249 )
(74,718,946 ) (18,583,735 ) (10,757,53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 (Tables)</t>
        </is>
      </c>
      <c r="B1" s="2" t="inlineStr">
        <is>
          <t>12 Months Ended</t>
        </is>
      </c>
    </row>
    <row r="2">
      <c r="B2" s="2" t="inlineStr">
        <is>
          <t>Dec. 31, 2021</t>
        </is>
      </c>
    </row>
    <row r="3">
      <c r="A3" s="3" t="inlineStr">
        <is>
          <t>Text Block [Abstract]</t>
        </is>
      </c>
    </row>
    <row r="4">
      <c r="A4" s="4" t="inlineStr">
        <is>
          <t>Summary of Selling and marketing expenses</t>
        </is>
      </c>
      <c r="B4" s="4" t="inlineStr">
        <is>
          <t>For the year ended 31 December
In USD 2021 2020 2019
Growth marketing expenses (7,948,629 ) (2,418,005 ) (3,908,499 )
Staff costs (Note 24) (3,385,887 ) (1,297,236 ) (527,210 )
Offline marketing expenses (2,217,968 ) (928,431 ) (3,542,096 )
Referrals (162,754 ) (83,743 ) (45,460 )
Stamp taxes on marketing activities — — (324,379 )
(13,715,238 ) (4,727,415 ) (8,347,64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ff costs (Tables)</t>
        </is>
      </c>
      <c r="B1" s="2" t="inlineStr">
        <is>
          <t>12 Months Ended</t>
        </is>
      </c>
    </row>
    <row r="2">
      <c r="B2" s="2" t="inlineStr">
        <is>
          <t>Dec. 31, 2021</t>
        </is>
      </c>
    </row>
    <row r="3">
      <c r="A3" s="3" t="inlineStr">
        <is>
          <t>Text Block [Abstract]</t>
        </is>
      </c>
    </row>
    <row r="4">
      <c r="A4" s="4" t="inlineStr">
        <is>
          <t>Summary of Staff Costs</t>
        </is>
      </c>
      <c r="B4" s="4" t="inlineStr">
        <is>
          <t>For the year ended 31 December
In USD 2021 2020 2019
Salaries and other benefits (22,387,850 ) (9,561,459 ) (4,204,302 )
Share-based payments charges (Note 13) (33,611,231 ) (2,828,995 ) (433,344 )
Employee end of service benefits (656,403 ) (164,511 ) —
(56,655,484 ) (12,554,965 ) (4,637,646 )
Staff costs are allocated as detailed below:
For the year ended 31 December
In USD 2021 2020 2019
General and administrative expenses (Note 22) (53,269,597 ) (11,257,729 ) (4,110,436 )
Selling and marketing expenses (Note 23) (3,385,887 ) (1,297,236 ) (527,210 )
(56,655,484 ) (12,554,965 ) (4,637,64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s, net (Tables)</t>
        </is>
      </c>
      <c r="B1" s="2" t="inlineStr">
        <is>
          <t>12 Months Ended</t>
        </is>
      </c>
    </row>
    <row r="2">
      <c r="B2" s="2" t="inlineStr">
        <is>
          <t>Dec. 31, 2021</t>
        </is>
      </c>
    </row>
    <row r="3">
      <c r="A3" s="3" t="inlineStr">
        <is>
          <t>Text Block [Abstract]</t>
        </is>
      </c>
    </row>
    <row r="4">
      <c r="A4" s="4" t="inlineStr">
        <is>
          <t>Summary of other expenses, net</t>
        </is>
      </c>
      <c r="B4" s="4" t="inlineStr">
        <is>
          <t>For the year ended 31 December
In USD 2021 2020 2019
Non-recoverable (185,304 ) (236,795 ) (49,715 )
Others 8,237 (8,633 ) (11,585 )
(177,067 ) (245,428 ) (61,3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1</t>
        </is>
      </c>
    </row>
    <row r="3">
      <c r="A3" s="3" t="inlineStr">
        <is>
          <t>Text Block [Abstract]</t>
        </is>
      </c>
    </row>
    <row r="4">
      <c r="A4" s="4" t="inlineStr">
        <is>
          <t>Summary of Finance income</t>
        </is>
      </c>
      <c r="B4" s="4" t="inlineStr">
        <is>
          <t>For the year ended 31 December
In USD 2021 2020 2019
Interest income 128,421 546,872 303,753
Dividend income 53,755 42,878 53,108
182,176 589,750 356,86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cost (Tables)</t>
        </is>
      </c>
      <c r="B1" s="2" t="inlineStr">
        <is>
          <t>12 Months Ended</t>
        </is>
      </c>
    </row>
    <row r="2">
      <c r="B2" s="2" t="inlineStr">
        <is>
          <t>Dec. 31, 2021</t>
        </is>
      </c>
    </row>
    <row r="3">
      <c r="A3" s="3" t="inlineStr">
        <is>
          <t>Material income and expense [abstract]</t>
        </is>
      </c>
    </row>
    <row r="4">
      <c r="A4" s="4" t="inlineStr">
        <is>
          <t>Summary of Finance Cost</t>
        </is>
      </c>
      <c r="B4" s="4" t="inlineStr">
        <is>
          <t>For the year ended 31 December
In USD 2021 2020 2019
Change in fair value of embedded derivatives (44,330,400 ) — —
Interest expense on convertible notes (1,400,067 ) — —
Lease finance charges (Note 19.2) (140,184 ) (83,804 ) (70,637 )
Interest expense (2,653 ) — —
(45,873,304 ) (83,804 ) (70,63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12 Months Ended</t>
        </is>
      </c>
    </row>
    <row r="2">
      <c r="B2" s="2" t="inlineStr">
        <is>
          <t>Dec. 31, 2021</t>
        </is>
      </c>
    </row>
    <row r="3">
      <c r="A3" s="3" t="inlineStr">
        <is>
          <t>Text Block [Abstract]</t>
        </is>
      </c>
    </row>
    <row r="4">
      <c r="A4" s="4" t="inlineStr">
        <is>
          <t>Schedule of components of provision for income taxes</t>
        </is>
      </c>
      <c r="B4" s="4" t="inlineStr">
        <is>
          <t>The components of the provision for income taxes were as follows:
For the year ended 31 December
In USD 2021 2020 2019
Income tax benefit 4,718,036 3,155,704 5,378,552
4,718,036 3,155,704 5,378,552</t>
        </is>
      </c>
    </row>
    <row r="5">
      <c r="A5" s="4" t="inlineStr">
        <is>
          <t>Schedule of movement of deferred tax assets</t>
        </is>
      </c>
      <c r="B5" s="4" t="inlineStr">
        <is>
          <t>The movement of deferred tax assets during the year was as follows:
At 31 December
In USD 2021 2020
At 1 January 9,913,707 6,758,003
Additional deferred tax credit 4,718,036 3,155,704
At 31 December 14,631,743 9,913,707</t>
        </is>
      </c>
    </row>
    <row r="6">
      <c r="A6" s="4" t="inlineStr">
        <is>
          <t>Schedule of unused tax losses</t>
        </is>
      </c>
      <c r="B6" s="4" t="inlineStr">
        <is>
          <t>These unused tax losses expire in the following manner:
In USD Expire Expire in 5-10 Expire in Total
Swvl Pakistan (Private) Ltd. (Pakistan) 3,398,579 5,336,079 — 8,734,658
Swvl NBO Limited (Kenya) — — 2,852,254 2,852,254
Swvl Technologies Ltd. (Kenya) — — 3,442,662 3,442,662
Smart Way Transportation LLC (Jordan) 424,030 — — 424,030
Swvl Saudi for Information Technology (Saudi) — — 619,532 619,532
Shotl Transportation, S.L. (Spain) — — 87,138 87,138
3,822,609 5,336,079 7,001,586 16,160,274</t>
        </is>
      </c>
    </row>
    <row r="7">
      <c r="A7" s="4" t="inlineStr">
        <is>
          <t>Schedule of relationship between tax expense and accounting profit</t>
        </is>
      </c>
      <c r="B7" s="4" t="inlineStr">
        <is>
          <t xml:space="preserve">The tax on the Group’s loss before tax differs from the theoretical amount that would arise using the Group’s applicable tax rate as follows:
At 31 December
In USD 2021 2020 2019
Loss before tax (146,207,433 ) (32,880,906 ) (40,637,953 )
Effect of unused losses* 124,136,838 18,855,555 16,733,276
Remeasurement of deferred tax asset — (421,725 ) (144,092 )
ECL provision 1,096,696 510,153 316,878
Accounting depreciation 30,517 19,412 12,381
Tax depreciation (25,665 ) (107,840 ) (185,167 )
Taxable losses (20,969,047 ) (14,025,351 ) (23,904,677 )
Tax rate 22.5 % 22.5 % 22.5 %
(4,718,036 ) (3,155,704 ) (5,378,552 )
* Unused losses refer to the losses incurred in Swvl Inc. and UAE, since these losses are not subject to income tax. In addition, for the losses incurred in Kenya, Pakistan, Jordan, KSA and Spain, since Management believes that it is not probable that it will recover the deferred tax benefits of each respective country, it was included within unused losse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Computation of loss per share</t>
        </is>
      </c>
      <c r="B4" s="4" t="inlineStr">
        <is>
          <t>The computation of loss per share for the respective periods is as follows:
At 31 December
In USD (except share information) 2021 2020 2019
Loss for the year attributable to equity holders of the Parent Company (141,416,132 ) (29,725,202 ) (35,259,401 )
Weighted average number of ordinary shares outstanding during 56,484 55,300 43,591
Loss per share – basic (2,504 ) (538 ) (809 )
Loss per share – diluted (2,504 ) (538 ) (80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Text Block [Abstract]</t>
        </is>
      </c>
    </row>
    <row r="4">
      <c r="A4" s="4" t="inlineStr">
        <is>
          <t>Schedule of Key management personnel of the Group comprise the directors</t>
        </is>
      </c>
      <c r="B4" s="4" t="inlineStr">
        <is>
          <t>Compensation of key management personnel:
At 31 December
In USD 2021 2020
Short-term employee benefits 1,287,379 652,175
Provision for end of service benefits 99,487 32,399
Share-based payments 13,360,206 829,746
14,747,072 1,514,320
No. of key management 7 6</t>
        </is>
      </c>
    </row>
    <row r="5">
      <c r="A5" s="4" t="inlineStr">
        <is>
          <t>Schedule of Transactions with related parties</t>
        </is>
      </c>
      <c r="B5" s="4" t="inlineStr">
        <is>
          <t>Details of transactions with related parties during the year, other than those which have been disclosed elsewhere in these consolidated financial statements, are as follows:
At 31 December
In USD 2021 2020
(Repayment)/advances to shareholders (36,091 ) 36,091
At 31 December
In USD 2021 2020
Convertible notes - key management personnel 100,000 —
Advances to shareholders — 36,091
At 31 December
In USD 2021 2020
Sister company
Routebox Technologies SL 84,039 —
Shareholders of Shotl Transportation SL
Camina Lab SL 323,338 —
Marfina SL 71,387 —
394,725 —
478,76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Text Block [Abstract]</t>
        </is>
      </c>
    </row>
    <row r="4">
      <c r="A4" s="4" t="inlineStr">
        <is>
          <t>Summary Financial assets as per statement of financial position</t>
        </is>
      </c>
      <c r="B4" s="4" t="inlineStr">
        <is>
          <t>Financial assets as per statement of financial position
At 31 December
In USD 2021 2020
At fair value
Current Financial assets 10,000,880 —
At amortised cost
Trade and other receivables 6,603,240 2,860,116
Advances to shareholders — 36,091
Cash and cash equivalents 9,529,723 10,348,732
16,132,963 13,244,939
26,133,843 13,244,939</t>
        </is>
      </c>
    </row>
    <row r="5">
      <c r="A5" s="4" t="inlineStr">
        <is>
          <t>Summary Financial liabilities as per statement of financial position</t>
        </is>
      </c>
      <c r="B5" s="4" t="inlineStr">
        <is>
          <t xml:space="preserve"> Financial liabilities as per statement of financial position
At 31 December
In USD 2021 2020
At amortised cost
Accounts payable, accruals and other payables excluding non-financial 19,615,435 1,414,995
Convertible notes 74,606,482 —
Derivatives liabilities 44,330,400 —
Interest bearing loans 397,985 —
Loan from related party 478,764 —
Lease liabilities 4,162,521 928,583
143,591,587 2,343,578
(i) Non-financial (e-walle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2. Summary of significant accounting policies The principal accounting policies applied by the Group in the preparation of these consolidated financial statements are set out below. These policies have been consistently applied to all the years presented, unless otherwise stated.
2.1 Basis of preparation These consolidated financial statements have been prepared in accordance with the International Financial Reporting Standards (IFRSs) as issued by the International Accounting Standards Board (IASB). They have been prepared under the historical cost convention except for financial assets and share-based payments which are measured at fair value. Income and expenses have been accounted for using the accrual basis. The consolidated financial statements have been presented in US Dollars (“USD”, “$”) which is the reporting currency of the Group. The Group has prepared the consolidated financial statements on the basis that it will continue to operate as a going concern. The preparation of the consolidated financial statements in conformity with IFRS requires the use of certain critical accounting estimates. It also requires management to exercise its judgement in the process of applying the accounting policies. The areas involving a higher degree of complexity, or areas where judgements, assumptions and estimates are significant to the consolidated financial statements are disclosed in Note 4.
2.2 Going concern These consolidated financial statements have been prepared on a going concern basis, which assumes that the Group will be able to discharge its liabilities in the ordinary course of business. The Group had net losses of $141.5 million for the year ended 31 December 2021 ($29.7 million for the year ended 31 December 2020), accumulated losses of $216.1 million as at 31 December 2021 ($74.7 million as at 31 December 2020), and negative operating cash flows of $62.1 million for the year ended 31 December 2021 ($30.5 million for the year ended 31 December 2020). Notwithstanding these results, Management believes there are no events or conditions that give rise to doubt the ability of the Group to continue as a going concern for a period of twelve months after the preparation of the consolidated financial statements. The assessment includes knowledge of the Group’s subsequent financial position, the estimated economic outlook and identified risks and uncertainties in relation thereto. The Company has funded its operations primarily with proceeds from the issuance of Common A, B Shares and Class A through D-1 Furthermore, the review of the strategic plan and budget, including expected developments in liquidity and capital from definitive agreements entered into (Notes 34), were considered. Consequently, it has been concluded that adequate resources and liquidity to meet the cash flow requirements for the next twelve months are present, and it is reasonable to apply the going concern basis as the underlying assumption for the consolidated financial statements.
2.3 Covid-19 The onset of the Covid-19 Covid-19 Covid-19 Management has considered the effects of Covid-19 Covid-19
2.4 Initial application of a standard, amendment or an interpretation to existing standards
(i) New standards, amendments to published approved accounting and reporting standards and interpretations which are effective during the year The Group applied for the first time, certain standards and amendments, which are effective for annual periods beginning on or after 1 January 2021:
• Interest Rate Benchmark Reform – Phase 2: Amendments to IFRS 9, IAS 39, IFRS 7, IFRS 4 and IFRS 16. The impact of adopting this standard is not significant, since the Group is not exposed to interbank offered rate (IBOR) in any of its financial instruments.
• Covid-19-Related
(ii) Standards, amendments to published standards and interpretations that are not yet effective and have not been early adopted by the Group Certain new accounting standards and interpretations as detailed below, have been published but are not yet effective for reporting periods beginning on or after 1 January 2021 and have not been early adopted by the Group. The Group intends to adopt the below standards, if applicable, when they become effective.
• IFRS 17 ‘Insurance Contracts’ – effective for reporting periods beginning on or after 1 January 2023
• Amendments to IAS 1 ‘Presentation of financial statements’ – on classification of liabilities – effective for annual reporting periods beginning on or after 1 January 2024
• Amendments to IFRS 3 ‘Business combinations’, Reference to the Conceptual Framework – effective for annual reporting periods beginning on or after 1 January 2022
• Amendments to IAS 16 ‘Property, plant and equipment’, Proceeds before Intended Use – effective for annual reporting periods beginning on or after 1 January 2022
• Amendments to IAS 37 ‘Provisions, contingent liabilities and contingent assets’, Onerous Contracts, Costs of Fulfilling a Contract – effective for annual reporting periods beginning on or after 1 January 2022
• Improvements to IFRS 9 ‘Financial Instruments’, Fees in the test for derecognition of financial liabilities – effective for annual reporting periods beginning on or after 1 January 2022
• Amendments to IAS 8 ‘Accounting Policies, Changes in Accounting Estimates and Errors’, Definition of Accounting Estimates – effective for annual reporting periods beginning on or after 1 January 2023
2.5 Basis of consolidation
(i) Subsidiaries The consolidated financial statements comprise the financial statements of the Parent Company and its subsidiaries. A subsidiary is an entity over which the Group has control. Control is achieved when the Group is exposed or has rights to variable returns from its involvement in the entity and has the ability to affect those returns through its powers over the entity. Specifically, the Group controls an entity if and only if the Group has:
• power, over the entity (i.e. existing rights that give it the current ability to direct the relevant activities of the entity);
• exposure, or rights, to variable returns from its involvement with the entity; and
• the ability to use its powers over the entity to affect its returns. Subsidiaries are fully consolidated from the date on which control is transferred to the Group. They are deconsolidated from the date that control ceases. Financial statements of the subsidiaries are prepared for the same reporting year as the Group.
(ii) Transactions eliminated on consolidation Inter-company transactions, balances, income and expenses on transactions between Group companies are eliminated. Profits and losses resulting from inter-company transactions that are recognised in assets are also eliminated. Consolidated financial statements are prepared using uniform accounting policies for like transactions and other events in similar circumstances.
2.6 Foreign currencies
(i) Functional and presentation currency Items included in the financial statements of each of the Group’s entities are measured using the currency of the primary economic environment in which the entity operates (‘the functional currency’). The functional currencies of the entities in Egypt, Kenya, Pakistan, United Arab Emirates, Kingdom of Saudi Arabia, Jordan, Malaysia, and Spain are the Egyptian Pound, Kenyan Shilling, Pakistani Rupee, United Arab Emirates Dirham, Saudi Riyal, Jordanian Dinar, Malaysian Ringgit and Euro respectively. Subsidiaries determine their own functional currency and items included in the financial statements of these companies are measured using that functional currency. These consolidated financial statements are presented in USD which is the Group’s presentation currency. All financial information presented in USD has been rounded to the nearest dollar, except when otherwise indicated.
(ii) Foreign currency transactions Transactions in foreign currencies are translated into the respective functional currency of Group entities at the spot exchange rates at the date of the transactions. Monetary assets and liabilities denominated in foreign currencies at the reporting date are translated into the functional currency at the spot exchange rate at that date. Non-monetary Non-monetary
(iii) Foreign operations The assets and liabilities of foreign operations are translated to USD at exchange rates at the reporting date. The income and expenses of foreign operations are translated to USD at exchange rates at the dates of the transactions or an appropriate average rate. Equity elements are translated at the date of the transaction and not retranslated in subsequent periods. Foreign currency differences are recognised in other comprehensive income and presented in the foreign currency translation reserve (‘foreign exchange reserve’) in equity.
2.7 Deferred transaction cost The Group incurs various incremental qualifying transaction costs in anticipation of, issuance or acquiring its own equity instruments. Those costs include registration and other regulatory fees, underwriting costs and brokerage fees, amounts paid to lawyers, accountants, investments bankers and other professional advisors, fees and commissions paid to agents, brokers and dealers, printing costs and stamp duties. The transaction costs of an equity transaction are accounted for as a deduction from equity, net of any related income tax benefit, to the extent they are incremental costs directly attributable to the equity transaction that otherwise would have been avoided. The costs of an equity transaction that is abandoned are recognised as an expense.
2.8 Property and equipment Recognition and measurement Items of property and equipment are stated at cost less accumulated depreciation and accumulated impairment losses, if any. Capital work in progress is stated at cost and subsequently transferred to assets when it is available for use. Cost of an item of property and equipment comprises its acquisition cost including borrowing costs and all directly attributable costs of bringing the asset to working conditions for its intended use. Such costs include the cost of replacing part of the plant and equipment when that cost is incurred, if the recognition criteria are met. Repair and maintenance costs are recognised in the consolidated statement of comprehensive income (within profit and loss) as incurred. Depreciation is computed using the straight-line method based on the estimated useful lives of assets as follows:​​​​​​​
Years
Furniture, fittings and equipment 3 – 5
Leasehold improvements 5 The assets’ residual values and useful lives are reviewed and adjusted, if appropriate, at each financial year end to determine whether there is an indication of impairment. If any such indicator exists, an impairment loss is recognised in the consolidated statement of comprehensive income (within profit and loss). For the purpose of assessing impairment, assets are grouped at the lowest levels for which there are separately identifiable cash flows (cash generating units). An asset’s carrying amount is written down immediately to its recoverable amount if the asset’s carrying amount is greater than its estimated recoverable amount, as detailed in the impairment section of this note below. An item of property and equipment is derecognis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income (within profit and loss) in the year the asset is derecognised. Subsequent costs The cost of replacing part of an item of property or equipment is recognised in the carrying amount of the item if it is probable that the future economic benefits embodied within the part will flow to the Group and its cost can be measured reliably. The costs of the day-to-day Impairment The carrying values of property and equipment are reviewed for impairment when events or changes in circumstances indicate that the carrying values may not be recoverable. If such indications exist and where the carrying values exceed the estimated recoverable amounts, the assets are written down to the recoverable amounts. Reversal of impairment is affected in the case of indications of a change in recoverable amount and is recognised in comprehensive income, however, is restricted to the net book value of the asset had there been no impairment.
2.9 Cash and cash equivalents Cash and cash equivalents include cash on hand, cash held in current and savings accounts, deposits held at call with financial institutions, and other short-term and highly liquid investments with original maturities of three months or less that are readily convertible to known amounts of cash and which are subject to an insignificant risk of changes in value.
2.10 Intangible assets Acquired intangible assets other than goodwill comprise of developed technology, customer relationships and trade names. At initial recognition, intangible assets acquired in a business combination are recognized at their fair value as of the date of acquisition. Following initial recognition, intangible assets are carried at cost less accumulated amortization and impairment losses. The Group invests a substantial cost in development of its software and enhancement of its product platforms. Expenditure on research activities is recognised in the consolidated statement of comprehensive income as incurred. The costs associated with the development of new or substantially improved products or modules are capitalized when the following criteria are met:
• Technical feasibility to complete the development;
• Management intent and ability to complete the product and use or sell it;
• The likelihood of success is probable;
• Availability of technical and financial resources to complete the development phase;
• Costs can be reliably measured; and
• Probable future economic benefits can be demonstrated. The technical feasibility of the Group’s internally developed software or modules is not proven until significant development risks are resolved by testing working models and pre-launch Intangible assets with finite lives are typically amortized on a straight-line basis over their estimated useful lives, typically 3 to 5 years for the developed technology, customer relationships and trade names, and are assessed for impairment whenever there is an indication that the intangible asset may be impaired.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comprehensive income in the expense category consistent with the function of the intangible assets.
2.11 Business combination and goodwill Business combinations are accounted for using the acquisition method. The cost of an acquisition is measured as the aggregate of the consideration transferred, which is measured at acquisition date fair value, and the amount of any non-controlling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2.12 Share capital Common shares Common shares are classified as equity. Incremental costs directly attributable to the issue of Common shares are recognised as a deduction from equity. Preferred shares Preferred shares are classified as equity. Incremental costs directly attributable to the issue of ordinary shares are recognised as a deduction from equity. Preferred shares have similar rights to ordinary shares, in addition to rights of conversion into ordinary shares at a certain conversion ratio at any time, liquidation preferences, and the right to participate in non-liquidation
2.13 Employees’ end of service benefits The Group provides end of service benefits to its employees in the United Arab Emirates as required by the UAE Labour Law. The entitlement to these benefits is based upon the employees’ final salary and length of service, subject to the completion of a minimum service period. The expected costs of these benefits are accrued over the period of employment. Management considers these as long-term obligations and, accordingly, this obligation has been classified as a non-current At each reporting date, Management assesses the impact of accounting for the provision at present value under IAS 19 ‘Employee benefits’ while considering forward-looking factors such as the employees’ expected salary increases and expected length of future service. Management has determined that the difference between accounting for the provision for employees’ end of service benefits in accordance with UAE Labour Law compared to IAS 19 to be immaterial to the Group’s consolidated financial statements.
2.14 Defined contribution plans In Kenya, the Group has a defined contribution plan as required by relevant local laws. The Group contributes to Kenya’s National Social Security Fund. This is a defined contribution scheme registered under the National Social Security Fund Act. In Spain, the Group is required to make payment against mandatory social security contributions to Tesorería General de la Seguridad Social (General Treasury for Social Security) for its employees residing in Spain. The Group’s obligation under these schemes is limited to specific contributions legislated from time to time, per month per employee. The Group’s contributions are charged to the consolidated statement of comprehensive income in the year to which they relate. The Group has no further obligation once the contributions have been paid.
2.15 Convertible Notes Convertible notes are presented as financial liability in the consolidated statement of financial position. On issuance of the convertible notes, the liability is measured at fair value, and subsequently carried at amortised cost (net of transaction costs) until it is extinguished on conversion or redemption. Convertible notes are classified as current liabilities based on the expected conversion date in accordance with the convertible notes agreements.
2.16 Embedded Derivatives A derivative embedded in a hybrid contrac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air value through profit or loss category.
2.17 Interest-bearing loans Interest-bearing loans are recognised initially at fair value, net of transaction costs incurred. Interest-bearing loans are subsequently stated at amortised cost; any difference between the proceeds and the redemption value is recognised in the consolidated statement of profit or loss over the term of the loan using the effective interest method. Interest-bearing loans are classified as non-current
2.18 Provisions Provisions are recognised when the Group has a legal or constructive obligation as a result of past events, and it is probable that outflow of economic benefits will be required to settle the obligation and a reliable estimate of the amount can be made. Provisions are reviewed at each reporting date and adjusted to reflect the current best estimate. Provisions are measured at the present value of the expenditure expected to be required to settle the obligation at the end of the reporting period, using a rate that reflects current market assessments of the time value of money and the risks specific to the obligation.
2.19 Leases The Group assesses at contract inception whether a contract is, or contains, a lease. That is, if the contract conveys the right to control the use of an identified asset for a period of time in exchange for consideration. Group as a lessee
2.19.1 Identifying a lease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e Group has the right to obtain substantially all of the economic benefits from use of the asset throughout the period of use; and/or
• The Group has the right to direct the use of the asset.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For determination of the lease term, the Group reassesses whether it is reasonably certain to exercise an extension option, or not to exercise a termination option, upon the occurrence of either a significant event or a significant change in circumstances that:
• is within the control of the Group; and
• affects whether the Group is reasonably certain to exercise an option not previously included in its determination of the lease term, or not to exercise an option previously included in its determination of the lease term. For a contract that contains a lease component and one or more additional lease or non-lease non-lease non-lease non-lease
(i) Right-of-use At the commencement date, the Group recognises a right-of-use
(ii) Short-term leases and leases of low-value The Group has elected not to recognise right-of-use low-value The Group’s right-of-use right-of-use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These costs are recognised as part of the cost of the right-of-use After initial recognition, the Group amortises the right-of-use right-of-use re-measurements
(iii) Lease liability The lease liability is initially recognised at the present value of the lease payments that are not paid at the commencement date. The lease payments are discounted using the interest rate implicit in the lease, if that rate can be readily determined. If that rate cannot be readily determined, the Group uses its incremental borrowing rate, being the rate that the individual lessee would have to pay to borrow the funds necessary to obtain an asset of similar value to the right-of-use After initial recognition, the lease liability is measured by (a) increasing the carrying amount to reflect interest on the lease liability; (b) reducing the carrying amount to reflect the lease payments made; and (c) remeasuring the carrying amount to reflect any reassessment or lease modifications or to reflect revised in-substance Where, (a) there is a change in the lease term as a result of the reassessment of certainty to exercise a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if that rate can be readily determined, or its incremental borrowing rate at the date of reassessment, if the interest rate implicit in the lease cannot be readily determined. Where, (a) there is a change in the amounts expected to be payable under a residual value guarantee; or (b) there is a change in future lease payments resulting from a change in an index or a rate used to determine those payments, including a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s, the Group uses a revised discount rate that reflects changes in the interest rate. The Group recognises the amount of the re-measurement right-of-use right-of-use re-measurement The Group exercises the exemptions available to apply a portfolio approach to their leases when assessing application of the discount rate and lease term. The Group accounts for a lease modification as a separate lease if both:
• the modification increases the scope of the lease by adding the right to use one or more underlying assets; and
• the consideration for the lease increases by an amount commensurate with the stand-alone price for the increase in scope and any appropriate adjustments to that stand-alone price to reflect the circumstances of the particular contract.
2.20 Share-based payments Employees (including senior executives) of the Group receive remuneration in the form of share-based payments, whereby employees render services as consideration for equity instruments i.e. equity-settled transactions. The cost of equity-settled transactions is determined by the fair value at the date when the grant is made using an appropriate valuation model, further details of which are given in (Note 13). That cost is recognised in employee benefits expense, together with a corresponding increase in equity (employee share scheme reserve), over the period in which the service and, where applicable, the performance conditions are fulfilled (the vesting period). The cumulative expense recognis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comprehensive income for a period represents the movement in cumulative expense recognised as at the beginning and end of that period. The Group has issued share-based payment awards, for which “grant date” is not achieved, due to the absence of a formal approval of the terms and conditions of the grant that reflect the intent of this long-term incentive scheme. The services provided by the employees prior to the grant date counts towards the vesting period of the awards. Therefore, the cost of awards is recognised in advance of the grant date, over the period services are rendered by the employees, by estimating the fair value of the equity instruments at the end of each reporting period. The grant date will be achieved subsequently, as the formal terms and conditions (which were finalised by the Board of Directors of the Parent Company (the “Board of Directors”) in July 2021) are communicated and clarified with the employees. Service and non-market non-vesting Non-vesting No expense is recognised for awards that do not ultimately vest because non-market non-vesting non-vesting When the terms of an equity-settled award are modified, the minimum expense recognised is the grant date fair value of the unmodified award, provided the original vesting terms of the award are met. An additional expense, measured as at the date of modification, is recognis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comprehensive income.​​​​​​​
2.21 Financial instruments 2.21.1 Financial assets The financial assets consist of the following
(i) Cash and cash equivalents;
(ii) Current financial assets (financial asset at fair value through profit or loss); and
(iii) Trade and other receivables – the Group’s customers include individuals (Business to customer) and corporate customers (TaaS and SaaS):
• Regular – individual riders (not corporate customers) on intracity routes;
• Travel – individual riders (not corporate customers) on intercity routes; and
• Transport as a Service (‘TaaS’) – customised transport services to corporate customers
• Software as a Service (‘SaaS’). Individual customers end-users’ end-user Corporate customers Classification The Group classifies its financial assets, which consists of cash and cash equivalents and trade and other receivables and to be measured at amortised cost. The classification is driven on the Group’s business model for managing the financial assets where the financial assets are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Management determines the classification of its investment at initial recognition. A financial asset is measured at amortised cost if it meets both of the following conditions and is not designated at Fair Value Through Profit or Loss (FVTPL):
• the asset is held within a business model whose objective is to hold assets to collect contractual cash flows; and
• the contractual terms of the financial asset give rise to cash flows on specified date that are solely payments of principal and interest on the principal amount outstanding. Recognition and measurement Financial assets are classified, at initial recognition, as subsequently measured at amortised cost, fair value through other comprehensive income (OCI), and fair value through profit or loss. The classification of financial a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7" customWidth="1" min="1" max="1"/>
    <col width="67" customWidth="1" min="2" max="2"/>
  </cols>
  <sheetData>
    <row r="1">
      <c r="A1" s="1" t="inlineStr">
        <is>
          <t>Establishment and Operations - Summary of Consolidated Subsidiaries (Detail)</t>
        </is>
      </c>
      <c r="B1" s="2" t="inlineStr">
        <is>
          <t>12 Months Ended</t>
        </is>
      </c>
    </row>
    <row r="2">
      <c r="B2" s="2" t="inlineStr">
        <is>
          <t>Dec. 31, 2021</t>
        </is>
      </c>
    </row>
    <row r="3">
      <c r="A3" s="4" t="inlineStr">
        <is>
          <t>Swvl for Smart Transport Applications and Services LLC [member]</t>
        </is>
      </c>
    </row>
    <row r="4">
      <c r="A4" s="3" t="inlineStr">
        <is>
          <t>Disclosure of subsidiaries [line items]</t>
        </is>
      </c>
    </row>
    <row r="5">
      <c r="A5" s="4" t="inlineStr">
        <is>
          <t>Company name</t>
        </is>
      </c>
      <c r="B5" s="4" t="inlineStr">
        <is>
          <t>Swvl for Smart Transport Applications and Services LLC</t>
        </is>
      </c>
    </row>
    <row r="6">
      <c r="A6" s="4" t="inlineStr">
        <is>
          <t>Country of incorporation</t>
        </is>
      </c>
      <c r="B6" s="4" t="inlineStr">
        <is>
          <t>Egypt</t>
        </is>
      </c>
    </row>
    <row r="7">
      <c r="A7" s="4" t="inlineStr">
        <is>
          <t>Percentage of Legal ownership</t>
        </is>
      </c>
      <c r="B7" s="4" t="inlineStr">
        <is>
          <t>99.80%</t>
        </is>
      </c>
    </row>
    <row r="8">
      <c r="A8" s="4" t="inlineStr">
        <is>
          <t>Principal business activities</t>
        </is>
      </c>
      <c r="B8" s="4" t="inlineStr">
        <is>
          <t>Providing a technology platform to enable passenger transportation</t>
        </is>
      </c>
    </row>
    <row r="9">
      <c r="A9" s="4" t="inlineStr">
        <is>
          <t>Swvl Pakistan (Private) Ltd [member]</t>
        </is>
      </c>
    </row>
    <row r="10">
      <c r="A10" s="3" t="inlineStr">
        <is>
          <t>Disclosure of subsidiaries [line items]</t>
        </is>
      </c>
    </row>
    <row r="11">
      <c r="A11" s="4" t="inlineStr">
        <is>
          <t>Company name</t>
        </is>
      </c>
      <c r="B11" s="4" t="inlineStr">
        <is>
          <t>Swvl Pakistan (Private) Ltd.</t>
        </is>
      </c>
    </row>
    <row r="12">
      <c r="A12" s="4" t="inlineStr">
        <is>
          <t>Country of incorporation</t>
        </is>
      </c>
      <c r="B12" s="4" t="inlineStr">
        <is>
          <t>Pakistan</t>
        </is>
      </c>
    </row>
    <row r="13">
      <c r="A13" s="4" t="inlineStr">
        <is>
          <t>Percentage of Legal ownership</t>
        </is>
      </c>
      <c r="B13" s="4" t="inlineStr">
        <is>
          <t>99.99%</t>
        </is>
      </c>
    </row>
    <row r="14">
      <c r="A14" s="4" t="inlineStr">
        <is>
          <t>Principal business activities</t>
        </is>
      </c>
      <c r="B14" s="4" t="inlineStr">
        <is>
          <t>Providing a technology platform to enable passenger transportation</t>
        </is>
      </c>
    </row>
    <row r="15">
      <c r="A15" s="4" t="inlineStr">
        <is>
          <t>Swvl NBO Limited [member]</t>
        </is>
      </c>
    </row>
    <row r="16">
      <c r="A16" s="3" t="inlineStr">
        <is>
          <t>Disclosure of subsidiaries [line items]</t>
        </is>
      </c>
    </row>
    <row r="17">
      <c r="A17" s="4" t="inlineStr">
        <is>
          <t>Company name</t>
        </is>
      </c>
      <c r="B17" s="4" t="inlineStr">
        <is>
          <t>Swvl NBO Limited</t>
        </is>
      </c>
    </row>
    <row r="18">
      <c r="A18" s="4" t="inlineStr">
        <is>
          <t>Country of incorporation</t>
        </is>
      </c>
      <c r="B18" s="4" t="inlineStr">
        <is>
          <t>Kenya</t>
        </is>
      </c>
    </row>
    <row r="19">
      <c r="A19" s="4" t="inlineStr">
        <is>
          <t>Percentage of Legal ownership</t>
        </is>
      </c>
      <c r="B19" s="4" t="inlineStr">
        <is>
          <t>100.00%</t>
        </is>
      </c>
    </row>
    <row r="20">
      <c r="A20" s="4" t="inlineStr">
        <is>
          <t>Principal business activities</t>
        </is>
      </c>
      <c r="B20" s="4" t="inlineStr">
        <is>
          <t>Providing a technology platform to enable passenger transportation</t>
        </is>
      </c>
    </row>
    <row r="21">
      <c r="A21" s="4" t="inlineStr">
        <is>
          <t>Swvl Technologies Ltd [member]</t>
        </is>
      </c>
    </row>
    <row r="22">
      <c r="A22" s="3" t="inlineStr">
        <is>
          <t>Disclosure of subsidiaries [line items]</t>
        </is>
      </c>
    </row>
    <row r="23">
      <c r="A23" s="4" t="inlineStr">
        <is>
          <t>Company name</t>
        </is>
      </c>
      <c r="B23" s="4" t="inlineStr">
        <is>
          <t>Swvl Technologies Ltd.</t>
        </is>
      </c>
    </row>
    <row r="24">
      <c r="A24" s="4" t="inlineStr">
        <is>
          <t>Country of incorporation</t>
        </is>
      </c>
      <c r="B24" s="4" t="inlineStr">
        <is>
          <t>Kenya</t>
        </is>
      </c>
    </row>
    <row r="25">
      <c r="A25" s="4" t="inlineStr">
        <is>
          <t>Percentage of Legal ownership</t>
        </is>
      </c>
      <c r="B25" s="4" t="inlineStr">
        <is>
          <t>100.00%</t>
        </is>
      </c>
    </row>
    <row r="26">
      <c r="A26" s="4" t="inlineStr">
        <is>
          <t>Principal business activities</t>
        </is>
      </c>
      <c r="B26" s="4" t="inlineStr">
        <is>
          <t>Providing a technology platform to enable passenger transportation</t>
        </is>
      </c>
    </row>
    <row r="27">
      <c r="A27" s="4" t="inlineStr">
        <is>
          <t>Swvl Technologies FZE [member]</t>
        </is>
      </c>
    </row>
    <row r="28">
      <c r="A28" s="3" t="inlineStr">
        <is>
          <t>Disclosure of subsidiaries [line items]</t>
        </is>
      </c>
    </row>
    <row r="29">
      <c r="A29" s="4" t="inlineStr">
        <is>
          <t>Company name</t>
        </is>
      </c>
      <c r="B29" s="4" t="inlineStr">
        <is>
          <t>Swvl Technologies FZE</t>
        </is>
      </c>
    </row>
    <row r="30">
      <c r="A30" s="4" t="inlineStr">
        <is>
          <t>Country of incorporation</t>
        </is>
      </c>
      <c r="B30" s="4" t="inlineStr">
        <is>
          <t>UAE</t>
        </is>
      </c>
    </row>
    <row r="31">
      <c r="A31" s="4" t="inlineStr">
        <is>
          <t>Percentage of Legal ownership</t>
        </is>
      </c>
      <c r="B31" s="4" t="inlineStr">
        <is>
          <t>100.00%</t>
        </is>
      </c>
    </row>
    <row r="32">
      <c r="A32" s="4" t="inlineStr">
        <is>
          <t>Principal business activities</t>
        </is>
      </c>
      <c r="B32" s="4" t="inlineStr">
        <is>
          <t>Providing a technology platform to enable passenger transportation</t>
        </is>
      </c>
    </row>
    <row r="33">
      <c r="A33" s="4" t="inlineStr">
        <is>
          <t>Swvl Global FZE [member]</t>
        </is>
      </c>
    </row>
    <row r="34">
      <c r="A34" s="3" t="inlineStr">
        <is>
          <t>Disclosure of subsidiaries [line items]</t>
        </is>
      </c>
    </row>
    <row r="35">
      <c r="A35" s="4" t="inlineStr">
        <is>
          <t>Company name</t>
        </is>
      </c>
      <c r="B35" s="4" t="inlineStr">
        <is>
          <t>Swvl Global FZE</t>
        </is>
      </c>
    </row>
    <row r="36">
      <c r="A36" s="4" t="inlineStr">
        <is>
          <t>Country of incorporation</t>
        </is>
      </c>
      <c r="B36" s="4" t="inlineStr">
        <is>
          <t>UAE</t>
        </is>
      </c>
    </row>
    <row r="37">
      <c r="A37" s="4" t="inlineStr">
        <is>
          <t>Percentage of Legal ownership</t>
        </is>
      </c>
      <c r="B37" s="4" t="inlineStr">
        <is>
          <t>100.00%</t>
        </is>
      </c>
    </row>
    <row r="38">
      <c r="A38" s="4" t="inlineStr">
        <is>
          <t>Principal business activities</t>
        </is>
      </c>
      <c r="B38" s="4" t="inlineStr">
        <is>
          <t>Headquarters and management Activities</t>
        </is>
      </c>
    </row>
    <row r="39">
      <c r="A39" s="4" t="inlineStr">
        <is>
          <t>Smart Way Transportation LLC [member]</t>
        </is>
      </c>
    </row>
    <row r="40">
      <c r="A40" s="3" t="inlineStr">
        <is>
          <t>Disclosure of subsidiaries [line items]</t>
        </is>
      </c>
    </row>
    <row r="41">
      <c r="A41" s="4" t="inlineStr">
        <is>
          <t>Company name</t>
        </is>
      </c>
      <c r="B41" s="4" t="inlineStr">
        <is>
          <t>Smart Way Transportation LLC</t>
        </is>
      </c>
    </row>
    <row r="42">
      <c r="A42" s="4" t="inlineStr">
        <is>
          <t>Country of incorporation</t>
        </is>
      </c>
      <c r="B42" s="4" t="inlineStr">
        <is>
          <t>Jordan</t>
        </is>
      </c>
    </row>
    <row r="43">
      <c r="A43" s="4" t="inlineStr">
        <is>
          <t>Principal business activities</t>
        </is>
      </c>
      <c r="B43" s="4" t="inlineStr">
        <is>
          <t>Providing a technology platform to enable passenger transportation</t>
        </is>
      </c>
    </row>
    <row r="44">
      <c r="A44" s="4" t="inlineStr">
        <is>
          <t>Swvl Saudi for Information Technology [member]</t>
        </is>
      </c>
    </row>
    <row r="45">
      <c r="A45" s="3" t="inlineStr">
        <is>
          <t>Disclosure of subsidiaries [line items]</t>
        </is>
      </c>
    </row>
    <row r="46">
      <c r="A46" s="4" t="inlineStr">
        <is>
          <t>Company name</t>
        </is>
      </c>
      <c r="B46" s="4" t="inlineStr">
        <is>
          <t>Swvl Saudi for Information Technology</t>
        </is>
      </c>
    </row>
    <row r="47">
      <c r="A47" s="4" t="inlineStr">
        <is>
          <t>Country of incorporation</t>
        </is>
      </c>
      <c r="B47" s="4" t="inlineStr">
        <is>
          <t>Kingdom of Saudi Arabia</t>
        </is>
      </c>
    </row>
    <row r="48">
      <c r="A48" s="4" t="inlineStr">
        <is>
          <t>Percentage of Legal ownership</t>
        </is>
      </c>
      <c r="B48" s="4" t="inlineStr">
        <is>
          <t>100.00%</t>
        </is>
      </c>
    </row>
    <row r="49">
      <c r="A49" s="4" t="inlineStr">
        <is>
          <t>Principal business activities</t>
        </is>
      </c>
      <c r="B49" s="4" t="inlineStr">
        <is>
          <t>Providing a technology platform to enable passenger transportation</t>
        </is>
      </c>
    </row>
    <row r="50">
      <c r="A50" s="4" t="inlineStr">
        <is>
          <t>Swvl My For Information Technology SDN BHD [member]</t>
        </is>
      </c>
    </row>
    <row r="51">
      <c r="A51" s="3" t="inlineStr">
        <is>
          <t>Disclosure of subsidiaries [line items]</t>
        </is>
      </c>
    </row>
    <row r="52">
      <c r="A52" s="4" t="inlineStr">
        <is>
          <t>Company name</t>
        </is>
      </c>
      <c r="B52" s="4" t="inlineStr">
        <is>
          <t>Swvl My For Information Technology SDN BHD</t>
        </is>
      </c>
    </row>
    <row r="53">
      <c r="A53" s="4" t="inlineStr">
        <is>
          <t>Country of incorporation</t>
        </is>
      </c>
      <c r="B53" s="4" t="inlineStr">
        <is>
          <t>Malaysia</t>
        </is>
      </c>
    </row>
    <row r="54">
      <c r="A54" s="4" t="inlineStr">
        <is>
          <t>Percentage of Legal ownership</t>
        </is>
      </c>
      <c r="B54" s="4" t="inlineStr">
        <is>
          <t>100.00%</t>
        </is>
      </c>
    </row>
    <row r="55">
      <c r="A55" s="4" t="inlineStr">
        <is>
          <t>Principal business activities</t>
        </is>
      </c>
      <c r="B55" s="4" t="inlineStr">
        <is>
          <t>Providing a technology platform to enable passenger transportation</t>
        </is>
      </c>
    </row>
    <row r="56">
      <c r="A56" s="4" t="inlineStr">
        <is>
          <t>Shotl Transportation, S.L. [member]</t>
        </is>
      </c>
    </row>
    <row r="57">
      <c r="A57" s="3" t="inlineStr">
        <is>
          <t>Disclosure of subsidiaries [line items]</t>
        </is>
      </c>
    </row>
    <row r="58">
      <c r="A58" s="4" t="inlineStr">
        <is>
          <t>Company name</t>
        </is>
      </c>
      <c r="B58" s="4" t="inlineStr">
        <is>
          <t>Shotl Transportation, S.L.</t>
        </is>
      </c>
    </row>
    <row r="59">
      <c r="A59" s="4" t="inlineStr">
        <is>
          <t>Country of incorporation</t>
        </is>
      </c>
      <c r="B59" s="4" t="inlineStr">
        <is>
          <t>Spain</t>
        </is>
      </c>
    </row>
    <row r="60">
      <c r="A60" s="4" t="inlineStr">
        <is>
          <t>Percentage of Legal ownership</t>
        </is>
      </c>
      <c r="B60" s="4" t="inlineStr">
        <is>
          <t>55.00%</t>
        </is>
      </c>
    </row>
    <row r="61">
      <c r="A61" s="4" t="inlineStr">
        <is>
          <t>Principal business activities</t>
        </is>
      </c>
      <c r="B61" s="4" t="inlineStr">
        <is>
          <t>Providing a technology platform to enable passenger transportat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Establishment and Operations - Summary of Consolidated Subsidiaries (Parenthetical) (Detail)</t>
        </is>
      </c>
      <c r="B1" s="2" t="inlineStr">
        <is>
          <t>12 Months Ended</t>
        </is>
      </c>
    </row>
    <row r="2">
      <c r="B2" s="2" t="inlineStr">
        <is>
          <t>Dec. 31, 2021</t>
        </is>
      </c>
    </row>
    <row r="3">
      <c r="A3" s="4" t="inlineStr">
        <is>
          <t>Shotl Transportation, S.L. [member]</t>
        </is>
      </c>
    </row>
    <row r="4">
      <c r="A4" s="3" t="inlineStr">
        <is>
          <t>Disclosure of subsidiaries [line items]</t>
        </is>
      </c>
    </row>
    <row r="5">
      <c r="A5" s="4" t="inlineStr">
        <is>
          <t>Percentage of Legal ownership</t>
        </is>
      </c>
      <c r="B5" s="4" t="inlineStr">
        <is>
          <t>55.00%</t>
        </is>
      </c>
    </row>
    <row r="6">
      <c r="A6" s="4" t="inlineStr">
        <is>
          <t>Swvl Saudi for Information Technology [member]</t>
        </is>
      </c>
    </row>
    <row r="7">
      <c r="A7" s="3" t="inlineStr">
        <is>
          <t>Disclosure of subsidiaries [line items]</t>
        </is>
      </c>
    </row>
    <row r="8">
      <c r="A8" s="4" t="inlineStr">
        <is>
          <t>Percentage of Legal ownership</t>
        </is>
      </c>
      <c r="B8" s="4" t="inlineStr">
        <is>
          <t>100.00%</t>
        </is>
      </c>
    </row>
    <row r="9">
      <c r="A9" s="4" t="inlineStr">
        <is>
          <t>Swvl My For Information Technology SDN BHD [member]</t>
        </is>
      </c>
    </row>
    <row r="10">
      <c r="A10" s="3" t="inlineStr">
        <is>
          <t>Disclosure of subsidiaries [line items]</t>
        </is>
      </c>
    </row>
    <row r="11">
      <c r="A11" s="4" t="inlineStr">
        <is>
          <t>Percentage of Legal ownership</t>
        </is>
      </c>
      <c r="B11" s="4" t="inlineStr">
        <is>
          <t>10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ablishment and Operations - Additional Information (Detail) - USD ($) $ in Millions</t>
        </is>
      </c>
      <c r="B1" s="2" t="inlineStr">
        <is>
          <t>Mar. 31, 2022</t>
        </is>
      </c>
      <c r="C1" s="2" t="inlineStr">
        <is>
          <t>Dec. 31, 2021</t>
        </is>
      </c>
    </row>
    <row r="2">
      <c r="A2" s="4" t="inlineStr">
        <is>
          <t>Viapool Inc [member]</t>
        </is>
      </c>
    </row>
    <row r="3">
      <c r="A3" s="3" t="inlineStr">
        <is>
          <t>Disclosure Of Establishment And Operations [Line Items]</t>
        </is>
      </c>
    </row>
    <row r="4">
      <c r="A4" s="4" t="inlineStr">
        <is>
          <t>Percentage of Interest Acquired</t>
        </is>
      </c>
      <c r="C4" s="4" t="inlineStr">
        <is>
          <t>51.00%</t>
        </is>
      </c>
    </row>
    <row r="5">
      <c r="A5" s="4" t="inlineStr">
        <is>
          <t>Business Combination Agreement [member]</t>
        </is>
      </c>
    </row>
    <row r="6">
      <c r="A6" s="3" t="inlineStr">
        <is>
          <t>Disclosure Of Establishment And Operations [Line Items]</t>
        </is>
      </c>
    </row>
    <row r="7">
      <c r="A7" s="4" t="inlineStr">
        <is>
          <t>Prefunded PIPE Subscription Amount</t>
        </is>
      </c>
      <c r="B7" s="7" t="n">
        <v>71.8</v>
      </c>
    </row>
    <row r="8">
      <c r="A8" s="4" t="inlineStr">
        <is>
          <t>Prefunded Amount</t>
        </is>
      </c>
      <c r="B8" s="7" t="n">
        <v>45.5</v>
      </c>
    </row>
    <row r="9">
      <c r="A9" s="4" t="inlineStr">
        <is>
          <t>Business Combination Agreement [member] | Common Shares A [member]</t>
        </is>
      </c>
    </row>
    <row r="10">
      <c r="A10" s="3" t="inlineStr">
        <is>
          <t>Disclosure Of Establishment And Operations [Line Items]</t>
        </is>
      </c>
    </row>
    <row r="11">
      <c r="A11" s="4" t="inlineStr">
        <is>
          <t>Number of Shares Purchased by PIPE Investors</t>
        </is>
      </c>
      <c r="B11" s="6" t="n">
        <v>12188711</v>
      </c>
    </row>
    <row r="12">
      <c r="A12" s="4" t="inlineStr">
        <is>
          <t>Aggregate Purchase Price of Shares</t>
        </is>
      </c>
      <c r="B12" s="7" t="n">
        <v>11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Mar. 31, 2022</t>
        </is>
      </c>
      <c r="C1" s="2" t="inlineStr">
        <is>
          <t>Dec. 31, 2021</t>
        </is>
      </c>
      <c r="D1" s="2" t="inlineStr">
        <is>
          <t>Dec. 31, 2020</t>
        </is>
      </c>
      <c r="E1" s="2" t="inlineStr">
        <is>
          <t>Dec. 31, 2019</t>
        </is>
      </c>
    </row>
    <row r="2">
      <c r="A2" s="3" t="inlineStr">
        <is>
          <t>Disclosure Of Summary Of Significant Accounting Policies [line Items]</t>
        </is>
      </c>
    </row>
    <row r="3">
      <c r="A3" s="4" t="inlineStr">
        <is>
          <t>Loss for the Year</t>
        </is>
      </c>
      <c r="C3" s="5" t="n">
        <v>141489397</v>
      </c>
      <c r="D3" s="5" t="n">
        <v>29725202</v>
      </c>
      <c r="E3" s="5" t="n">
        <v>35259401</v>
      </c>
    </row>
    <row r="4">
      <c r="A4" s="4" t="inlineStr">
        <is>
          <t>Accumulated Deficit</t>
        </is>
      </c>
      <c r="C4" s="6" t="n">
        <v>-216066255</v>
      </c>
      <c r="D4" s="6" t="n">
        <v>-74650123</v>
      </c>
    </row>
    <row r="5">
      <c r="A5" s="4" t="inlineStr">
        <is>
          <t>Net Cash Flows Used in Operating Activities</t>
        </is>
      </c>
      <c r="C5" s="6" t="n">
        <v>-62134740</v>
      </c>
      <c r="D5" s="6" t="n">
        <v>-30545848</v>
      </c>
      <c r="E5" s="6" t="n">
        <v>-39986720</v>
      </c>
    </row>
    <row r="6">
      <c r="A6" s="4" t="inlineStr">
        <is>
          <t>Proceeds from Issuance of Preferred Stocks</t>
        </is>
      </c>
      <c r="D6" s="5" t="n">
        <v>26377572</v>
      </c>
      <c r="E6" s="5" t="n">
        <v>47052387</v>
      </c>
    </row>
    <row r="7">
      <c r="A7" s="4" t="inlineStr">
        <is>
          <t>Proceeds from Convertible Notes</t>
        </is>
      </c>
      <c r="C7" s="6" t="n">
        <v>27700000</v>
      </c>
    </row>
    <row r="8">
      <c r="A8" s="4" t="inlineStr">
        <is>
          <t>Proceeds from Issuance of Exchangeable Notes</t>
        </is>
      </c>
      <c r="C8" s="5" t="n">
        <v>66500000</v>
      </c>
    </row>
    <row r="9">
      <c r="A9" s="4" t="inlineStr">
        <is>
          <t>Proceeds from Reverse Recapitalization Transaction</t>
        </is>
      </c>
      <c r="B9" s="5" t="n">
        <v>52300000</v>
      </c>
    </row>
    <row r="10">
      <c r="A10" s="4" t="inlineStr">
        <is>
          <t>Proceeds from Sale of Shares to PIPE Investors</t>
        </is>
      </c>
      <c r="B10" s="5" t="n">
        <v>39600000</v>
      </c>
    </row>
    <row r="11">
      <c r="A11" s="4" t="inlineStr">
        <is>
          <t>Bottom of range [member] | Technology-based intangible assets [member]</t>
        </is>
      </c>
    </row>
    <row r="12">
      <c r="A12" s="3" t="inlineStr">
        <is>
          <t>Disclosure Of Summary Of Significant Accounting Policies [line Items]</t>
        </is>
      </c>
    </row>
    <row r="13">
      <c r="A13" s="4" t="inlineStr">
        <is>
          <t>Estimated Useful Life of Intangible Assets with Finite Lives</t>
        </is>
      </c>
      <c r="C13" s="4" t="inlineStr">
        <is>
          <t>3 years</t>
        </is>
      </c>
    </row>
    <row r="14">
      <c r="A14" s="4" t="inlineStr">
        <is>
          <t>Bottom of range [member] | Customer-related intangible assets [member]</t>
        </is>
      </c>
    </row>
    <row r="15">
      <c r="A15" s="3" t="inlineStr">
        <is>
          <t>Disclosure Of Summary Of Significant Accounting Policies [line Items]</t>
        </is>
      </c>
    </row>
    <row r="16">
      <c r="A16" s="4" t="inlineStr">
        <is>
          <t>Estimated Useful Life of Intangible Assets with Finite Lives</t>
        </is>
      </c>
      <c r="C16" s="4" t="inlineStr">
        <is>
          <t>3 years</t>
        </is>
      </c>
    </row>
    <row r="17">
      <c r="A17" s="4" t="inlineStr">
        <is>
          <t>Bottom of range [member] | Brand names [member]</t>
        </is>
      </c>
    </row>
    <row r="18">
      <c r="A18" s="3" t="inlineStr">
        <is>
          <t>Disclosure Of Summary Of Significant Accounting Policies [line Items]</t>
        </is>
      </c>
    </row>
    <row r="19">
      <c r="A19" s="4" t="inlineStr">
        <is>
          <t>Estimated Useful Life of Intangible Assets with Finite Lives</t>
        </is>
      </c>
      <c r="C19" s="4" t="inlineStr">
        <is>
          <t>3 years</t>
        </is>
      </c>
    </row>
    <row r="20">
      <c r="A20" s="4" t="inlineStr">
        <is>
          <t>Top of range [member] | Technology-based intangible assets [member]</t>
        </is>
      </c>
    </row>
    <row r="21">
      <c r="A21" s="3" t="inlineStr">
        <is>
          <t>Disclosure Of Summary Of Significant Accounting Policies [line Items]</t>
        </is>
      </c>
    </row>
    <row r="22">
      <c r="A22" s="4" t="inlineStr">
        <is>
          <t>Estimated Useful Life of Intangible Assets with Finite Lives</t>
        </is>
      </c>
      <c r="C22" s="4" t="inlineStr">
        <is>
          <t>5 years</t>
        </is>
      </c>
    </row>
    <row r="23">
      <c r="A23" s="4" t="inlineStr">
        <is>
          <t>Top of range [member] | Customer-related intangible assets [member]</t>
        </is>
      </c>
    </row>
    <row r="24">
      <c r="A24" s="3" t="inlineStr">
        <is>
          <t>Disclosure Of Summary Of Significant Accounting Policies [line Items]</t>
        </is>
      </c>
    </row>
    <row r="25">
      <c r="A25" s="4" t="inlineStr">
        <is>
          <t>Estimated Useful Life of Intangible Assets with Finite Lives</t>
        </is>
      </c>
      <c r="C25" s="4" t="inlineStr">
        <is>
          <t>5 years</t>
        </is>
      </c>
    </row>
    <row r="26">
      <c r="A26" s="4" t="inlineStr">
        <is>
          <t>Top of range [member] | Brand names [member]</t>
        </is>
      </c>
    </row>
    <row r="27">
      <c r="A27" s="3" t="inlineStr">
        <is>
          <t>Disclosure Of Summary Of Significant Accounting Policies [line Items]</t>
        </is>
      </c>
    </row>
    <row r="28">
      <c r="A28" s="4" t="inlineStr">
        <is>
          <t>Estimated Useful Life of Intangible Assets with Finite Lives</t>
        </is>
      </c>
      <c r="C28" s="4" t="inlineStr">
        <is>
          <t>5 years</t>
        </is>
      </c>
    </row>
    <row r="29">
      <c r="A29" s="4" t="inlineStr">
        <is>
          <t>Common Shares A [member]</t>
        </is>
      </c>
    </row>
    <row r="30">
      <c r="A30" s="3" t="inlineStr">
        <is>
          <t>Disclosure Of Summary Of Significant Accounting Policies [line Items]</t>
        </is>
      </c>
    </row>
    <row r="31">
      <c r="A31" s="4" t="inlineStr">
        <is>
          <t>Proceeds from Issuance of Common Shares</t>
        </is>
      </c>
      <c r="C31" s="5" t="n">
        <v>88800000</v>
      </c>
    </row>
    <row r="32">
      <c r="A32" s="4" t="inlineStr">
        <is>
          <t>Common Shares B [member]</t>
        </is>
      </c>
    </row>
    <row r="33">
      <c r="A33" s="3" t="inlineStr">
        <is>
          <t>Disclosure Of Summary Of Significant Accounting Policies [line Items]</t>
        </is>
      </c>
    </row>
    <row r="34">
      <c r="A34" s="4" t="inlineStr">
        <is>
          <t>Proceeds from Issuance of Common Shares</t>
        </is>
      </c>
      <c r="C34" s="6" t="n">
        <v>88800000</v>
      </c>
    </row>
    <row r="35">
      <c r="A35" s="4" t="inlineStr">
        <is>
          <t>Class A Through D-1 Preferred Shares [member]</t>
        </is>
      </c>
    </row>
    <row r="36">
      <c r="A36" s="3" t="inlineStr">
        <is>
          <t>Disclosure Of Summary Of Significant Accounting Policies [line Items]</t>
        </is>
      </c>
    </row>
    <row r="37">
      <c r="A37" s="4" t="inlineStr">
        <is>
          <t>Proceeds from Issuance of Preferred Stocks</t>
        </is>
      </c>
      <c r="C37" s="5" t="n">
        <v>888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Plant and Equipment (Detail)</t>
        </is>
      </c>
      <c r="B1" s="2" t="inlineStr">
        <is>
          <t>12 Months Ended</t>
        </is>
      </c>
    </row>
    <row r="2">
      <c r="B2" s="2" t="inlineStr">
        <is>
          <t>Dec. 31, 2021</t>
        </is>
      </c>
    </row>
    <row r="3">
      <c r="A3" s="4" t="inlineStr">
        <is>
          <t>Leasehold improvements [member]</t>
        </is>
      </c>
    </row>
    <row r="4">
      <c r="A4" s="3" t="inlineStr">
        <is>
          <t>Disclosure Of Estimated Useful Lives Of Property Plant And Equipment [line Items]</t>
        </is>
      </c>
    </row>
    <row r="5">
      <c r="A5" s="4" t="inlineStr">
        <is>
          <t>Property and equipment</t>
        </is>
      </c>
      <c r="B5" s="4" t="inlineStr">
        <is>
          <t>5 years</t>
        </is>
      </c>
    </row>
    <row r="6">
      <c r="A6" s="4" t="inlineStr">
        <is>
          <t>Bottom of range [member] | Furniture, fittings and equipment [member]</t>
        </is>
      </c>
    </row>
    <row r="7">
      <c r="A7" s="3" t="inlineStr">
        <is>
          <t>Disclosure Of Estimated Useful Lives Of Property Plant And Equipment [line Items]</t>
        </is>
      </c>
    </row>
    <row r="8">
      <c r="A8" s="4" t="inlineStr">
        <is>
          <t>Property and equipment</t>
        </is>
      </c>
      <c r="B8" s="4" t="inlineStr">
        <is>
          <t>3 years</t>
        </is>
      </c>
    </row>
    <row r="9">
      <c r="A9" s="4" t="inlineStr">
        <is>
          <t>Top of range [member] | Furniture, fittings and equipment [member]</t>
        </is>
      </c>
    </row>
    <row r="10">
      <c r="A10" s="3" t="inlineStr">
        <is>
          <t>Disclosure Of Estimated Useful Lives Of Property Plant And Equipment [line Items]</t>
        </is>
      </c>
    </row>
    <row r="11">
      <c r="A11" s="4" t="inlineStr">
        <is>
          <t>Property and equipment</t>
        </is>
      </c>
      <c r="B11"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ummary of Changes in Market Interest Rates Relates to Debt Obligations (Detail) - Interest rate risk [member] - USD ($)</t>
        </is>
      </c>
      <c r="B1" s="2" t="inlineStr">
        <is>
          <t>12 Months Ended</t>
        </is>
      </c>
    </row>
    <row r="2">
      <c r="B2" s="2" t="inlineStr">
        <is>
          <t>Dec. 31, 2021</t>
        </is>
      </c>
      <c r="C2" s="2" t="inlineStr">
        <is>
          <t>Dec. 31, 2020</t>
        </is>
      </c>
    </row>
    <row r="3">
      <c r="A3" s="4" t="inlineStr">
        <is>
          <t>+100 basis point increase [Member]</t>
        </is>
      </c>
    </row>
    <row r="4">
      <c r="A4" s="3" t="inlineStr">
        <is>
          <t>Disclosure Of Changes In Market Interest Rates Relates To Debt Obligations [Line Items]</t>
        </is>
      </c>
    </row>
    <row r="5">
      <c r="A5" s="4" t="inlineStr">
        <is>
          <t>Increase decrease in profit loss through interest rate movements before tax</t>
        </is>
      </c>
      <c r="B5" s="5" t="n">
        <v>458733</v>
      </c>
      <c r="C5" s="5" t="n">
        <v>838</v>
      </c>
    </row>
    <row r="6">
      <c r="A6" s="4" t="inlineStr">
        <is>
          <t>-100 basis point increase [Member]</t>
        </is>
      </c>
    </row>
    <row r="7">
      <c r="A7" s="3" t="inlineStr">
        <is>
          <t>Disclosure Of Changes In Market Interest Rates Relates To Debt Obligations [Line Items]</t>
        </is>
      </c>
    </row>
    <row r="8">
      <c r="A8" s="4" t="inlineStr">
        <is>
          <t>Increase decrease in profit loss through interest rate movements before tax</t>
        </is>
      </c>
      <c r="B8" s="5" t="n">
        <v>-458733</v>
      </c>
      <c r="C8" s="5" t="n">
        <v>-8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inancial risk management objectives and policies - Schedule Of Exchange Rates Applied During Period In respect of currencies  (Detail) - Currency risk [member]</t>
        </is>
      </c>
      <c r="B1" s="2" t="inlineStr">
        <is>
          <t>12 Months Ended</t>
        </is>
      </c>
    </row>
    <row r="2">
      <c r="B2" s="2" t="inlineStr">
        <is>
          <t>Dec. 31, 2021</t>
        </is>
      </c>
      <c r="C2" s="2" t="inlineStr">
        <is>
          <t>Dec. 31, 2020</t>
        </is>
      </c>
      <c r="D2" s="2" t="inlineStr">
        <is>
          <t>Dec. 31, 2019mo</t>
        </is>
      </c>
    </row>
    <row r="3">
      <c r="A3" s="4" t="inlineStr">
        <is>
          <t>EGP</t>
        </is>
      </c>
    </row>
    <row r="4">
      <c r="A4" s="3" t="inlineStr">
        <is>
          <t>Disclosure Of Significant Exchange Rates Applied During Period IN Respect Of Currencies [Line Items]</t>
        </is>
      </c>
    </row>
    <row r="5">
      <c r="A5" s="4" t="inlineStr">
        <is>
          <t>Spot rate</t>
        </is>
      </c>
      <c r="B5" s="8" t="n">
        <v>15.76</v>
      </c>
      <c r="C5" s="8" t="n">
        <v>15.78</v>
      </c>
      <c r="D5" s="8" t="n">
        <v>16.09</v>
      </c>
    </row>
    <row r="6">
      <c r="A6" s="4" t="inlineStr">
        <is>
          <t>Average rate</t>
        </is>
      </c>
      <c r="B6" s="8" t="n">
        <v>15.74</v>
      </c>
      <c r="C6" s="8" t="n">
        <v>15.86</v>
      </c>
      <c r="D6" s="8" t="n">
        <v>16.85</v>
      </c>
    </row>
    <row r="7">
      <c r="A7" s="4" t="inlineStr">
        <is>
          <t>KES</t>
        </is>
      </c>
    </row>
    <row r="8">
      <c r="A8" s="3" t="inlineStr">
        <is>
          <t>Disclosure Of Significant Exchange Rates Applied During Period IN Respect Of Currencies [Line Items]</t>
        </is>
      </c>
    </row>
    <row r="9">
      <c r="A9" s="4" t="inlineStr">
        <is>
          <t>Spot rate</t>
        </is>
      </c>
      <c r="B9" s="8" t="n">
        <v>113.24</v>
      </c>
      <c r="C9" s="8" t="n">
        <v>109.27</v>
      </c>
      <c r="D9" s="8" t="n">
        <v>101.44</v>
      </c>
    </row>
    <row r="10">
      <c r="A10" s="4" t="inlineStr">
        <is>
          <t>Average rate</t>
        </is>
      </c>
      <c r="B10" s="8" t="n">
        <v>109.75</v>
      </c>
      <c r="C10" s="8" t="n">
        <v>106.57</v>
      </c>
      <c r="D10" s="8" t="n">
        <v>102.11</v>
      </c>
    </row>
    <row r="11">
      <c r="A11" s="4" t="inlineStr">
        <is>
          <t>PKR</t>
        </is>
      </c>
    </row>
    <row r="12">
      <c r="A12" s="3" t="inlineStr">
        <is>
          <t>Disclosure Of Significant Exchange Rates Applied During Period IN Respect Of Currencies [Line Items]</t>
        </is>
      </c>
    </row>
    <row r="13">
      <c r="A13" s="4" t="inlineStr">
        <is>
          <t>Spot rate</t>
        </is>
      </c>
      <c r="B13" s="8" t="n">
        <v>177.97</v>
      </c>
      <c r="C13" s="8" t="n">
        <v>159.83</v>
      </c>
      <c r="D13" s="8" t="n">
        <v>154.85</v>
      </c>
    </row>
    <row r="14">
      <c r="A14" s="4" t="inlineStr">
        <is>
          <t>Average rate</t>
        </is>
      </c>
      <c r="B14" s="8" t="n">
        <v>163.08</v>
      </c>
      <c r="C14" s="8" t="n">
        <v>161.9</v>
      </c>
      <c r="D14" s="8" t="n">
        <v>149.9</v>
      </c>
    </row>
    <row r="15">
      <c r="A15" s="4" t="inlineStr">
        <is>
          <t>EUR</t>
        </is>
      </c>
    </row>
    <row r="16">
      <c r="A16" s="3" t="inlineStr">
        <is>
          <t>Disclosure Of Significant Exchange Rates Applied During Period IN Respect Of Currencies [Line Items]</t>
        </is>
      </c>
    </row>
    <row r="17">
      <c r="A17" s="4" t="inlineStr">
        <is>
          <t>Spot rate</t>
        </is>
      </c>
      <c r="B17" s="8" t="n">
        <v>1.14</v>
      </c>
    </row>
    <row r="18">
      <c r="A18" s="4" t="inlineStr">
        <is>
          <t>Average rate</t>
        </is>
      </c>
      <c r="B18" s="8" t="n">
        <v>1.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Disclosure Of Sensitivity Analysis Of strengthening Weakening of the Currency Against USD Currency Would Impact ON Financial Instruments (Detail) - USD ($)</t>
        </is>
      </c>
      <c r="B1" s="2" t="inlineStr">
        <is>
          <t>12 Months Ended</t>
        </is>
      </c>
    </row>
    <row r="2">
      <c r="B2" s="2" t="inlineStr">
        <is>
          <t>Dec. 31, 2021</t>
        </is>
      </c>
      <c r="C2" s="2" t="inlineStr">
        <is>
          <t>Dec. 31, 2020</t>
        </is>
      </c>
      <c r="D2" s="2" t="inlineStr">
        <is>
          <t>Dec. 31, 2019</t>
        </is>
      </c>
    </row>
    <row r="3">
      <c r="A3" s="4" t="inlineStr">
        <is>
          <t>EGP to USD [Member]</t>
        </is>
      </c>
    </row>
    <row r="4">
      <c r="A4" s="3" t="inlineStr">
        <is>
          <t>Disclosure Of Sensitivity Analysis Of Strengthening Weakening of the Currency Against USD Currency Would Impact ON financial Instruments [Line Items]</t>
        </is>
      </c>
    </row>
    <row r="5">
      <c r="A5" s="4" t="inlineStr">
        <is>
          <t>Strengthening</t>
        </is>
      </c>
      <c r="B5" s="5" t="n">
        <v>92200</v>
      </c>
      <c r="C5" s="5" t="n">
        <v>311602</v>
      </c>
      <c r="D5" s="5" t="n">
        <v>697423</v>
      </c>
    </row>
    <row r="6">
      <c r="A6" s="4" t="inlineStr">
        <is>
          <t>Weakening</t>
        </is>
      </c>
      <c r="B6" s="6" t="n">
        <v>-92200</v>
      </c>
      <c r="C6" s="6" t="n">
        <v>-311602</v>
      </c>
      <c r="D6" s="6" t="n">
        <v>-697423</v>
      </c>
    </row>
    <row r="7">
      <c r="A7" s="4" t="inlineStr">
        <is>
          <t>EUR to USD [Member]</t>
        </is>
      </c>
    </row>
    <row r="8">
      <c r="A8" s="3" t="inlineStr">
        <is>
          <t>Disclosure Of Sensitivity Analysis Of Strengthening Weakening of the Currency Against USD Currency Would Impact ON financial Instruments [Line Items]</t>
        </is>
      </c>
    </row>
    <row r="9">
      <c r="A9" s="4" t="inlineStr">
        <is>
          <t>Strengthening</t>
        </is>
      </c>
      <c r="B9" s="6" t="n">
        <v>77070</v>
      </c>
    </row>
    <row r="10">
      <c r="A10" s="4" t="inlineStr">
        <is>
          <t>Weakening</t>
        </is>
      </c>
      <c r="B10" s="6" t="n">
        <v>-77070</v>
      </c>
    </row>
    <row r="11">
      <c r="A11" s="4" t="inlineStr">
        <is>
          <t>PKR to USD [Member]</t>
        </is>
      </c>
    </row>
    <row r="12">
      <c r="A12" s="3" t="inlineStr">
        <is>
          <t>Disclosure Of Sensitivity Analysis Of Strengthening Weakening of the Currency Against USD Currency Would Impact ON financial Instruments [Line Items]</t>
        </is>
      </c>
    </row>
    <row r="13">
      <c r="A13" s="4" t="inlineStr">
        <is>
          <t>Strengthening</t>
        </is>
      </c>
      <c r="B13" s="6" t="n">
        <v>66060</v>
      </c>
      <c r="C13" s="6" t="n">
        <v>45069</v>
      </c>
      <c r="D13" s="6" t="n">
        <v>-8790</v>
      </c>
    </row>
    <row r="14">
      <c r="A14" s="4" t="inlineStr">
        <is>
          <t>Weakening</t>
        </is>
      </c>
      <c r="B14" s="6" t="n">
        <v>-66060</v>
      </c>
      <c r="C14" s="6" t="n">
        <v>-45069</v>
      </c>
      <c r="D14" s="6" t="n">
        <v>8790</v>
      </c>
    </row>
    <row r="15">
      <c r="A15" s="4" t="inlineStr">
        <is>
          <t>KES to USD [Member]</t>
        </is>
      </c>
    </row>
    <row r="16">
      <c r="A16" s="3" t="inlineStr">
        <is>
          <t>Disclosure Of Sensitivity Analysis Of Strengthening Weakening of the Currency Against USD Currency Would Impact ON financial Instruments [Line Items]</t>
        </is>
      </c>
    </row>
    <row r="17">
      <c r="A17" s="4" t="inlineStr">
        <is>
          <t>Strengthening</t>
        </is>
      </c>
      <c r="B17" s="6" t="n">
        <v>29966</v>
      </c>
      <c r="C17" s="6" t="n">
        <v>8901</v>
      </c>
      <c r="D17" s="6" t="n">
        <v>-29764</v>
      </c>
    </row>
    <row r="18">
      <c r="A18" s="4" t="inlineStr">
        <is>
          <t>Weakening</t>
        </is>
      </c>
      <c r="B18" s="5" t="n">
        <v>-29966</v>
      </c>
      <c r="C18" s="5" t="n">
        <v>-8901</v>
      </c>
      <c r="D18" s="5" t="n">
        <v>297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Disclosure Of Exposure to credit risk (Detail) - USD ($)</t>
        </is>
      </c>
      <c r="B1" s="2" t="inlineStr">
        <is>
          <t>Dec. 31, 2021</t>
        </is>
      </c>
      <c r="C1" s="2" t="inlineStr">
        <is>
          <t>Dec. 31, 2020</t>
        </is>
      </c>
      <c r="D1" s="2" t="inlineStr">
        <is>
          <t>Dec. 31, 2019</t>
        </is>
      </c>
      <c r="E1" s="2" t="inlineStr">
        <is>
          <t>Dec. 31, 2018</t>
        </is>
      </c>
    </row>
    <row r="2">
      <c r="A2" s="3" t="inlineStr">
        <is>
          <t>Disclosure of credit risk exposure [line items]</t>
        </is>
      </c>
    </row>
    <row r="3">
      <c r="A3" s="4" t="inlineStr">
        <is>
          <t>Cash and cash equivalents</t>
        </is>
      </c>
      <c r="B3" s="5" t="n">
        <v>9529723</v>
      </c>
      <c r="C3" s="5" t="n">
        <v>10348732</v>
      </c>
      <c r="D3" s="5" t="n">
        <v>15332928</v>
      </c>
      <c r="E3" s="5" t="n">
        <v>8516854</v>
      </c>
    </row>
    <row r="4">
      <c r="A4" s="4" t="inlineStr">
        <is>
          <t>Trade and other receivables</t>
        </is>
      </c>
      <c r="B4" s="6" t="n">
        <v>6603240</v>
      </c>
      <c r="C4" s="6" t="n">
        <v>2860116</v>
      </c>
    </row>
    <row r="5">
      <c r="A5" s="4" t="inlineStr">
        <is>
          <t>Current financial assets</t>
        </is>
      </c>
      <c r="B5" s="6" t="n">
        <v>10000880</v>
      </c>
      <c r="C5" s="6" t="n">
        <v>0</v>
      </c>
    </row>
    <row r="6">
      <c r="A6" s="4" t="inlineStr">
        <is>
          <t>Advances to shareholders</t>
        </is>
      </c>
      <c r="C6" s="6" t="n">
        <v>36091</v>
      </c>
    </row>
    <row r="7">
      <c r="A7" s="4" t="inlineStr">
        <is>
          <t>Exposure to credit risk</t>
        </is>
      </c>
      <c r="B7" s="6" t="n">
        <v>26133843</v>
      </c>
      <c r="C7" s="6" t="n">
        <v>13244939</v>
      </c>
    </row>
    <row r="8">
      <c r="A8" s="4" t="inlineStr">
        <is>
          <t>Credit risk [member]</t>
        </is>
      </c>
    </row>
    <row r="9">
      <c r="A9" s="3" t="inlineStr">
        <is>
          <t>Disclosure of credit risk exposure [line items]</t>
        </is>
      </c>
    </row>
    <row r="10">
      <c r="A10" s="4" t="inlineStr">
        <is>
          <t>Cash and cash equivalents</t>
        </is>
      </c>
      <c r="B10" s="6" t="n">
        <v>9529723</v>
      </c>
      <c r="C10" s="6" t="n">
        <v>10348732</v>
      </c>
    </row>
    <row r="11">
      <c r="A11" s="4" t="inlineStr">
        <is>
          <t>Current financial assets</t>
        </is>
      </c>
      <c r="B11" s="6" t="n">
        <v>10000880</v>
      </c>
    </row>
    <row r="12">
      <c r="A12" s="4" t="inlineStr">
        <is>
          <t>Advances to shareholders</t>
        </is>
      </c>
      <c r="C12" s="6" t="n">
        <v>36091</v>
      </c>
    </row>
    <row r="13">
      <c r="A13" s="4" t="inlineStr">
        <is>
          <t>Exposure to credit risk</t>
        </is>
      </c>
      <c r="B13" s="6" t="n">
        <v>26133843</v>
      </c>
      <c r="C13" s="6" t="n">
        <v>13244939</v>
      </c>
    </row>
    <row r="14">
      <c r="A14" s="4" t="inlineStr">
        <is>
          <t>Corporate customers [Member] | Credit risk [member]</t>
        </is>
      </c>
    </row>
    <row r="15">
      <c r="A15" s="3" t="inlineStr">
        <is>
          <t>Disclosure of credit risk exposure [line items]</t>
        </is>
      </c>
    </row>
    <row r="16">
      <c r="A16" s="4" t="inlineStr">
        <is>
          <t>Trade and other receivables</t>
        </is>
      </c>
      <c r="B16" s="6" t="n">
        <v>2366209</v>
      </c>
      <c r="C16" s="6" t="n">
        <v>2596637</v>
      </c>
    </row>
    <row r="17">
      <c r="A17" s="4" t="inlineStr">
        <is>
          <t>Individual customers [Member] | Credit risk [member]</t>
        </is>
      </c>
    </row>
    <row r="18">
      <c r="A18" s="3" t="inlineStr">
        <is>
          <t>Disclosure of credit risk exposure [line items]</t>
        </is>
      </c>
    </row>
    <row r="19">
      <c r="A19" s="4" t="inlineStr">
        <is>
          <t>Trade and other receivables</t>
        </is>
      </c>
      <c r="B19" s="6" t="n">
        <v>783018</v>
      </c>
      <c r="C19" s="6" t="n">
        <v>189253</v>
      </c>
    </row>
    <row r="20">
      <c r="A20" s="4" t="inlineStr">
        <is>
          <t>Others [Member] | Credit risk [member]</t>
        </is>
      </c>
    </row>
    <row r="21">
      <c r="A21" s="3" t="inlineStr">
        <is>
          <t>Disclosure of credit risk exposure [line items]</t>
        </is>
      </c>
    </row>
    <row r="22">
      <c r="A22" s="4" t="inlineStr">
        <is>
          <t>Trade and other receivables</t>
        </is>
      </c>
      <c r="B22" s="5" t="n">
        <v>3454013</v>
      </c>
      <c r="C22" s="5" t="n">
        <v>742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Expected Credit Losses on Trade Receivables (Detail) - USD ($)</t>
        </is>
      </c>
      <c r="B1" s="2" t="inlineStr">
        <is>
          <t>Dec. 31, 2021</t>
        </is>
      </c>
      <c r="C1" s="2" t="inlineStr">
        <is>
          <t>Dec. 31, 2020</t>
        </is>
      </c>
    </row>
    <row r="2">
      <c r="A2" s="3" t="inlineStr">
        <is>
          <t>Disclosure of financial assets that are either past due or impaired [line items]</t>
        </is>
      </c>
    </row>
    <row r="3">
      <c r="A3" s="4" t="inlineStr">
        <is>
          <t>Expected credit losses</t>
        </is>
      </c>
      <c r="B3" s="5" t="n">
        <v>26133843</v>
      </c>
      <c r="C3" s="5" t="n">
        <v>13244939</v>
      </c>
    </row>
    <row r="4">
      <c r="A4" s="4" t="inlineStr">
        <is>
          <t>Expected Credit Losses on Trade Receivables [Member]</t>
        </is>
      </c>
    </row>
    <row r="5">
      <c r="A5" s="3" t="inlineStr">
        <is>
          <t>Disclosure of financial assets that are either past due or impaired [line items]</t>
        </is>
      </c>
    </row>
    <row r="6">
      <c r="A6" s="4" t="inlineStr">
        <is>
          <t>Exposure at default</t>
        </is>
      </c>
      <c r="B6" s="5" t="n">
        <v>4223645</v>
      </c>
      <c r="C6" s="5" t="n">
        <v>2524153</v>
      </c>
    </row>
    <row r="7">
      <c r="A7" s="4" t="inlineStr">
        <is>
          <t>Loss rate</t>
        </is>
      </c>
      <c r="B7" s="4" t="inlineStr">
        <is>
          <t>43.98%</t>
        </is>
      </c>
      <c r="C7" s="4" t="inlineStr">
        <is>
          <t>32.35%</t>
        </is>
      </c>
    </row>
    <row r="8">
      <c r="A8" s="4" t="inlineStr">
        <is>
          <t>Expected credit losses</t>
        </is>
      </c>
      <c r="B8" s="5" t="n">
        <v>1857436</v>
      </c>
      <c r="C8" s="5" t="n">
        <v>816655</v>
      </c>
    </row>
    <row r="9">
      <c r="A9" s="4" t="inlineStr">
        <is>
          <t>Expected Credit Losses on Trade Receivables [Member] | Current</t>
        </is>
      </c>
    </row>
    <row r="10">
      <c r="A10" s="3" t="inlineStr">
        <is>
          <t>Disclosure of financial assets that are either past due or impaired [line items]</t>
        </is>
      </c>
    </row>
    <row r="11">
      <c r="A11" s="4" t="inlineStr">
        <is>
          <t>Exposure at default</t>
        </is>
      </c>
      <c r="B11" s="5" t="n">
        <v>126342</v>
      </c>
      <c r="C11" s="5" t="n">
        <v>824493</v>
      </c>
    </row>
    <row r="12">
      <c r="A12" s="4" t="inlineStr">
        <is>
          <t>Loss rate</t>
        </is>
      </c>
      <c r="B12" s="4" t="inlineStr">
        <is>
          <t>0.00%</t>
        </is>
      </c>
      <c r="C12" s="4" t="inlineStr">
        <is>
          <t>16.69%</t>
        </is>
      </c>
    </row>
    <row r="13">
      <c r="A13" s="4" t="inlineStr">
        <is>
          <t>Expected credit losses</t>
        </is>
      </c>
      <c r="B13" s="5" t="n">
        <v>0</v>
      </c>
      <c r="C13" s="5" t="n">
        <v>137603</v>
      </c>
    </row>
    <row r="14">
      <c r="A14" s="4" t="inlineStr">
        <is>
          <t>Expected Credit Losses on Trade Receivables [Member] | 0 – 30</t>
        </is>
      </c>
    </row>
    <row r="15">
      <c r="A15" s="3" t="inlineStr">
        <is>
          <t>Disclosure of financial assets that are either past due or impaired [line items]</t>
        </is>
      </c>
    </row>
    <row r="16">
      <c r="A16" s="4" t="inlineStr">
        <is>
          <t>Exposure at default</t>
        </is>
      </c>
      <c r="B16" s="5" t="n">
        <v>1239427</v>
      </c>
      <c r="C16" s="5" t="n">
        <v>552498</v>
      </c>
    </row>
    <row r="17">
      <c r="A17" s="4" t="inlineStr">
        <is>
          <t>Loss rate</t>
        </is>
      </c>
      <c r="B17" s="4" t="inlineStr">
        <is>
          <t>16.05%</t>
        </is>
      </c>
      <c r="C17" s="4" t="inlineStr">
        <is>
          <t>15.16%</t>
        </is>
      </c>
    </row>
    <row r="18">
      <c r="A18" s="4" t="inlineStr">
        <is>
          <t>Expected credit losses</t>
        </is>
      </c>
      <c r="B18" s="5" t="n">
        <v>198908</v>
      </c>
      <c r="C18" s="5" t="n">
        <v>83752</v>
      </c>
    </row>
    <row r="19">
      <c r="A19" s="4" t="inlineStr">
        <is>
          <t>Expected Credit Losses on Trade Receivables [Member] | 31 – 60</t>
        </is>
      </c>
    </row>
    <row r="20">
      <c r="A20" s="3" t="inlineStr">
        <is>
          <t>Disclosure of financial assets that are either past due or impaired [line items]</t>
        </is>
      </c>
    </row>
    <row r="21">
      <c r="A21" s="4" t="inlineStr">
        <is>
          <t>Exposure at default</t>
        </is>
      </c>
      <c r="B21" s="5" t="n">
        <v>995140</v>
      </c>
      <c r="C21" s="5" t="n">
        <v>299314</v>
      </c>
    </row>
    <row r="22">
      <c r="A22" s="4" t="inlineStr">
        <is>
          <t>Loss rate</t>
        </is>
      </c>
      <c r="B22" s="4" t="inlineStr">
        <is>
          <t>24.01%</t>
        </is>
      </c>
      <c r="C22" s="4" t="inlineStr">
        <is>
          <t>18.48%</t>
        </is>
      </c>
    </row>
    <row r="23">
      <c r="A23" s="4" t="inlineStr">
        <is>
          <t>Expected credit losses</t>
        </is>
      </c>
      <c r="B23" s="5" t="n">
        <v>238970</v>
      </c>
      <c r="C23" s="5" t="n">
        <v>55305</v>
      </c>
    </row>
    <row r="24">
      <c r="A24" s="4" t="inlineStr">
        <is>
          <t>Expected Credit Losses on Trade Receivables [Member] | 61 – 90</t>
        </is>
      </c>
    </row>
    <row r="25">
      <c r="A25" s="3" t="inlineStr">
        <is>
          <t>Disclosure of financial assets that are either past due or impaired [line items]</t>
        </is>
      </c>
    </row>
    <row r="26">
      <c r="A26" s="4" t="inlineStr">
        <is>
          <t>Exposure at default</t>
        </is>
      </c>
      <c r="B26" s="5" t="n">
        <v>409261</v>
      </c>
      <c r="C26" s="5" t="n">
        <v>171872</v>
      </c>
    </row>
    <row r="27">
      <c r="A27" s="4" t="inlineStr">
        <is>
          <t>Loss rate</t>
        </is>
      </c>
      <c r="B27" s="4" t="inlineStr">
        <is>
          <t>31.02%</t>
        </is>
      </c>
      <c r="C27" s="4" t="inlineStr">
        <is>
          <t>21.85%</t>
        </is>
      </c>
    </row>
    <row r="28">
      <c r="A28" s="4" t="inlineStr">
        <is>
          <t>Expected credit losses</t>
        </is>
      </c>
      <c r="B28" s="5" t="n">
        <v>126942</v>
      </c>
      <c r="C28" s="5" t="n">
        <v>37546</v>
      </c>
    </row>
    <row r="29">
      <c r="A29" s="4" t="inlineStr">
        <is>
          <t>Expected Credit Losses on Trade Receivables [Member] | 91 – 120</t>
        </is>
      </c>
    </row>
    <row r="30">
      <c r="A30" s="3" t="inlineStr">
        <is>
          <t>Disclosure of financial assets that are either past due or impaired [line items]</t>
        </is>
      </c>
    </row>
    <row r="31">
      <c r="A31" s="4" t="inlineStr">
        <is>
          <t>Exposure at default</t>
        </is>
      </c>
      <c r="B31" s="5" t="n">
        <v>409401</v>
      </c>
      <c r="C31" s="5" t="n">
        <v>213247</v>
      </c>
    </row>
    <row r="32">
      <c r="A32" s="4" t="inlineStr">
        <is>
          <t>Loss rate</t>
        </is>
      </c>
      <c r="B32" s="4" t="inlineStr">
        <is>
          <t>87.54%</t>
        </is>
      </c>
      <c r="C32" s="4" t="inlineStr">
        <is>
          <t>45.82%</t>
        </is>
      </c>
    </row>
    <row r="33">
      <c r="A33" s="4" t="inlineStr">
        <is>
          <t>Expected credit losses</t>
        </is>
      </c>
      <c r="B33" s="5" t="n">
        <v>358389</v>
      </c>
      <c r="C33" s="5" t="n">
        <v>97716</v>
      </c>
    </row>
    <row r="34">
      <c r="A34" s="4" t="inlineStr">
        <is>
          <t>Expected Credit Losses on Trade Receivables [Member] | 121 – 150</t>
        </is>
      </c>
    </row>
    <row r="35">
      <c r="A35" s="3" t="inlineStr">
        <is>
          <t>Disclosure of financial assets that are either past due or impaired [line items]</t>
        </is>
      </c>
    </row>
    <row r="36">
      <c r="A36" s="4" t="inlineStr">
        <is>
          <t>Exposure at default</t>
        </is>
      </c>
      <c r="B36" s="5" t="n">
        <v>184272</v>
      </c>
      <c r="C36" s="5" t="n">
        <v>86431</v>
      </c>
    </row>
    <row r="37">
      <c r="A37" s="4" t="inlineStr">
        <is>
          <t>Loss rate</t>
        </is>
      </c>
      <c r="B37" s="4" t="inlineStr">
        <is>
          <t>61.60%</t>
        </is>
      </c>
      <c r="C37" s="4" t="inlineStr">
        <is>
          <t>53.20%</t>
        </is>
      </c>
    </row>
    <row r="38">
      <c r="A38" s="4" t="inlineStr">
        <is>
          <t>Expected credit losses</t>
        </is>
      </c>
      <c r="B38" s="5" t="n">
        <v>113517</v>
      </c>
      <c r="C38" s="5" t="n">
        <v>45984</v>
      </c>
    </row>
    <row r="39">
      <c r="A39" s="4" t="inlineStr">
        <is>
          <t>Expected Credit Losses on Trade Receivables [Member] | 151 – 180</t>
        </is>
      </c>
    </row>
    <row r="40">
      <c r="A40" s="3" t="inlineStr">
        <is>
          <t>Disclosure of financial assets that are either past due or impaired [line items]</t>
        </is>
      </c>
    </row>
    <row r="41">
      <c r="A41" s="4" t="inlineStr">
        <is>
          <t>Exposure at default</t>
        </is>
      </c>
      <c r="B41" s="5" t="n">
        <v>101899</v>
      </c>
      <c r="C41" s="5" t="n">
        <v>44492</v>
      </c>
    </row>
    <row r="42">
      <c r="A42" s="4" t="inlineStr">
        <is>
          <t>Loss rate</t>
        </is>
      </c>
      <c r="B42" s="4" t="inlineStr">
        <is>
          <t>72.00%</t>
        </is>
      </c>
      <c r="C42" s="4" t="inlineStr">
        <is>
          <t>68.70%</t>
        </is>
      </c>
    </row>
    <row r="43">
      <c r="A43" s="4" t="inlineStr">
        <is>
          <t>Expected credit losses</t>
        </is>
      </c>
      <c r="B43" s="5" t="n">
        <v>73368</v>
      </c>
      <c r="C43" s="5" t="n">
        <v>30567</v>
      </c>
    </row>
    <row r="44">
      <c r="A44" s="4" t="inlineStr">
        <is>
          <t>Expected Credit Losses on Trade Receivables [Member] | 180+</t>
        </is>
      </c>
    </row>
    <row r="45">
      <c r="A45" s="3" t="inlineStr">
        <is>
          <t>Disclosure of financial assets that are either past due or impaired [line items]</t>
        </is>
      </c>
    </row>
    <row r="46">
      <c r="A46" s="4" t="inlineStr">
        <is>
          <t>Exposure at default</t>
        </is>
      </c>
      <c r="B46" s="5" t="n">
        <v>757903</v>
      </c>
      <c r="C46" s="5" t="n">
        <v>331806</v>
      </c>
    </row>
    <row r="47">
      <c r="A47" s="4" t="inlineStr">
        <is>
          <t>Loss rate</t>
        </is>
      </c>
      <c r="B47" s="4" t="inlineStr">
        <is>
          <t>98.61%</t>
        </is>
      </c>
      <c r="C47" s="4" t="inlineStr">
        <is>
          <t>98.91%</t>
        </is>
      </c>
    </row>
    <row r="48">
      <c r="A48" s="4" t="inlineStr">
        <is>
          <t>Expected credit losses</t>
        </is>
      </c>
      <c r="B48" s="5" t="n">
        <v>747342</v>
      </c>
      <c r="C48" s="5" t="n">
        <v>328182</v>
      </c>
    </row>
    <row r="49">
      <c r="A49" s="4" t="inlineStr">
        <is>
          <t>Expected Credit Losses on Customer Wallet Receivables [Member]</t>
        </is>
      </c>
    </row>
    <row r="50">
      <c r="A50" s="3" t="inlineStr">
        <is>
          <t>Disclosure of financial assets that are either past due or impaired [line items]</t>
        </is>
      </c>
    </row>
    <row r="51">
      <c r="A51" s="4" t="inlineStr">
        <is>
          <t>Exposure at default</t>
        </is>
      </c>
      <c r="B51" s="5" t="n">
        <v>1329364</v>
      </c>
      <c r="C51" s="5" t="n">
        <v>449276</v>
      </c>
    </row>
    <row r="52">
      <c r="A52" s="4" t="inlineStr">
        <is>
          <t>Loss rate</t>
        </is>
      </c>
      <c r="B52" s="4" t="inlineStr">
        <is>
          <t>41.10%</t>
        </is>
      </c>
      <c r="C52" s="4" t="inlineStr">
        <is>
          <t>57.88%</t>
        </is>
      </c>
    </row>
    <row r="53">
      <c r="A53" s="4" t="inlineStr">
        <is>
          <t>Expected credit losses</t>
        </is>
      </c>
      <c r="B53" s="5" t="n">
        <v>546346</v>
      </c>
      <c r="C53" s="5" t="n">
        <v>260023</v>
      </c>
    </row>
    <row r="54">
      <c r="A54" s="4" t="inlineStr">
        <is>
          <t>Expected Credit Losses on Customer Wallet Receivables [Member] | Current</t>
        </is>
      </c>
    </row>
    <row r="55">
      <c r="A55" s="3" t="inlineStr">
        <is>
          <t>Disclosure of financial assets that are either past due or impaired [line items]</t>
        </is>
      </c>
    </row>
    <row r="56">
      <c r="A56" s="4" t="inlineStr">
        <is>
          <t>Exposure at default</t>
        </is>
      </c>
      <c r="B56" s="5" t="n">
        <v>134007</v>
      </c>
      <c r="C56" s="5" t="n">
        <v>0</v>
      </c>
    </row>
    <row r="57">
      <c r="A57" s="4" t="inlineStr">
        <is>
          <t>Loss rate</t>
        </is>
      </c>
      <c r="B57" s="4" t="inlineStr">
        <is>
          <t>0.00%</t>
        </is>
      </c>
      <c r="C57" s="4" t="inlineStr">
        <is>
          <t>0.00%</t>
        </is>
      </c>
    </row>
    <row r="58">
      <c r="A58" s="4" t="inlineStr">
        <is>
          <t>Expected credit losses</t>
        </is>
      </c>
      <c r="B58" s="5" t="n">
        <v>0</v>
      </c>
      <c r="C58" s="5" t="n">
        <v>0</v>
      </c>
    </row>
    <row r="59">
      <c r="A59" s="4" t="inlineStr">
        <is>
          <t>Expected Credit Losses on Customer Wallet Receivables [Member] | 0 – 30</t>
        </is>
      </c>
    </row>
    <row r="60">
      <c r="A60" s="3" t="inlineStr">
        <is>
          <t>Disclosure of financial assets that are either past due or impaired [line items]</t>
        </is>
      </c>
    </row>
    <row r="61">
      <c r="A61" s="4" t="inlineStr">
        <is>
          <t>Exposure at default</t>
        </is>
      </c>
      <c r="B61" s="5" t="n">
        <v>279710</v>
      </c>
      <c r="C61" s="5" t="n">
        <v>0</v>
      </c>
    </row>
    <row r="62">
      <c r="A62" s="4" t="inlineStr">
        <is>
          <t>Loss rate</t>
        </is>
      </c>
      <c r="B62" s="4" t="inlineStr">
        <is>
          <t>0.00%</t>
        </is>
      </c>
      <c r="C62" s="4" t="inlineStr">
        <is>
          <t>0.00%</t>
        </is>
      </c>
    </row>
    <row r="63">
      <c r="A63" s="4" t="inlineStr">
        <is>
          <t>Expected credit losses</t>
        </is>
      </c>
      <c r="B63" s="5" t="n">
        <v>0</v>
      </c>
      <c r="C63" s="5" t="n">
        <v>0</v>
      </c>
    </row>
    <row r="64">
      <c r="A64" s="4" t="inlineStr">
        <is>
          <t>Expected Credit Losses on Customer Wallet Receivables [Member] | 31 – 60</t>
        </is>
      </c>
    </row>
    <row r="65">
      <c r="A65" s="3" t="inlineStr">
        <is>
          <t>Disclosure of financial assets that are either past due or impaired [line items]</t>
        </is>
      </c>
    </row>
    <row r="66">
      <c r="A66" s="4" t="inlineStr">
        <is>
          <t>Exposure at default</t>
        </is>
      </c>
      <c r="B66" s="5" t="n">
        <v>73219</v>
      </c>
      <c r="C66" s="5" t="n">
        <v>85259</v>
      </c>
    </row>
    <row r="67">
      <c r="A67" s="4" t="inlineStr">
        <is>
          <t>Loss rate</t>
        </is>
      </c>
      <c r="B67" s="4" t="inlineStr">
        <is>
          <t>0.00%</t>
        </is>
      </c>
      <c r="C67" s="4" t="inlineStr">
        <is>
          <t>0.00%</t>
        </is>
      </c>
    </row>
    <row r="68">
      <c r="A68" s="4" t="inlineStr">
        <is>
          <t>Expected credit losses</t>
        </is>
      </c>
      <c r="B68" s="5" t="n">
        <v>0</v>
      </c>
      <c r="C68" s="5" t="n">
        <v>0</v>
      </c>
    </row>
    <row r="69">
      <c r="A69" s="4" t="inlineStr">
        <is>
          <t>Expected Credit Losses on Customer Wallet Receivables [Member] | 61 – 90</t>
        </is>
      </c>
    </row>
    <row r="70">
      <c r="A70" s="3" t="inlineStr">
        <is>
          <t>Disclosure of financial assets that are either past due or impaired [line items]</t>
        </is>
      </c>
    </row>
    <row r="71">
      <c r="A71" s="4" t="inlineStr">
        <is>
          <t>Exposure at default</t>
        </is>
      </c>
      <c r="B71" s="5" t="n">
        <v>92941</v>
      </c>
      <c r="C71" s="5" t="n">
        <v>0</v>
      </c>
    </row>
    <row r="72">
      <c r="A72" s="4" t="inlineStr">
        <is>
          <t>Loss rate</t>
        </is>
      </c>
      <c r="B72" s="4" t="inlineStr">
        <is>
          <t>23.00%</t>
        </is>
      </c>
      <c r="C72" s="4" t="inlineStr">
        <is>
          <t>0.00%</t>
        </is>
      </c>
    </row>
    <row r="73">
      <c r="A73" s="4" t="inlineStr">
        <is>
          <t>Expected credit losses</t>
        </is>
      </c>
      <c r="B73" s="5" t="n">
        <v>21377</v>
      </c>
      <c r="C73" s="5" t="n">
        <v>0</v>
      </c>
    </row>
    <row r="74">
      <c r="A74" s="4" t="inlineStr">
        <is>
          <t>Expected Credit Losses on Customer Wallet Receivables [Member] | 91 – 120</t>
        </is>
      </c>
    </row>
    <row r="75">
      <c r="A75" s="3" t="inlineStr">
        <is>
          <t>Disclosure of financial assets that are either past due or impaired [line items]</t>
        </is>
      </c>
    </row>
    <row r="76">
      <c r="A76" s="4" t="inlineStr">
        <is>
          <t>Exposure at default</t>
        </is>
      </c>
      <c r="B76" s="5" t="n">
        <v>113878</v>
      </c>
      <c r="C76" s="5" t="n">
        <v>35753</v>
      </c>
    </row>
    <row r="77">
      <c r="A77" s="4" t="inlineStr">
        <is>
          <t>Loss rate</t>
        </is>
      </c>
      <c r="B77" s="4" t="inlineStr">
        <is>
          <t>32.00%</t>
        </is>
      </c>
      <c r="C77" s="4" t="inlineStr">
        <is>
          <t>22.50%</t>
        </is>
      </c>
    </row>
    <row r="78">
      <c r="A78" s="4" t="inlineStr">
        <is>
          <t>Expected credit losses</t>
        </is>
      </c>
      <c r="B78" s="5" t="n">
        <v>36441</v>
      </c>
      <c r="C78" s="5" t="n">
        <v>8044</v>
      </c>
    </row>
    <row r="79">
      <c r="A79" s="4" t="inlineStr">
        <is>
          <t>Expected Credit Losses on Customer Wallet Receivables [Member] | 121 – 150</t>
        </is>
      </c>
    </row>
    <row r="80">
      <c r="A80" s="3" t="inlineStr">
        <is>
          <t>Disclosure of financial assets that are either past due or impaired [line items]</t>
        </is>
      </c>
    </row>
    <row r="81">
      <c r="A81" s="4" t="inlineStr">
        <is>
          <t>Exposure at default</t>
        </is>
      </c>
      <c r="B81" s="5" t="n">
        <v>99900</v>
      </c>
      <c r="C81" s="5" t="n">
        <v>24514</v>
      </c>
    </row>
    <row r="82">
      <c r="A82" s="4" t="inlineStr">
        <is>
          <t>Loss rate</t>
        </is>
      </c>
      <c r="B82" s="4" t="inlineStr">
        <is>
          <t>45.00%</t>
        </is>
      </c>
      <c r="C82" s="4" t="inlineStr">
        <is>
          <t>31.50%</t>
        </is>
      </c>
    </row>
    <row r="83">
      <c r="A83" s="4" t="inlineStr">
        <is>
          <t>Expected credit losses</t>
        </is>
      </c>
      <c r="B83" s="5" t="n">
        <v>44955</v>
      </c>
      <c r="C83" s="5" t="n">
        <v>7722</v>
      </c>
    </row>
    <row r="84">
      <c r="A84" s="4" t="inlineStr">
        <is>
          <t>Expected Credit Losses on Customer Wallet Receivables [Member] | 151 – 180</t>
        </is>
      </c>
    </row>
    <row r="85">
      <c r="A85" s="3" t="inlineStr">
        <is>
          <t>Disclosure of financial assets that are either past due or impaired [line items]</t>
        </is>
      </c>
    </row>
    <row r="86">
      <c r="A86" s="4" t="inlineStr">
        <is>
          <t>Exposure at default</t>
        </is>
      </c>
      <c r="B86" s="5" t="n">
        <v>118254</v>
      </c>
      <c r="C86" s="5" t="n">
        <v>28009</v>
      </c>
    </row>
    <row r="87">
      <c r="A87" s="4" t="inlineStr">
        <is>
          <t>Loss rate</t>
        </is>
      </c>
      <c r="B87" s="4" t="inlineStr">
        <is>
          <t>63.00%</t>
        </is>
      </c>
      <c r="C87" s="4" t="inlineStr">
        <is>
          <t>45.00%</t>
        </is>
      </c>
    </row>
    <row r="88">
      <c r="A88" s="4" t="inlineStr">
        <is>
          <t>Expected credit losses</t>
        </is>
      </c>
      <c r="B88" s="5" t="n">
        <v>74500</v>
      </c>
      <c r="C88" s="5" t="n">
        <v>12604</v>
      </c>
    </row>
    <row r="89">
      <c r="A89" s="4" t="inlineStr">
        <is>
          <t>Expected Credit Losses on Customer Wallet Receivables [Member] | 180+</t>
        </is>
      </c>
    </row>
    <row r="90">
      <c r="A90" s="3" t="inlineStr">
        <is>
          <t>Disclosure of financial assets that are either past due or impaired [line items]</t>
        </is>
      </c>
    </row>
    <row r="91">
      <c r="A91" s="4" t="inlineStr">
        <is>
          <t>Exposure at default</t>
        </is>
      </c>
      <c r="B91" s="5" t="n">
        <v>417455</v>
      </c>
      <c r="C91" s="5" t="n">
        <v>275741</v>
      </c>
    </row>
    <row r="92">
      <c r="A92" s="4" t="inlineStr">
        <is>
          <t>Loss rate</t>
        </is>
      </c>
      <c r="B92" s="4" t="inlineStr">
        <is>
          <t>88.41%</t>
        </is>
      </c>
      <c r="C92" s="4" t="inlineStr">
        <is>
          <t>84.01%</t>
        </is>
      </c>
    </row>
    <row r="93">
      <c r="A93" s="4" t="inlineStr">
        <is>
          <t>Expected credit losses</t>
        </is>
      </c>
      <c r="B93" s="5" t="n">
        <v>369073</v>
      </c>
      <c r="C93" s="5" t="n">
        <v>2316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1</t>
        </is>
      </c>
    </row>
    <row r="3">
      <c r="A3" s="3" t="inlineStr">
        <is>
          <t>Text Block [Abstract]</t>
        </is>
      </c>
    </row>
    <row r="4">
      <c r="A4" s="4" t="inlineStr">
        <is>
          <t>Financial Risk Management Objectives and Policies</t>
        </is>
      </c>
      <c r="B4" s="4" t="inlineStr">
        <is>
          <t xml:space="preserve">3. Financial risk management objectives and policies The Group’s activities expose it to a variety of financial risks: market risk (including interest rate risk, currency risk, and other price risk), credit risk and liquidity risk. Management reviews and agrees on policies for managing each of these risks which are summarized below.
3.1 Market risk Market risk is the risk that changes in market prices such as foreign exchange rates, interest and equity prices will affect the Group’s income or the value of its holdings of financial instruments. The objective of market risk management is to manage and control market risk exposures within acceptable parameters, while optimising the return.
3.1.1 Interest rate risk Interest rate risk is the risk that the Group’s earnings will be affected as a result of fluctuations in the value of financial instruments due to changes in market interest rates. The Group’s cash flow exposure to the risk of changes in market interest rates relates primarily to the Group’s debt obligations . Interest rate
Effect on loss
31 December 2021
+100 basis point increase 458,733
-100 basis point increase (458,733 )
31 December 2020
+100 basis point increase 838
-100 basis point increase (838 )
3.1.2 Currency risk Currency risk is the risk that the value of a financial instrument will fluctuate because of changes in foreign exchange rates. The Group is not exposed in its transactions denominated in AED, SAR, JOD as it is pegged against USD. The Group is exposed to currency risk because of the Group’s net investments in foreign subsidiaries. The Group’s significant exposure is from the point the cash flows of the transactions are forecasted up to the point of settlement of the resulting receivable or payable that is denominated in the foreign currency. The following are exchange rates applied during the year in respect of currencies where the Group has significant exposures to currency risk:
Spot rate Average rate
At 31 December At 31 December
2021 2020 2019 2021 2020 2019
EGP 15.76 15.78 109.27 159.83 16.09 101.44 154.85 15.74 15.86 106.57 161.90 16.85 102.11 149.90
KES 113.24 109.75
PKR 177.97 163.08
EUR 1.14 — — 1.13 — — Sensitivity analysis A 10% strengthening/(weakening) of the following currency against USD currency at 31 December would have increased/(decreased) financial instruments by USD equivalent amounts shown below:
At 31 December
In USD 2021 2020 2019
Strengthening
EGP to USD 92,200 311,602 697,423
EUR to USD 77,070 — —
PKR to USD 66,060 45,069 (8,790 )
KES to USD 29,966 8,901 (29,764 )
Weakening
EGP to USD (92,200 ) (311,602 ) (697,423 )
EUR to USD (77,070 ) — —
PKR to USD (66,060 ) (45,069 ) 8,790
KES to USD (29,966 ) (8,901 ) 29,764
3.1.3 Other price risk Other price risk is the risk that the fair value or future cash flows of a financial instrument will fluctuate because of changes in market prices (other than those arising from currency risk or interest rate risk), whether those changes are caused by factors specific to the individual financial instrument or its issuer, or factors affecting all similar financial instruments traded in the market. The Group is not exposed to price risk at reporting date as it has no financial instruments which are sensitive to market prices.
3.2 Credit risk Credit risk is a risk of financial loss to the Group if a customer or counterparty to a financial instrument fails to meet its contractual obligations and arises principally from the Group’s trade and other receivables and cash and cash equivalents held with banks. The Groups’ exposure to credit risk is influenced mainly by the individual characteristics of each counterparty. However, Management also considers the factors that may influence the credit risk of its counterparties, including the default risk of the industry and the country in which counterparties operate. The carrying value of the financial assets represents the maximum credit exposure, which is as follows: Exposure to credit risk
In USD 2021 2020
Cash and cash equivalents 9,529,723 10,348,732
Trade and other receivables
•  Corporate customers 2,366,209 2,596,637
•  Individual customers 783,018 189,253
•  Others 3,454,013 74,226
Current Financial assets 10,000,880 —
Advances to shareholders — 36,091
26,133,843 13,244,939
(i) Expected credit losses on trade receivables As at 31 December 2021 (In USD)
Days outstanding Current 0 – 30 31 – 60 61 – 90 91 – 120 121 – 150 151 – 180 180+ Total
Exposure at default 126,342 1,239,427 995,140 409,261 409,401 184,272 101,899 757,903 4,223,645
Loss rate 0 % 16.05 % 24.01 % 31.02 % 87.54 % 61.60 % 72.00 % 98.61 % 43.98 %
Expected credit losses — 198,908 238,970 126,942 358,389 113,517 73,368 747,342 1,857,436
As at 31 December 2020 (In USD)
Days outstanding Current 0 – 30 31 – 60 61 – 90 91 – 120 121 – 150 151 – 180 180+ Total
Exposure at default 824,493 552,498 299,314 171,872 213,247 86,431 44,492 331,806 2,524,153
Loss rate 16.69 % 15.16 % 18.48 % 21.85 % 45.82 % 53.20 % 68.70 % 98.91 % 32.35 %
Expected credit losses 137,603 83,752 55,305 37,546 97,716 45,984 30,567 328,182 816,655
Totals of expected credit losses as a percentage of the exposure may not tie due to percentage rounding.
(ii) Expected credit losses on customer wallet receivables As at 31 December 2021 (In USD)
Days outstanding Current 0 – 30 31 – 60 61 – 90 91 – 120 121 – 150 151 – 180 180+ Total
Exposure at default 134,007 279,710 73,219 92,941 113,878 99,900 118,254 417,455 1,329,364
Loss rate — — — 23.00 % 32.00 % 45.00 % 63.00 % 88.41 % 41.10 %
Expected credit losses — — — 21,377 36,441 44,955 74,500 369,073 546,346
As at 31 December 2020 (In USD)
Days outstanding Current 0 – 30 31 – 60 61 – 90 91 – 120 121 – 150 151 – 180 180+ Total
Exposure at default — — 85,259 — 35,753 24,514 28,009 275,741 449,276
Loss rate — — — — 22.50 % 31.50 % 45.00 % 84.01 % 57.88 %
Expected credit losses — — — — 8,044 7,722 12,604 231,653 260,023
Totals of expected credit losses as a percentage of the exposure may not tie due to percentage rounding.
(iii) Expected credit losses on other financial assets Credit risk is managed on a Group basis. For banks and financial institutions, only independently rated parties with a minimum rating of BB+’ are accepted. The Group considers ‘low credit risk’ in relation to the bank balances as they have a low risk of default supported by high credit rating carried by a major credit rating agency. These financial institutions have a strong capacity to meet its contractual cash flow obligations in the near term.
3.3 Liquidity risk Liquidity risk is the risk that the Group will encounter difficulty in meeting obligations associated with its financial liabilities. Liquidity requirements are monitored on a daily basis and management ensures that sufficient cash and cash equivalents are available to meet their commitments for liabilities as they fall due. The Group’s liquidity management involves projecting cash flows and considering the level of liquid assets necessary to meet these, monitoring liquidity ratios against internal and external regulatory requirements and maintaining debt financing plans. The table below analyses the Group’s financial liabilities into relevant maturity groupings based on the remaining period at the reporting date to contractual maturity dates excluding the impact of netting agreements. The amounts disclosed in the table below are the contractual undiscounted cash flows.
In USD Maturity up to one Maturity after one Total
31 December 2021
Accounts payable, accruals and other payables 19,615,435 — 19,615,435
Interest bearing loans 60,440 337,545 397,985
Convertible notes 74,606,482 — 74,606,482
Loan from related party 478,764 — 478,764
Lease liabilities 1,287,689 3,503,443 4,791,132
96,048,810 3,840,988 99,889,798
31 December 2020
Accounts payable, accruals and other payables 1,414,995 — 1,414,995
Lease liabilities 421,084 1,056,421 1,477,505
1,836,079 1,056,421 2,892,500
Capital risk management The Group’s objective when managing capital is to safeguard the Group’s ability to continue as a going concern in order to provide returns for shareholders and benefit for other stakeholders and to maintain an optimal capital structure to reduce the cost of capital. The Group manages its capital structure and makes adjustments to it in the light of changes in economic conditions. To maintain or adjust the capital structure, the Group may adjust the dividend payment to shareholders or issue new shares. Management seeks to maintain a balance between higher returns and a sound capital posi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contractual undiscounted cash flows (Detail) - USD ($)</t>
        </is>
      </c>
      <c r="B1" s="2" t="inlineStr">
        <is>
          <t>Dec. 31, 2021</t>
        </is>
      </c>
      <c r="C1" s="2" t="inlineStr">
        <is>
          <t>Dec. 31, 2020</t>
        </is>
      </c>
    </row>
    <row r="2">
      <c r="A2" s="3" t="inlineStr">
        <is>
          <t>Disclosure of maturity analysis for financial assets held for managing liquidity risk [line items]</t>
        </is>
      </c>
    </row>
    <row r="3">
      <c r="A3" s="4" t="inlineStr">
        <is>
          <t>Liquidity risk</t>
        </is>
      </c>
      <c r="B3" s="5" t="n">
        <v>99889798</v>
      </c>
      <c r="C3" s="5" t="n">
        <v>2892500</v>
      </c>
    </row>
    <row r="4">
      <c r="A4" s="4" t="inlineStr">
        <is>
          <t>Maturity up to one year</t>
        </is>
      </c>
    </row>
    <row r="5">
      <c r="A5" s="3" t="inlineStr">
        <is>
          <t>Disclosure of maturity analysis for financial assets held for managing liquidity risk [line items]</t>
        </is>
      </c>
    </row>
    <row r="6">
      <c r="A6" s="4" t="inlineStr">
        <is>
          <t>Liquidity risk</t>
        </is>
      </c>
      <c r="B6" s="6" t="n">
        <v>96048810</v>
      </c>
      <c r="C6" s="6" t="n">
        <v>1836079</v>
      </c>
    </row>
    <row r="7">
      <c r="A7" s="4" t="inlineStr">
        <is>
          <t>Maturity after one year</t>
        </is>
      </c>
    </row>
    <row r="8">
      <c r="A8" s="3" t="inlineStr">
        <is>
          <t>Disclosure of maturity analysis for financial assets held for managing liquidity risk [line items]</t>
        </is>
      </c>
    </row>
    <row r="9">
      <c r="A9" s="4" t="inlineStr">
        <is>
          <t>Liquidity risk</t>
        </is>
      </c>
      <c r="B9" s="6" t="n">
        <v>3840988</v>
      </c>
      <c r="C9" s="6" t="n">
        <v>1056421</v>
      </c>
    </row>
    <row r="10">
      <c r="A10" s="4" t="inlineStr">
        <is>
          <t>Accounts payable, accruals and other payables [Member]</t>
        </is>
      </c>
    </row>
    <row r="11">
      <c r="A11" s="3" t="inlineStr">
        <is>
          <t>Disclosure of maturity analysis for financial assets held for managing liquidity risk [line items]</t>
        </is>
      </c>
    </row>
    <row r="12">
      <c r="A12" s="4" t="inlineStr">
        <is>
          <t>Liquidity risk</t>
        </is>
      </c>
      <c r="B12" s="6" t="n">
        <v>19615435</v>
      </c>
      <c r="C12" s="6" t="n">
        <v>1414995</v>
      </c>
    </row>
    <row r="13">
      <c r="A13" s="4" t="inlineStr">
        <is>
          <t>Accounts payable, accruals and other payables [Member] | Maturity up to one year</t>
        </is>
      </c>
    </row>
    <row r="14">
      <c r="A14" s="3" t="inlineStr">
        <is>
          <t>Disclosure of maturity analysis for financial assets held for managing liquidity risk [line items]</t>
        </is>
      </c>
    </row>
    <row r="15">
      <c r="A15" s="4" t="inlineStr">
        <is>
          <t>Liquidity risk</t>
        </is>
      </c>
      <c r="B15" s="6" t="n">
        <v>19615435</v>
      </c>
      <c r="C15" s="6" t="n">
        <v>1414995</v>
      </c>
    </row>
    <row r="16">
      <c r="A16" s="4" t="inlineStr">
        <is>
          <t>Accounts payable, accruals and other payables [Member] | Maturity after one year</t>
        </is>
      </c>
    </row>
    <row r="17">
      <c r="A17" s="3" t="inlineStr">
        <is>
          <t>Disclosure of maturity analysis for financial assets held for managing liquidity risk [line items]</t>
        </is>
      </c>
    </row>
    <row r="18">
      <c r="A18" s="4" t="inlineStr">
        <is>
          <t>Liquidity risk</t>
        </is>
      </c>
      <c r="B18" s="6" t="n">
        <v>0</v>
      </c>
      <c r="C18" s="6" t="n">
        <v>0</v>
      </c>
    </row>
    <row r="19">
      <c r="A19" s="4" t="inlineStr">
        <is>
          <t>Interest Bearing Loans [Member]</t>
        </is>
      </c>
    </row>
    <row r="20">
      <c r="A20" s="3" t="inlineStr">
        <is>
          <t>Disclosure of maturity analysis for financial assets held for managing liquidity risk [line items]</t>
        </is>
      </c>
    </row>
    <row r="21">
      <c r="A21" s="4" t="inlineStr">
        <is>
          <t>Liquidity risk</t>
        </is>
      </c>
      <c r="B21" s="6" t="n">
        <v>397985</v>
      </c>
    </row>
    <row r="22">
      <c r="A22" s="4" t="inlineStr">
        <is>
          <t>Interest Bearing Loans [Member] | Maturity up to one year</t>
        </is>
      </c>
    </row>
    <row r="23">
      <c r="A23" s="3" t="inlineStr">
        <is>
          <t>Disclosure of maturity analysis for financial assets held for managing liquidity risk [line items]</t>
        </is>
      </c>
    </row>
    <row r="24">
      <c r="A24" s="4" t="inlineStr">
        <is>
          <t>Liquidity risk</t>
        </is>
      </c>
      <c r="B24" s="6" t="n">
        <v>60440</v>
      </c>
    </row>
    <row r="25">
      <c r="A25" s="4" t="inlineStr">
        <is>
          <t>Interest Bearing Loans [Member] | Maturity after one year</t>
        </is>
      </c>
    </row>
    <row r="26">
      <c r="A26" s="3" t="inlineStr">
        <is>
          <t>Disclosure of maturity analysis for financial assets held for managing liquidity risk [line items]</t>
        </is>
      </c>
    </row>
    <row r="27">
      <c r="A27" s="4" t="inlineStr">
        <is>
          <t>Liquidity risk</t>
        </is>
      </c>
      <c r="B27" s="6" t="n">
        <v>337545</v>
      </c>
    </row>
    <row r="28">
      <c r="A28" s="4" t="inlineStr">
        <is>
          <t>Convertible Notes [Member]</t>
        </is>
      </c>
    </row>
    <row r="29">
      <c r="A29" s="3" t="inlineStr">
        <is>
          <t>Disclosure of maturity analysis for financial assets held for managing liquidity risk [line items]</t>
        </is>
      </c>
    </row>
    <row r="30">
      <c r="A30" s="4" t="inlineStr">
        <is>
          <t>Liquidity risk</t>
        </is>
      </c>
      <c r="B30" s="6" t="n">
        <v>74606482</v>
      </c>
    </row>
    <row r="31">
      <c r="A31" s="4" t="inlineStr">
        <is>
          <t>Convertible Notes [Member] | Maturity up to one year</t>
        </is>
      </c>
    </row>
    <row r="32">
      <c r="A32" s="3" t="inlineStr">
        <is>
          <t>Disclosure of maturity analysis for financial assets held for managing liquidity risk [line items]</t>
        </is>
      </c>
    </row>
    <row r="33">
      <c r="A33" s="4" t="inlineStr">
        <is>
          <t>Liquidity risk</t>
        </is>
      </c>
      <c r="B33" s="6" t="n">
        <v>74606482</v>
      </c>
    </row>
    <row r="34">
      <c r="A34" s="4" t="inlineStr">
        <is>
          <t>Convertible Notes [Member] | Maturity after one year</t>
        </is>
      </c>
    </row>
    <row r="35">
      <c r="A35" s="3" t="inlineStr">
        <is>
          <t>Disclosure of maturity analysis for financial assets held for managing liquidity risk [line items]</t>
        </is>
      </c>
    </row>
    <row r="36">
      <c r="A36" s="4" t="inlineStr">
        <is>
          <t>Liquidity risk</t>
        </is>
      </c>
      <c r="B36" s="6" t="n">
        <v>0</v>
      </c>
    </row>
    <row r="37">
      <c r="A37" s="4" t="inlineStr">
        <is>
          <t>Loan From Related Party [Member]</t>
        </is>
      </c>
    </row>
    <row r="38">
      <c r="A38" s="3" t="inlineStr">
        <is>
          <t>Disclosure of maturity analysis for financial assets held for managing liquidity risk [line items]</t>
        </is>
      </c>
    </row>
    <row r="39">
      <c r="A39" s="4" t="inlineStr">
        <is>
          <t>Liquidity risk</t>
        </is>
      </c>
      <c r="B39" s="6" t="n">
        <v>478764</v>
      </c>
    </row>
    <row r="40">
      <c r="A40" s="4" t="inlineStr">
        <is>
          <t>Loan From Related Party [Member] | Maturity up to one year</t>
        </is>
      </c>
    </row>
    <row r="41">
      <c r="A41" s="3" t="inlineStr">
        <is>
          <t>Disclosure of maturity analysis for financial assets held for managing liquidity risk [line items]</t>
        </is>
      </c>
    </row>
    <row r="42">
      <c r="A42" s="4" t="inlineStr">
        <is>
          <t>Liquidity risk</t>
        </is>
      </c>
      <c r="B42" s="6" t="n">
        <v>478764</v>
      </c>
    </row>
    <row r="43">
      <c r="A43" s="4" t="inlineStr">
        <is>
          <t>Loan From Related Party [Member] | Maturity after one year</t>
        </is>
      </c>
    </row>
    <row r="44">
      <c r="A44" s="3" t="inlineStr">
        <is>
          <t>Disclosure of maturity analysis for financial assets held for managing liquidity risk [line items]</t>
        </is>
      </c>
    </row>
    <row r="45">
      <c r="A45" s="4" t="inlineStr">
        <is>
          <t>Liquidity risk</t>
        </is>
      </c>
      <c r="B45" s="6" t="n">
        <v>0</v>
      </c>
    </row>
    <row r="46">
      <c r="A46" s="4" t="inlineStr">
        <is>
          <t>Lease liabilities [member]</t>
        </is>
      </c>
    </row>
    <row r="47">
      <c r="A47" s="3" t="inlineStr">
        <is>
          <t>Disclosure of maturity analysis for financial assets held for managing liquidity risk [line items]</t>
        </is>
      </c>
    </row>
    <row r="48">
      <c r="A48" s="4" t="inlineStr">
        <is>
          <t>Liquidity risk</t>
        </is>
      </c>
      <c r="B48" s="6" t="n">
        <v>4791132</v>
      </c>
      <c r="C48" s="6" t="n">
        <v>1477505</v>
      </c>
    </row>
    <row r="49">
      <c r="A49" s="4" t="inlineStr">
        <is>
          <t>Lease liabilities [member] | Maturity up to one year</t>
        </is>
      </c>
    </row>
    <row r="50">
      <c r="A50" s="3" t="inlineStr">
        <is>
          <t>Disclosure of maturity analysis for financial assets held for managing liquidity risk [line items]</t>
        </is>
      </c>
    </row>
    <row r="51">
      <c r="A51" s="4" t="inlineStr">
        <is>
          <t>Liquidity risk</t>
        </is>
      </c>
      <c r="B51" s="6" t="n">
        <v>1287689</v>
      </c>
      <c r="C51" s="6" t="n">
        <v>421084</v>
      </c>
    </row>
    <row r="52">
      <c r="A52" s="4" t="inlineStr">
        <is>
          <t>Lease liabilities [member] | Maturity after one year</t>
        </is>
      </c>
    </row>
    <row r="53">
      <c r="A53" s="3" t="inlineStr">
        <is>
          <t>Disclosure of maturity analysis for financial assets held for managing liquidity risk [line items]</t>
        </is>
      </c>
    </row>
    <row r="54">
      <c r="A54" s="4" t="inlineStr">
        <is>
          <t>Liquidity risk</t>
        </is>
      </c>
      <c r="B54" s="5" t="n">
        <v>3503443</v>
      </c>
      <c r="C54" s="5" t="n">
        <v>10564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Equipment and Depreciation is allocated (Detail) - USD ($)</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balance</t>
        </is>
      </c>
      <c r="B4" s="5" t="n">
        <v>509789</v>
      </c>
    </row>
    <row r="5">
      <c r="A5" s="4" t="inlineStr">
        <is>
          <t>Ending balance</t>
        </is>
      </c>
      <c r="B5" s="6" t="n">
        <v>648704</v>
      </c>
      <c r="C5" s="5" t="n">
        <v>509789</v>
      </c>
    </row>
    <row r="6">
      <c r="A6" s="4" t="inlineStr">
        <is>
          <t>Charge for the year</t>
        </is>
      </c>
      <c r="B6" s="6" t="n">
        <v>182402</v>
      </c>
      <c r="C6" s="6" t="n">
        <v>123603</v>
      </c>
      <c r="D6" s="5" t="n">
        <v>20276</v>
      </c>
    </row>
    <row r="7">
      <c r="A7" s="4" t="inlineStr">
        <is>
          <t>Gross carrying amount [member]</t>
        </is>
      </c>
    </row>
    <row r="8">
      <c r="A8" s="3" t="inlineStr">
        <is>
          <t>Disclosure of detailed information about property, plant and equipment [line items]</t>
        </is>
      </c>
    </row>
    <row r="9">
      <c r="A9" s="4" t="inlineStr">
        <is>
          <t>Beginning balance</t>
        </is>
      </c>
      <c r="B9" s="6" t="n">
        <v>659321</v>
      </c>
      <c r="C9" s="6" t="n">
        <v>446336</v>
      </c>
    </row>
    <row r="10">
      <c r="A10" s="4" t="inlineStr">
        <is>
          <t>Additions</t>
        </is>
      </c>
      <c r="B10" s="6" t="n">
        <v>319471</v>
      </c>
      <c r="C10" s="6" t="n">
        <v>212985</v>
      </c>
    </row>
    <row r="11">
      <c r="A11" s="4" t="inlineStr">
        <is>
          <t>Acquisition through business combination (Note 7)</t>
        </is>
      </c>
      <c r="B11" s="6" t="n">
        <v>1846</v>
      </c>
    </row>
    <row r="12">
      <c r="A12" s="4" t="inlineStr">
        <is>
          <t>Ending balance</t>
        </is>
      </c>
      <c r="B12" s="6" t="n">
        <v>980638</v>
      </c>
      <c r="C12" s="6" t="n">
        <v>659321</v>
      </c>
      <c r="D12" s="6" t="n">
        <v>446336</v>
      </c>
    </row>
    <row r="13">
      <c r="A13" s="4" t="inlineStr">
        <is>
          <t>Accumulated depreciation and amortisation [member]</t>
        </is>
      </c>
    </row>
    <row r="14">
      <c r="A14" s="3" t="inlineStr">
        <is>
          <t>Disclosure of detailed information about property, plant and equipment [line items]</t>
        </is>
      </c>
    </row>
    <row r="15">
      <c r="A15" s="4" t="inlineStr">
        <is>
          <t>Beginning balance</t>
        </is>
      </c>
      <c r="B15" s="6" t="n">
        <v>149532</v>
      </c>
      <c r="C15" s="6" t="n">
        <v>25929</v>
      </c>
    </row>
    <row r="16">
      <c r="A16" s="4" t="inlineStr">
        <is>
          <t>Charge for the year</t>
        </is>
      </c>
      <c r="B16" s="6" t="n">
        <v>182402</v>
      </c>
      <c r="C16" s="6" t="n">
        <v>123603</v>
      </c>
    </row>
    <row r="17">
      <c r="A17" s="4" t="inlineStr">
        <is>
          <t>Ending balance</t>
        </is>
      </c>
      <c r="B17" s="6" t="n">
        <v>331934</v>
      </c>
      <c r="C17" s="6" t="n">
        <v>149532</v>
      </c>
      <c r="D17" s="6" t="n">
        <v>25929</v>
      </c>
    </row>
    <row r="18">
      <c r="A18" s="4" t="inlineStr">
        <is>
          <t>Fixtures and fittings [member]</t>
        </is>
      </c>
    </row>
    <row r="19">
      <c r="A19" s="3" t="inlineStr">
        <is>
          <t>Disclosure of detailed information about property, plant and equipment [line items]</t>
        </is>
      </c>
    </row>
    <row r="20">
      <c r="A20" s="4" t="inlineStr">
        <is>
          <t>Beginning balance</t>
        </is>
      </c>
      <c r="B20" s="6" t="n">
        <v>379441</v>
      </c>
    </row>
    <row r="21">
      <c r="A21" s="4" t="inlineStr">
        <is>
          <t>Ending balance</t>
        </is>
      </c>
      <c r="B21" s="6" t="n">
        <v>483547</v>
      </c>
      <c r="C21" s="6" t="n">
        <v>379441</v>
      </c>
    </row>
    <row r="22">
      <c r="A22" s="4" t="inlineStr">
        <is>
          <t>Fixtures and fittings [member] | Gross carrying amount [member]</t>
        </is>
      </c>
    </row>
    <row r="23">
      <c r="A23" s="3" t="inlineStr">
        <is>
          <t>Disclosure of detailed information about property, plant and equipment [line items]</t>
        </is>
      </c>
    </row>
    <row r="24">
      <c r="A24" s="4" t="inlineStr">
        <is>
          <t>Beginning balance</t>
        </is>
      </c>
      <c r="B24" s="6" t="n">
        <v>504158</v>
      </c>
      <c r="C24" s="6" t="n">
        <v>311182</v>
      </c>
    </row>
    <row r="25">
      <c r="A25" s="4" t="inlineStr">
        <is>
          <t>Additions</t>
        </is>
      </c>
      <c r="B25" s="6" t="n">
        <v>265927</v>
      </c>
      <c r="C25" s="6" t="n">
        <v>192976</v>
      </c>
    </row>
    <row r="26">
      <c r="A26" s="4" t="inlineStr">
        <is>
          <t>Acquisition through business combination (Note 7)</t>
        </is>
      </c>
      <c r="B26" s="6" t="n">
        <v>1846</v>
      </c>
    </row>
    <row r="27">
      <c r="A27" s="4" t="inlineStr">
        <is>
          <t>Ending balance</t>
        </is>
      </c>
      <c r="B27" s="6" t="n">
        <v>771931</v>
      </c>
      <c r="C27" s="6" t="n">
        <v>504158</v>
      </c>
      <c r="D27" s="6" t="n">
        <v>311182</v>
      </c>
    </row>
    <row r="28">
      <c r="A28" s="4" t="inlineStr">
        <is>
          <t>Fixtures and fittings [member] | Accumulated depreciation and amortisation [member]</t>
        </is>
      </c>
    </row>
    <row r="29">
      <c r="A29" s="3" t="inlineStr">
        <is>
          <t>Disclosure of detailed information about property, plant and equipment [line items]</t>
        </is>
      </c>
    </row>
    <row r="30">
      <c r="A30" s="4" t="inlineStr">
        <is>
          <t>Beginning balance</t>
        </is>
      </c>
      <c r="B30" s="6" t="n">
        <v>124717</v>
      </c>
      <c r="C30" s="6" t="n">
        <v>14940</v>
      </c>
    </row>
    <row r="31">
      <c r="A31" s="4" t="inlineStr">
        <is>
          <t>Charge for the year</t>
        </is>
      </c>
      <c r="B31" s="6" t="n">
        <v>163667</v>
      </c>
      <c r="C31" s="6" t="n">
        <v>109777</v>
      </c>
    </row>
    <row r="32">
      <c r="A32" s="4" t="inlineStr">
        <is>
          <t>Ending balance</t>
        </is>
      </c>
      <c r="B32" s="6" t="n">
        <v>288384</v>
      </c>
      <c r="C32" s="6" t="n">
        <v>124717</v>
      </c>
      <c r="D32" s="6" t="n">
        <v>14940</v>
      </c>
    </row>
    <row r="33">
      <c r="A33" s="4" t="inlineStr">
        <is>
          <t>Leasehold improvements [member]</t>
        </is>
      </c>
    </row>
    <row r="34">
      <c r="A34" s="3" t="inlineStr">
        <is>
          <t>Disclosure of detailed information about property, plant and equipment [line items]</t>
        </is>
      </c>
    </row>
    <row r="35">
      <c r="A35" s="4" t="inlineStr">
        <is>
          <t>Beginning balance</t>
        </is>
      </c>
      <c r="B35" s="6" t="n">
        <v>130348</v>
      </c>
    </row>
    <row r="36">
      <c r="A36" s="4" t="inlineStr">
        <is>
          <t>Ending balance</t>
        </is>
      </c>
      <c r="B36" s="6" t="n">
        <v>165157</v>
      </c>
      <c r="C36" s="6" t="n">
        <v>130348</v>
      </c>
    </row>
    <row r="37">
      <c r="A37" s="4" t="inlineStr">
        <is>
          <t>Leasehold improvements [member] | Gross carrying amount [member]</t>
        </is>
      </c>
    </row>
    <row r="38">
      <c r="A38" s="3" t="inlineStr">
        <is>
          <t>Disclosure of detailed information about property, plant and equipment [line items]</t>
        </is>
      </c>
    </row>
    <row r="39">
      <c r="A39" s="4" t="inlineStr">
        <is>
          <t>Beginning balance</t>
        </is>
      </c>
      <c r="B39" s="6" t="n">
        <v>155163</v>
      </c>
      <c r="C39" s="6" t="n">
        <v>135154</v>
      </c>
    </row>
    <row r="40">
      <c r="A40" s="4" t="inlineStr">
        <is>
          <t>Additions</t>
        </is>
      </c>
      <c r="B40" s="6" t="n">
        <v>53544</v>
      </c>
      <c r="C40" s="6" t="n">
        <v>20009</v>
      </c>
    </row>
    <row r="41">
      <c r="A41" s="4" t="inlineStr">
        <is>
          <t>Ending balance</t>
        </is>
      </c>
      <c r="B41" s="6" t="n">
        <v>208707</v>
      </c>
      <c r="C41" s="6" t="n">
        <v>155163</v>
      </c>
      <c r="D41" s="6" t="n">
        <v>135154</v>
      </c>
    </row>
    <row r="42">
      <c r="A42" s="4" t="inlineStr">
        <is>
          <t>Leasehold improvements [member] | Accumulated depreciation and amortisation [member]</t>
        </is>
      </c>
    </row>
    <row r="43">
      <c r="A43" s="3" t="inlineStr">
        <is>
          <t>Disclosure of detailed information about property, plant and equipment [line items]</t>
        </is>
      </c>
    </row>
    <row r="44">
      <c r="A44" s="4" t="inlineStr">
        <is>
          <t>Beginning balance</t>
        </is>
      </c>
      <c r="B44" s="6" t="n">
        <v>24815</v>
      </c>
      <c r="C44" s="6" t="n">
        <v>10989</v>
      </c>
    </row>
    <row r="45">
      <c r="A45" s="4" t="inlineStr">
        <is>
          <t>Charge for the year</t>
        </is>
      </c>
      <c r="B45" s="6" t="n">
        <v>18735</v>
      </c>
      <c r="C45" s="6" t="n">
        <v>13826</v>
      </c>
    </row>
    <row r="46">
      <c r="A46" s="4" t="inlineStr">
        <is>
          <t>Ending balance</t>
        </is>
      </c>
      <c r="B46" s="5" t="n">
        <v>43550</v>
      </c>
      <c r="C46" s="5" t="n">
        <v>24815</v>
      </c>
      <c r="D46" s="5" t="n">
        <v>109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Summary of Intangible Assets (Detail) - USD ($)</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5" t="n">
        <v>0</v>
      </c>
    </row>
    <row r="5">
      <c r="A5" s="4" t="inlineStr">
        <is>
          <t>Ending balance</t>
        </is>
      </c>
      <c r="B5" s="6" t="n">
        <v>988406</v>
      </c>
      <c r="C5" s="5" t="n">
        <v>0</v>
      </c>
    </row>
    <row r="6">
      <c r="A6" s="4" t="inlineStr">
        <is>
          <t>Charge for the year</t>
        </is>
      </c>
      <c r="B6" s="6" t="n">
        <v>15963</v>
      </c>
      <c r="C6" s="6" t="n">
        <v>0</v>
      </c>
    </row>
    <row r="7">
      <c r="A7" s="4" t="inlineStr">
        <is>
          <t>Cost [member]</t>
        </is>
      </c>
    </row>
    <row r="8">
      <c r="A8" s="3" t="inlineStr">
        <is>
          <t>Disclosure of detailed information about intangible assets [line items]</t>
        </is>
      </c>
    </row>
    <row r="9">
      <c r="A9" s="4" t="inlineStr">
        <is>
          <t>Beginning balance</t>
        </is>
      </c>
      <c r="B9" s="6" t="n">
        <v>0</v>
      </c>
      <c r="C9" s="6" t="n">
        <v>0</v>
      </c>
    </row>
    <row r="10">
      <c r="A10" s="4" t="inlineStr">
        <is>
          <t>Acquisition through business combination (Note 7)</t>
        </is>
      </c>
      <c r="B10" s="6" t="n">
        <v>1002147</v>
      </c>
      <c r="C10" s="6" t="n">
        <v>0</v>
      </c>
    </row>
    <row r="11">
      <c r="A11" s="4" t="inlineStr">
        <is>
          <t>Additions</t>
        </is>
      </c>
      <c r="B11" s="6" t="n">
        <v>2222</v>
      </c>
      <c r="C11" s="6" t="n">
        <v>0</v>
      </c>
    </row>
    <row r="12">
      <c r="A12" s="4" t="inlineStr">
        <is>
          <t>Ending balance</t>
        </is>
      </c>
      <c r="B12" s="6" t="n">
        <v>1004369</v>
      </c>
      <c r="C12" s="6" t="n">
        <v>0</v>
      </c>
    </row>
    <row r="13">
      <c r="A13" s="4" t="inlineStr">
        <is>
          <t>Accumulated amortization [member]</t>
        </is>
      </c>
    </row>
    <row r="14">
      <c r="A14" s="3" t="inlineStr">
        <is>
          <t>Disclosure of detailed information about intangible assets [line items]</t>
        </is>
      </c>
    </row>
    <row r="15">
      <c r="A15" s="4" t="inlineStr">
        <is>
          <t>Beginning balance</t>
        </is>
      </c>
      <c r="B15" s="6" t="n">
        <v>0</v>
      </c>
      <c r="C15" s="6" t="n">
        <v>0</v>
      </c>
    </row>
    <row r="16">
      <c r="A16" s="4" t="inlineStr">
        <is>
          <t>Charge for the year</t>
        </is>
      </c>
      <c r="B16" s="6" t="n">
        <v>15963</v>
      </c>
      <c r="C16" s="6" t="n">
        <v>0</v>
      </c>
    </row>
    <row r="17">
      <c r="A17" s="4" t="inlineStr">
        <is>
          <t>Ending balance</t>
        </is>
      </c>
      <c r="B17" s="5" t="n">
        <v>15963</v>
      </c>
      <c r="C17"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Business Combination and Goodwill -Summary of Purchase Consideration (Detail)</t>
        </is>
      </c>
      <c r="B1" s="2" t="inlineStr">
        <is>
          <t>Nov. 19, 2021USD ($)</t>
        </is>
      </c>
    </row>
    <row r="2">
      <c r="A2" s="3" t="inlineStr">
        <is>
          <t>Assets</t>
        </is>
      </c>
    </row>
    <row r="3">
      <c r="A3" s="4" t="inlineStr">
        <is>
          <t>Intangible Assets</t>
        </is>
      </c>
      <c r="B3" s="5" t="n">
        <v>1002147</v>
      </c>
    </row>
    <row r="4">
      <c r="A4" s="4" t="inlineStr">
        <is>
          <t>Property and Equipment</t>
        </is>
      </c>
      <c r="B4" s="6" t="n">
        <v>1846</v>
      </c>
    </row>
    <row r="5">
      <c r="A5" s="4" t="inlineStr">
        <is>
          <t>Other assets</t>
        </is>
      </c>
      <c r="B5" s="6" t="n">
        <v>8697</v>
      </c>
    </row>
    <row r="6">
      <c r="A6" s="4" t="inlineStr">
        <is>
          <t>Trade and other receivables</t>
        </is>
      </c>
      <c r="B6" s="6" t="n">
        <v>365061</v>
      </c>
    </row>
    <row r="7">
      <c r="A7" s="4" t="inlineStr">
        <is>
          <t>Cash and cash equivalents</t>
        </is>
      </c>
      <c r="B7" s="6" t="n">
        <v>145551</v>
      </c>
    </row>
    <row r="8">
      <c r="A8" s="4" t="inlineStr">
        <is>
          <t>Total Assets</t>
        </is>
      </c>
      <c r="B8" s="6" t="n">
        <v>1523302</v>
      </c>
    </row>
    <row r="9">
      <c r="A9" s="3" t="inlineStr">
        <is>
          <t>Liabilities</t>
        </is>
      </c>
    </row>
    <row r="10">
      <c r="A10" s="4" t="inlineStr">
        <is>
          <t>Interest-bearing loans</t>
        </is>
      </c>
      <c r="B10" s="6" t="n">
        <v>493779</v>
      </c>
    </row>
    <row r="11">
      <c r="A11" s="4" t="inlineStr">
        <is>
          <t>Loans from related parties</t>
        </is>
      </c>
      <c r="B11" s="6" t="n">
        <v>482161</v>
      </c>
    </row>
    <row r="12">
      <c r="A12" s="4" t="inlineStr">
        <is>
          <t>Trade and other payables</t>
        </is>
      </c>
      <c r="B12" s="6" t="n">
        <v>238046</v>
      </c>
    </row>
    <row r="13">
      <c r="A13" s="4" t="inlineStr">
        <is>
          <t>Total Liabilities</t>
        </is>
      </c>
      <c r="B13" s="6" t="n">
        <v>1213986</v>
      </c>
    </row>
    <row r="14">
      <c r="A14" s="4" t="inlineStr">
        <is>
          <t>Total identifiable net assets at fair value</t>
        </is>
      </c>
      <c r="B14" s="6" t="n">
        <v>309316</v>
      </c>
    </row>
    <row r="15">
      <c r="A15" s="4" t="inlineStr">
        <is>
          <t>Non-controlling interest measured at fair value</t>
        </is>
      </c>
      <c r="B15" s="6" t="n">
        <v>139643</v>
      </c>
    </row>
    <row r="16">
      <c r="A16" s="4" t="inlineStr">
        <is>
          <t>Goodwill arising on acquisition</t>
        </is>
      </c>
      <c r="B16" s="6" t="n">
        <v>4418226</v>
      </c>
    </row>
    <row r="17">
      <c r="A17" s="4" t="inlineStr">
        <is>
          <t>Total consideration</t>
        </is>
      </c>
      <c r="B17" s="6" t="n">
        <v>4557869</v>
      </c>
    </row>
    <row r="18">
      <c r="A18" s="4" t="inlineStr">
        <is>
          <t>Net cash acquired with the subsidiary</t>
        </is>
      </c>
      <c r="B18" s="6" t="n">
        <v>145551</v>
      </c>
    </row>
    <row r="19">
      <c r="A19" s="4" t="inlineStr">
        <is>
          <t>Cash consideration paid</t>
        </is>
      </c>
      <c r="B19" s="6" t="n">
        <v>-968997</v>
      </c>
    </row>
    <row r="20">
      <c r="A20" s="4" t="inlineStr">
        <is>
          <t>Purchase consideration transferred</t>
        </is>
      </c>
      <c r="B20" s="5" t="n">
        <v>-8234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Combination and Goodwill - Additional Information (Detail) - USD ($)</t>
        </is>
      </c>
      <c r="B1" s="2" t="inlineStr">
        <is>
          <t>Dec. 31, 2021</t>
        </is>
      </c>
      <c r="C1" s="2" t="inlineStr">
        <is>
          <t>Nov. 19, 2021</t>
        </is>
      </c>
    </row>
    <row r="2">
      <c r="A2" s="3" t="inlineStr">
        <is>
          <t>Disclosure of detailed information about business combination [line items]</t>
        </is>
      </c>
    </row>
    <row r="3">
      <c r="A3" s="4" t="inlineStr">
        <is>
          <t>Total consideration</t>
        </is>
      </c>
      <c r="C3" s="5" t="n">
        <v>4557869</v>
      </c>
    </row>
    <row r="4">
      <c r="A4" s="4" t="inlineStr">
        <is>
          <t>Liabilities incurred</t>
        </is>
      </c>
      <c r="C4" s="5" t="n">
        <v>600000</v>
      </c>
    </row>
    <row r="5">
      <c r="A5" s="4" t="inlineStr">
        <is>
          <t>Shotl Transportation, S.L [member]</t>
        </is>
      </c>
    </row>
    <row r="6">
      <c r="A6" s="3" t="inlineStr">
        <is>
          <t>Disclosure of detailed information about business combination [line items]</t>
        </is>
      </c>
    </row>
    <row r="7">
      <c r="A7" s="4" t="inlineStr">
        <is>
          <t>Percentage of voting equity interests acquired</t>
        </is>
      </c>
      <c r="C7" s="4" t="inlineStr">
        <is>
          <t>55.00%</t>
        </is>
      </c>
    </row>
    <row r="8">
      <c r="A8" s="4" t="inlineStr">
        <is>
          <t>Pivotal Holdings [member]</t>
        </is>
      </c>
    </row>
    <row r="9">
      <c r="A9" s="3" t="inlineStr">
        <is>
          <t>Disclosure of detailed information about business combination [line items]</t>
        </is>
      </c>
    </row>
    <row r="10">
      <c r="A10" s="4" t="inlineStr">
        <is>
          <t>Total consideration</t>
        </is>
      </c>
      <c r="C10" s="5" t="n">
        <v>1000000</v>
      </c>
    </row>
    <row r="11">
      <c r="A11" s="4" t="inlineStr">
        <is>
          <t>Cash transferred</t>
        </is>
      </c>
      <c r="B11" s="5" t="n">
        <v>970000</v>
      </c>
      <c r="C11" s="5" t="n">
        <v>1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Current Financial Assets - Summary of Break Up Notes (Detail) - USD ($)</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Current financial assets</t>
        </is>
      </c>
      <c r="B4" s="5" t="n">
        <v>10000880</v>
      </c>
      <c r="C4" s="5" t="n">
        <v>0</v>
      </c>
    </row>
    <row r="5">
      <c r="A5" s="4" t="inlineStr">
        <is>
          <t>Investment A [member]</t>
        </is>
      </c>
    </row>
    <row r="6">
      <c r="A6" s="3" t="inlineStr">
        <is>
          <t>Disclosure of detailed information about investment property [line items]</t>
        </is>
      </c>
    </row>
    <row r="7">
      <c r="A7" s="4" t="inlineStr">
        <is>
          <t>Commencement date</t>
        </is>
      </c>
      <c r="B7" s="4" t="inlineStr">
        <is>
          <t>24 November 2021</t>
        </is>
      </c>
    </row>
    <row r="8">
      <c r="A8" s="4" t="inlineStr">
        <is>
          <t>Interest</t>
        </is>
      </c>
      <c r="B8" s="4" t="inlineStr">
        <is>
          <t>1.08%</t>
        </is>
      </c>
    </row>
    <row r="9">
      <c r="A9" s="4" t="inlineStr">
        <is>
          <t>Current financial assets</t>
        </is>
      </c>
      <c r="B9" s="5" t="n">
        <v>5000880</v>
      </c>
      <c r="C9" s="5" t="n">
        <v>0</v>
      </c>
    </row>
    <row r="10">
      <c r="A10" s="4" t="inlineStr">
        <is>
          <t>Investment B [member]</t>
        </is>
      </c>
    </row>
    <row r="11">
      <c r="A11" s="3" t="inlineStr">
        <is>
          <t>Disclosure of detailed information about investment property [line items]</t>
        </is>
      </c>
    </row>
    <row r="12">
      <c r="A12" s="4" t="inlineStr">
        <is>
          <t>Commencement date</t>
        </is>
      </c>
      <c r="B12" s="4" t="inlineStr">
        <is>
          <t>4 December 2021</t>
        </is>
      </c>
    </row>
    <row r="13">
      <c r="A13" s="4" t="inlineStr">
        <is>
          <t>Interest</t>
        </is>
      </c>
      <c r="C13" s="4" t="inlineStr">
        <is>
          <t>0.00%</t>
        </is>
      </c>
    </row>
    <row r="14">
      <c r="A14" s="4" t="inlineStr">
        <is>
          <t>Current financial assets</t>
        </is>
      </c>
      <c r="B14" s="5" t="n">
        <v>5000000</v>
      </c>
      <c r="C14"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urrent Financial Assets - Additional Details (Detail) $ in Millions</t>
        </is>
      </c>
      <c r="B1" s="2" t="inlineStr">
        <is>
          <t>12 Months Ended</t>
        </is>
      </c>
    </row>
    <row r="2">
      <c r="B2" s="2" t="inlineStr">
        <is>
          <t>Dec. 31, 2021USD ($)</t>
        </is>
      </c>
    </row>
    <row r="3">
      <c r="A3" s="3" t="inlineStr">
        <is>
          <t>Text Block [Abstract]</t>
        </is>
      </c>
    </row>
    <row r="4">
      <c r="A4" s="4" t="inlineStr">
        <is>
          <t>Convertible Promissory Note</t>
        </is>
      </c>
      <c r="B4" s="5" t="n">
        <v>10</v>
      </c>
    </row>
    <row r="5">
      <c r="A5" s="4" t="inlineStr">
        <is>
          <t>Current financial assets, maturity date</t>
        </is>
      </c>
      <c r="B5" s="4" t="inlineStr">
        <is>
          <t>4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 - USD ($)</t>
        </is>
      </c>
      <c r="B1" s="2" t="inlineStr">
        <is>
          <t>Dec. 31, 2021</t>
        </is>
      </c>
      <c r="C1" s="2" t="inlineStr">
        <is>
          <t>Dec. 31, 2020</t>
        </is>
      </c>
      <c r="D1" s="2" t="inlineStr">
        <is>
          <t>Dec. 31, 2019</t>
        </is>
      </c>
    </row>
    <row r="2">
      <c r="A2" s="3" t="inlineStr">
        <is>
          <t>Trade and other receivables [abstract]</t>
        </is>
      </c>
    </row>
    <row r="3">
      <c r="A3" s="4" t="inlineStr">
        <is>
          <t>Trade receivables</t>
        </is>
      </c>
      <c r="B3" s="5" t="n">
        <v>4223645</v>
      </c>
      <c r="C3" s="5" t="n">
        <v>2524153</v>
      </c>
    </row>
    <row r="4">
      <c r="A4" s="4" t="inlineStr">
        <is>
          <t>Customer wallet receivables</t>
        </is>
      </c>
      <c r="B4" s="6" t="n">
        <v>1329364</v>
      </c>
      <c r="C4" s="6" t="n">
        <v>449275</v>
      </c>
    </row>
    <row r="5">
      <c r="A5" s="4" t="inlineStr">
        <is>
          <t>Accrued income</t>
        </is>
      </c>
      <c r="B5" s="6" t="n">
        <v>3038259</v>
      </c>
      <c r="C5" s="6" t="n">
        <v>889140</v>
      </c>
    </row>
    <row r="6">
      <c r="A6" s="4" t="inlineStr">
        <is>
          <t>Less: provision for expected credit losses</t>
        </is>
      </c>
      <c r="B6" s="6" t="n">
        <v>-2403782</v>
      </c>
      <c r="C6" s="6" t="n">
        <v>-1076678</v>
      </c>
      <c r="D6" s="5" t="n">
        <v>-347822</v>
      </c>
    </row>
    <row r="7">
      <c r="A7" s="4" t="inlineStr">
        <is>
          <t>Total</t>
        </is>
      </c>
      <c r="B7" s="6" t="n">
        <v>6187486</v>
      </c>
      <c r="C7" s="6" t="n">
        <v>2785890</v>
      </c>
    </row>
    <row r="8">
      <c r="A8" s="4" t="inlineStr">
        <is>
          <t>Other receivables</t>
        </is>
      </c>
      <c r="B8" s="6" t="n">
        <v>415754</v>
      </c>
      <c r="C8" s="6" t="n">
        <v>74226</v>
      </c>
    </row>
    <row r="9">
      <c r="A9" s="4" t="inlineStr">
        <is>
          <t>Total</t>
        </is>
      </c>
      <c r="B9" s="5" t="n">
        <v>6603240</v>
      </c>
      <c r="C9" s="5" t="n">
        <v>28601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Provision For Expected Credit Losses For Receivables (Detail) - USD ($)</t>
        </is>
      </c>
      <c r="B1" s="2" t="inlineStr">
        <is>
          <t>Dec. 31, 2021</t>
        </is>
      </c>
      <c r="C1" s="2" t="inlineStr">
        <is>
          <t>Dec. 31, 2020</t>
        </is>
      </c>
      <c r="D1" s="2" t="inlineStr">
        <is>
          <t>Dec. 31, 2019</t>
        </is>
      </c>
    </row>
    <row r="2">
      <c r="A2" s="3" t="inlineStr">
        <is>
          <t>Disclosure Of Provision For Expected Credit Losses For Receivables [line items]</t>
        </is>
      </c>
    </row>
    <row r="3">
      <c r="A3" s="4" t="inlineStr">
        <is>
          <t>Provision for expected credit losses</t>
        </is>
      </c>
      <c r="B3" s="5" t="n">
        <v>-2403782</v>
      </c>
      <c r="C3" s="5" t="n">
        <v>-1076678</v>
      </c>
      <c r="D3" s="5" t="n">
        <v>-347822</v>
      </c>
    </row>
    <row r="4">
      <c r="A4" s="4" t="inlineStr">
        <is>
          <t>Provision for expected credit losses for trade receivables</t>
        </is>
      </c>
    </row>
    <row r="5">
      <c r="A5" s="3" t="inlineStr">
        <is>
          <t>Disclosure Of Provision For Expected Credit Losses For Receivables [line items]</t>
        </is>
      </c>
    </row>
    <row r="6">
      <c r="A6" s="4" t="inlineStr">
        <is>
          <t>Provision for expected credit losses</t>
        </is>
      </c>
      <c r="B6" s="6" t="n">
        <v>-1857436</v>
      </c>
      <c r="C6" s="6" t="n">
        <v>-816655</v>
      </c>
    </row>
    <row r="7">
      <c r="A7" s="4" t="inlineStr">
        <is>
          <t>Provision for expected credit losses for customer wallet receivables</t>
        </is>
      </c>
    </row>
    <row r="8">
      <c r="A8" s="3" t="inlineStr">
        <is>
          <t>Disclosure Of Provision For Expected Credit Losses For Receivables [line items]</t>
        </is>
      </c>
    </row>
    <row r="9">
      <c r="A9" s="4" t="inlineStr">
        <is>
          <t>Provision for expected credit losses</t>
        </is>
      </c>
      <c r="B9" s="5" t="n">
        <v>-546346</v>
      </c>
      <c r="C9" s="5" t="n">
        <v>-2600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Summary Of Provision For Expected Credit Losses (Detail) - USD ($)</t>
        </is>
      </c>
      <c r="B1" s="2" t="inlineStr">
        <is>
          <t>12 Months Ended</t>
        </is>
      </c>
    </row>
    <row r="2">
      <c r="B2" s="2" t="inlineStr">
        <is>
          <t>Dec. 31, 2021</t>
        </is>
      </c>
      <c r="C2" s="2" t="inlineStr">
        <is>
          <t>Dec. 31, 2020</t>
        </is>
      </c>
      <c r="D2" s="2" t="inlineStr">
        <is>
          <t>Dec. 31, 2019</t>
        </is>
      </c>
    </row>
    <row r="3">
      <c r="A3" s="3" t="inlineStr">
        <is>
          <t>Provision For Expected Credit Losses [Abstract]</t>
        </is>
      </c>
    </row>
    <row r="4">
      <c r="A4" s="4" t="inlineStr">
        <is>
          <t>Beginning balance</t>
        </is>
      </c>
      <c r="B4" s="5" t="n">
        <v>1076678</v>
      </c>
      <c r="C4" s="5" t="n">
        <v>347822</v>
      </c>
    </row>
    <row r="5">
      <c r="A5" s="4" t="inlineStr">
        <is>
          <t>Charge during the year</t>
        </is>
      </c>
      <c r="B5" s="6" t="n">
        <v>1327104</v>
      </c>
      <c r="C5" s="6" t="n">
        <v>728856</v>
      </c>
      <c r="D5" s="5" t="n">
        <v>325708</v>
      </c>
    </row>
    <row r="6">
      <c r="A6" s="4" t="inlineStr">
        <is>
          <t>Ending balance</t>
        </is>
      </c>
      <c r="B6" s="5" t="n">
        <v>2403782</v>
      </c>
      <c r="C6" s="5" t="n">
        <v>1076678</v>
      </c>
      <c r="D6" s="5" t="n">
        <v>3478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12 Months Ended</t>
        </is>
      </c>
    </row>
    <row r="2">
      <c r="B2" s="2" t="inlineStr">
        <is>
          <t>Dec. 31, 2021</t>
        </is>
      </c>
    </row>
    <row r="3">
      <c r="A3" s="3" t="inlineStr">
        <is>
          <t>Text Block [Abstract]</t>
        </is>
      </c>
    </row>
    <row r="4">
      <c r="A4" s="4" t="inlineStr">
        <is>
          <t>Critical accounting judgments and estimates</t>
        </is>
      </c>
      <c r="B4" s="4" t="inlineStr">
        <is>
          <t>4. Critical accounting judgments and estimates The preparation of the Group’s consolidated financial statements in conformity with the above requirements requires Management to make certain critical accounting estimates and assumptions that affect the reported amounts of assets and liabilities, and the accompanying disclosures, and the disclosure of contingent liabilities. Estimates and judgments are continually evaluated and are based on historical experience and other factors, including expectations of future events that are believed to be reasonable under the circumstances. Revision to accounting estimates are recognised in the period in which the estimate is revised and in any future periods affected. Uncertainty about these assumptions and estimates could result in outcomes that require a material adjustment to the carrying amount of asset or liability affected in future periods. Such estimates and assumptions are as follows:
(a) Leases
(i) Determination of lease term IFRS 16 requires the Group to assess the lease term as the non-cancellable not reasonably certain to exercise those termination options. The Group assesses the options to extend or terminate their leases offices in multiple locations across Egypt, Kenya, Pakistan and United Arab Emirates. Management has not assessed the lease extension term where such clauses are required to be mutually agreed between the Group and the lessor. In cases where the lease extension is solely at the discretion of the Group as a lessee, Management is reasonably certain that such leases will not be renewed beyond the non-cancellable
(ii) Discount rate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b) Deferred tax asset Deferred tax is recognised and provides for temporary differences between the carrying amounts of assets and liabilities for financial reporting purposes and the amounts used for taxation purposes. Deferred tax reflects the manner of recovery of underlying assets and is measured at the prevailing tax rates that are expected to be applied to the temporary differences when they reverse. A deferred tax asset is recognised to the extent that it is probable that future taxable profits will be available against which temporary differences can be utilized. Deferred tax assets are reviewed periodically and reduced to the extent that it is no longer probable that the related tax benefit will be realised. Deferred tax assets have been recognised by a certain subsidiary of the Group on their trading losses where utilisation is probable, given that there are probable future taxable profits to offset against these losses. The Group continuously reviews the recoverability of the deferred tax asset for any significant changes to these assumptions. The details of the deferred tax asset recognised on unused tax losses is disclosed in Note 28.2.
(c) Share-based payments The Group issued share-based payment awards to employees starting from May 2017. While there was a mutual understanding with the employees regarding the terms of the award, its formal approval was pending, and therefore “grant date” was not achieved. The grant date will be achieved on an “exit event” which includes “merger, consolidation, sale of assets, or other change in control of the Parent Company, or otherwise in accordance with the terms of the Option Rules and the Award agreement”. However, the cost of awards is recognised in advance of the grant date, over the period services are rendered by the employees, by estimating the fair value of the equity instruments at the end of each reporting period to comply with the requirements of IFRS. The award’s terms include a condition that the employees would be eligible to exercise their vested options only on an exit event occurring. If an employee leaves the Group before the exit event, the employee could exercise options on a pro-rata basis (based on the length of time that the employee has served since the award was granted). The probability of an exit event occurring is a non-vesting condition and is included in the fair value of the awards, which charge is amortised over the period services are rendered by the employees.
(d) ECL assumptions The Group estimates the expected credit loss under the simplified approach using a provision matrix which applies the relevant loss rates to the outstanding trade receivable balances (i.e. an aged analysis). Different loss rates are determined depending on the number of days that the trade and other receivables are outstanding. Depending on the diversity of the end-user
• Determining appropriate customer segments
• Appropriateness of historical loss rates
• Default definition
• Forward-looking analysis The Group uses a simplified approach which includes a provision matrix for large portfolio of customers which have similar risk characteristics (through ‘determining appropriate customer segments’ discussed above) to calculate expected credit losses (ECL) for trade receivables and other receivables based on the Group’s historical observed default rates, derived from the number of days past due for various customer segments that have similar loss patterns. These historical observed default rates are then adjusted for forward-looking information through the forward looking analysis discussed above. The assessment of the correlation between historical observed default rates, forecast economic conditions and resulting ECL is a significant estimate. The amount of ECL is sensitive to changes in circumstances and of forecast economic conditions. The Group’s historical credit loss experience and forecast of economic conditions may also not be representative of the customer’s actual default in the fu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Trade And Other Receivables - Additional Information (Detail)</t>
        </is>
      </c>
      <c r="B1" s="2" t="inlineStr">
        <is>
          <t>12 Months Ended</t>
        </is>
      </c>
    </row>
    <row r="2">
      <c r="B2" s="2" t="inlineStr">
        <is>
          <t>Dec. 31, 2021</t>
        </is>
      </c>
    </row>
    <row r="3">
      <c r="A3" s="3" t="inlineStr">
        <is>
          <t>Trade and other receivables [abstract]</t>
        </is>
      </c>
    </row>
    <row r="4">
      <c r="A4" s="4" t="inlineStr">
        <is>
          <t>Trade Receivables Term</t>
        </is>
      </c>
      <c r="B4" s="4" t="inlineStr">
        <is>
          <t>60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t>
        </is>
      </c>
      <c r="B1" s="2" t="inlineStr">
        <is>
          <t>Dec. 31, 2021</t>
        </is>
      </c>
      <c r="C1" s="2" t="inlineStr">
        <is>
          <t>Dec. 31, 2020</t>
        </is>
      </c>
    </row>
    <row r="2">
      <c r="A2" s="3" t="inlineStr">
        <is>
          <t>Text Block [Abstract]</t>
        </is>
      </c>
    </row>
    <row r="3">
      <c r="A3" s="4" t="inlineStr">
        <is>
          <t>Withholding tax receivables</t>
        </is>
      </c>
      <c r="B3" s="5" t="n">
        <v>634835</v>
      </c>
      <c r="C3" s="4" t="inlineStr">
        <is>
          <t xml:space="preserve"> </t>
        </is>
      </c>
    </row>
    <row r="4">
      <c r="A4" s="4" t="inlineStr">
        <is>
          <t>Prepaid expenses</t>
        </is>
      </c>
      <c r="B4" s="6" t="n">
        <v>272312</v>
      </c>
      <c r="C4" s="6" t="n">
        <v>203024</v>
      </c>
    </row>
    <row r="5">
      <c r="A5" s="4" t="inlineStr">
        <is>
          <t>Advances to suppliers</t>
        </is>
      </c>
      <c r="B5" s="6" t="n">
        <v>186120</v>
      </c>
      <c r="C5" s="6" t="n">
        <v>21646</v>
      </c>
    </row>
    <row r="6">
      <c r="A6" s="4" t="inlineStr">
        <is>
          <t>Others</t>
        </is>
      </c>
      <c r="B6" s="6" t="n">
        <v>9722</v>
      </c>
      <c r="C6" s="4" t="inlineStr">
        <is>
          <t xml:space="preserve"> </t>
        </is>
      </c>
    </row>
    <row r="7">
      <c r="A7" s="4" t="inlineStr">
        <is>
          <t>Total</t>
        </is>
      </c>
      <c r="B7" s="5" t="n">
        <v>1102989</v>
      </c>
      <c r="C7" s="5" t="n">
        <v>2246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And Cash Equivalents - Summary Of Cash And Cash Equivalents (Details) - USD ($)</t>
        </is>
      </c>
      <c r="C1" s="2" t="inlineStr">
        <is>
          <t>Dec. 31, 2021</t>
        </is>
      </c>
      <c r="D1" s="2" t="inlineStr">
        <is>
          <t>Dec. 31, 2020</t>
        </is>
      </c>
      <c r="E1" s="2" t="inlineStr">
        <is>
          <t>Dec. 31, 2019</t>
        </is>
      </c>
      <c r="F1" s="2" t="inlineStr">
        <is>
          <t>Dec. 31, 2018</t>
        </is>
      </c>
    </row>
    <row r="2">
      <c r="A2" s="3" t="inlineStr">
        <is>
          <t>Cash and cash equivalents [abstract]</t>
        </is>
      </c>
    </row>
    <row r="3">
      <c r="A3" s="4" t="inlineStr">
        <is>
          <t>Cash on hand</t>
        </is>
      </c>
      <c r="C3" s="5" t="n">
        <v>3410</v>
      </c>
      <c r="D3" s="4" t="inlineStr">
        <is>
          <t xml:space="preserve"> </t>
        </is>
      </c>
    </row>
    <row r="4">
      <c r="A4" s="4" t="inlineStr">
        <is>
          <t>Cash at banks</t>
        </is>
      </c>
      <c r="C4" s="6" t="n">
        <v>4083466</v>
      </c>
      <c r="D4" s="6" t="n">
        <v>7648482</v>
      </c>
    </row>
    <row r="5">
      <c r="A5" s="4" t="inlineStr">
        <is>
          <t>Cash sweep account</t>
        </is>
      </c>
      <c r="B5" s="4" t="inlineStr">
        <is>
          <t>[1]</t>
        </is>
      </c>
      <c r="C5" s="6" t="n">
        <v>5451238</v>
      </c>
      <c r="D5" s="6" t="n">
        <v>2700250</v>
      </c>
    </row>
    <row r="6">
      <c r="A6" s="4" t="inlineStr">
        <is>
          <t>Bank overdraft</t>
        </is>
      </c>
      <c r="C6" s="6" t="n">
        <v>-8391</v>
      </c>
      <c r="D6" s="4" t="inlineStr">
        <is>
          <t xml:space="preserve"> </t>
        </is>
      </c>
    </row>
    <row r="7">
      <c r="A7" s="4" t="inlineStr">
        <is>
          <t>Cash and cash equivalents</t>
        </is>
      </c>
      <c r="C7" s="5" t="n">
        <v>9529723</v>
      </c>
      <c r="D7" s="5" t="n">
        <v>10348732</v>
      </c>
      <c r="E7" s="5" t="n">
        <v>15332928</v>
      </c>
      <c r="F7" s="5" t="n">
        <v>8516854</v>
      </c>
    </row>
    <row r="8"/>
    <row r="9">
      <c r="A9" s="4" t="inlineStr">
        <is>
          <t>[1]</t>
        </is>
      </c>
      <c r="B9" s="4" t="inlineStr">
        <is>
          <t>Cash sweep account consists of highly liquid investments with original maturities of less than three months that are readily convertible to known amounts of cash with 24 hours’ notice with no loss of interest. These investments generate interest and dividend income as disclosed in Note 26. The average rate of interest and dividend income represented are insignificant.</t>
        </is>
      </c>
    </row>
  </sheetData>
  <mergeCells count="3">
    <mergeCell ref="A1:B1"/>
    <mergeCell ref="A8:E8"/>
    <mergeCell ref="B9:E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Authorised and Issued Share Capital (Detail) - shares</t>
        </is>
      </c>
      <c r="B1" s="2" t="inlineStr">
        <is>
          <t>Dec. 31, 2021</t>
        </is>
      </c>
      <c r="C1" s="2" t="inlineStr">
        <is>
          <t>Dec. 31, 2020</t>
        </is>
      </c>
    </row>
    <row r="2">
      <c r="A2" s="3" t="inlineStr">
        <is>
          <t>Disclosure of classes of share capital [line items]</t>
        </is>
      </c>
    </row>
    <row r="3">
      <c r="A3" s="4" t="inlineStr">
        <is>
          <t>Authorised</t>
        </is>
      </c>
      <c r="B3" s="6" t="n">
        <v>62202</v>
      </c>
      <c r="C3" s="6" t="n">
        <v>62202</v>
      </c>
    </row>
    <row r="4">
      <c r="A4" s="4" t="inlineStr">
        <is>
          <t>Issued</t>
        </is>
      </c>
      <c r="B4" s="6" t="n">
        <v>56484</v>
      </c>
      <c r="C4" s="6" t="n">
        <v>56484</v>
      </c>
    </row>
    <row r="5">
      <c r="A5" s="4" t="inlineStr">
        <is>
          <t>Common A shares [Member]</t>
        </is>
      </c>
    </row>
    <row r="6">
      <c r="A6" s="3" t="inlineStr">
        <is>
          <t>Disclosure of classes of share capital [line items]</t>
        </is>
      </c>
    </row>
    <row r="7">
      <c r="A7" s="4" t="inlineStr">
        <is>
          <t>Authorised</t>
        </is>
      </c>
      <c r="B7" s="6" t="n">
        <v>15000</v>
      </c>
      <c r="C7" s="6" t="n">
        <v>15000</v>
      </c>
    </row>
    <row r="8">
      <c r="A8" s="4" t="inlineStr">
        <is>
          <t>Issued</t>
        </is>
      </c>
      <c r="B8" s="6" t="n">
        <v>12666</v>
      </c>
      <c r="C8" s="6" t="n">
        <v>12666</v>
      </c>
    </row>
    <row r="9">
      <c r="A9" s="4" t="inlineStr">
        <is>
          <t>Common B shares [Member]</t>
        </is>
      </c>
    </row>
    <row r="10">
      <c r="A10" s="3" t="inlineStr">
        <is>
          <t>Disclosure of classes of share capital [line items]</t>
        </is>
      </c>
    </row>
    <row r="11">
      <c r="A11" s="4" t="inlineStr">
        <is>
          <t>Authorised</t>
        </is>
      </c>
      <c r="B11" s="6" t="n">
        <v>3936</v>
      </c>
      <c r="C11" s="6" t="n">
        <v>3936</v>
      </c>
    </row>
    <row r="12">
      <c r="A12" s="4" t="inlineStr">
        <is>
          <t>Issued</t>
        </is>
      </c>
      <c r="B12" s="6" t="n">
        <v>552</v>
      </c>
      <c r="C12" s="6" t="n">
        <v>552</v>
      </c>
    </row>
    <row r="13">
      <c r="A13" s="4" t="inlineStr">
        <is>
          <t>Class A shares [Member]</t>
        </is>
      </c>
    </row>
    <row r="14">
      <c r="A14" s="3" t="inlineStr">
        <is>
          <t>Disclosure of classes of share capital [line items]</t>
        </is>
      </c>
    </row>
    <row r="15">
      <c r="A15" s="4" t="inlineStr">
        <is>
          <t>Authorised</t>
        </is>
      </c>
      <c r="B15" s="6" t="n">
        <v>5555</v>
      </c>
      <c r="C15" s="6" t="n">
        <v>5555</v>
      </c>
    </row>
    <row r="16">
      <c r="A16" s="4" t="inlineStr">
        <is>
          <t>Issued</t>
        </is>
      </c>
      <c r="B16" s="6" t="n">
        <v>5555</v>
      </c>
      <c r="C16" s="6" t="n">
        <v>5555</v>
      </c>
    </row>
    <row r="17">
      <c r="A17" s="4" t="inlineStr">
        <is>
          <t>Class B shares [Member]</t>
        </is>
      </c>
    </row>
    <row r="18">
      <c r="A18" s="3" t="inlineStr">
        <is>
          <t>Disclosure of classes of share capital [line items]</t>
        </is>
      </c>
    </row>
    <row r="19">
      <c r="A19" s="4" t="inlineStr">
        <is>
          <t>Authorised</t>
        </is>
      </c>
      <c r="B19" s="6" t="n">
        <v>7756</v>
      </c>
      <c r="C19" s="6" t="n">
        <v>7756</v>
      </c>
    </row>
    <row r="20">
      <c r="A20" s="4" t="inlineStr">
        <is>
          <t>Issued</t>
        </is>
      </c>
      <c r="B20" s="6" t="n">
        <v>7756</v>
      </c>
      <c r="C20" s="6" t="n">
        <v>7756</v>
      </c>
    </row>
    <row r="21">
      <c r="A21" s="4" t="inlineStr">
        <is>
          <t>Class C shares [Member]</t>
        </is>
      </c>
    </row>
    <row r="22">
      <c r="A22" s="3" t="inlineStr">
        <is>
          <t>Disclosure of classes of share capital [line items]</t>
        </is>
      </c>
    </row>
    <row r="23">
      <c r="A23" s="4" t="inlineStr">
        <is>
          <t>Authorised</t>
        </is>
      </c>
      <c r="B23" s="6" t="n">
        <v>8186</v>
      </c>
      <c r="C23" s="6" t="n">
        <v>8186</v>
      </c>
    </row>
    <row r="24">
      <c r="A24" s="4" t="inlineStr">
        <is>
          <t>Issued</t>
        </is>
      </c>
      <c r="B24" s="6" t="n">
        <v>8186</v>
      </c>
      <c r="C24" s="6" t="n">
        <v>8186</v>
      </c>
    </row>
    <row r="25">
      <c r="A25" s="4" t="inlineStr">
        <is>
          <t>Class D shares [Member]</t>
        </is>
      </c>
    </row>
    <row r="26">
      <c r="A26" s="3" t="inlineStr">
        <is>
          <t>Disclosure of classes of share capital [line items]</t>
        </is>
      </c>
    </row>
    <row r="27">
      <c r="A27" s="4" t="inlineStr">
        <is>
          <t>Authorised</t>
        </is>
      </c>
      <c r="B27" s="6" t="n">
        <v>14799</v>
      </c>
      <c r="C27" s="6" t="n">
        <v>14799</v>
      </c>
    </row>
    <row r="28">
      <c r="A28" s="4" t="inlineStr">
        <is>
          <t>Issued</t>
        </is>
      </c>
      <c r="B28" s="6" t="n">
        <v>14799</v>
      </c>
      <c r="C28" s="6" t="n">
        <v>14799</v>
      </c>
    </row>
    <row r="29">
      <c r="A29" s="4" t="inlineStr">
        <is>
          <t>Class D-1 shares [Member]</t>
        </is>
      </c>
    </row>
    <row r="30">
      <c r="A30" s="3" t="inlineStr">
        <is>
          <t>Disclosure of classes of share capital [line items]</t>
        </is>
      </c>
    </row>
    <row r="31">
      <c r="A31" s="4" t="inlineStr">
        <is>
          <t>Authorised</t>
        </is>
      </c>
      <c r="B31" s="6" t="n">
        <v>6970</v>
      </c>
      <c r="C31" s="6" t="n">
        <v>6970</v>
      </c>
    </row>
    <row r="32">
      <c r="A32" s="4" t="inlineStr">
        <is>
          <t>Issued</t>
        </is>
      </c>
      <c r="B32" s="6" t="n">
        <v>6970</v>
      </c>
      <c r="C32" s="6" t="n">
        <v>69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hare Capital - Summary of Movement in Share Capital, Subscribed and Paid-up Capital (Detail)</t>
        </is>
      </c>
      <c r="B1" s="2" t="inlineStr">
        <is>
          <t>12 Months Ended</t>
        </is>
      </c>
    </row>
    <row r="2">
      <c r="B2" s="2" t="inlineStr">
        <is>
          <t>Dec. 31, 2020USD ($)shares</t>
        </is>
      </c>
    </row>
    <row r="3">
      <c r="A3" s="3" t="inlineStr">
        <is>
          <t>Disclosure Of Class Of Share Capital Subscribed And Paid Up Capital [Line Items]</t>
        </is>
      </c>
    </row>
    <row r="4">
      <c r="A4" s="4" t="inlineStr">
        <is>
          <t>Balance Beginning Number of shares | shares</t>
        </is>
      </c>
      <c r="B4" s="6" t="n">
        <v>49514</v>
      </c>
    </row>
    <row r="5">
      <c r="A5" s="4" t="inlineStr">
        <is>
          <t>Issuance of share | shares</t>
        </is>
      </c>
      <c r="B5" s="6" t="n">
        <v>6970</v>
      </c>
    </row>
    <row r="6">
      <c r="A6" s="4" t="inlineStr">
        <is>
          <t>Balance Ending Number of shares | shares</t>
        </is>
      </c>
      <c r="B6" s="6" t="n">
        <v>56484</v>
      </c>
    </row>
    <row r="7">
      <c r="A7" s="4" t="inlineStr">
        <is>
          <t>Balance Beginning | $</t>
        </is>
      </c>
      <c r="B7" s="5" t="n">
        <v>62504145</v>
      </c>
    </row>
    <row r="8">
      <c r="A8" s="4" t="inlineStr">
        <is>
          <t>Issuance of shares Value | $</t>
        </is>
      </c>
      <c r="B8" s="6" t="n">
        <v>26377572</v>
      </c>
    </row>
    <row r="9">
      <c r="A9" s="4" t="inlineStr">
        <is>
          <t>Balance Ending | $</t>
        </is>
      </c>
      <c r="B9" s="5" t="n">
        <v>8888171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Additional Information (Detail) - $ / shares</t>
        </is>
      </c>
      <c r="B1" s="2" t="inlineStr">
        <is>
          <t>Dec. 31, 2021</t>
        </is>
      </c>
      <c r="C1" s="2" t="inlineStr">
        <is>
          <t>Dec. 31, 2020</t>
        </is>
      </c>
    </row>
    <row r="2">
      <c r="A2" s="3" t="inlineStr">
        <is>
          <t>Disclosure Of Class Of Share Capital Subscribed And Paid Up Capital [Line Items]</t>
        </is>
      </c>
    </row>
    <row r="3">
      <c r="A3" s="4" t="inlineStr">
        <is>
          <t>Number Of Shares Authorised Share Capital</t>
        </is>
      </c>
      <c r="B3" s="6" t="n">
        <v>62202</v>
      </c>
      <c r="C3" s="6" t="n">
        <v>62202</v>
      </c>
    </row>
    <row r="4">
      <c r="A4" s="4" t="inlineStr">
        <is>
          <t>Authorised shares par value</t>
        </is>
      </c>
      <c r="B4" s="5" t="n">
        <v>0</v>
      </c>
    </row>
    <row r="5">
      <c r="A5" s="4" t="inlineStr">
        <is>
          <t>Ordinery Share Capital [Member]</t>
        </is>
      </c>
    </row>
    <row r="6">
      <c r="A6" s="3" t="inlineStr">
        <is>
          <t>Disclosure Of Class Of Share Capital Subscribed And Paid Up Capital [Line Items]</t>
        </is>
      </c>
    </row>
    <row r="7">
      <c r="A7" s="4" t="inlineStr">
        <is>
          <t>Number Of Shares Authorised Share Capital</t>
        </is>
      </c>
      <c r="B7" s="6" t="n">
        <v>62202</v>
      </c>
      <c r="C7" s="6" t="n">
        <v>622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0" customWidth="1" min="2" max="2"/>
    <col width="70" customWidth="1" min="3" max="3"/>
    <col width="21" customWidth="1" min="4" max="4"/>
    <col width="21" customWidth="1" min="5" max="5"/>
  </cols>
  <sheetData>
    <row r="1">
      <c r="A1" s="1" t="inlineStr">
        <is>
          <t>Employee Share Scheme Reserve - Additional Information (Detail)</t>
        </is>
      </c>
      <c r="B1" s="2" t="inlineStr">
        <is>
          <t>1 Months Ended</t>
        </is>
      </c>
      <c r="C1" s="2" t="inlineStr">
        <is>
          <t>12 Months Ended</t>
        </is>
      </c>
    </row>
    <row r="2">
      <c r="B2" s="2" t="inlineStr">
        <is>
          <t>Jun. 30, 2019shares</t>
        </is>
      </c>
      <c r="C2" s="2" t="inlineStr">
        <is>
          <t>Dec. 31, 2021USD ($)</t>
        </is>
      </c>
      <c r="D2" s="2" t="inlineStr">
        <is>
          <t>Dec. 31, 2020USD ($)</t>
        </is>
      </c>
      <c r="E2" s="2" t="inlineStr">
        <is>
          <t>Dec. 31, 2019USD ($)</t>
        </is>
      </c>
    </row>
    <row r="3">
      <c r="A3" s="3" t="inlineStr">
        <is>
          <t>Disclosure of terms and conditions of share-based payment arrangement [line items]</t>
        </is>
      </c>
    </row>
    <row r="4">
      <c r="A4" s="4" t="inlineStr">
        <is>
          <t>Number of share options granted | shares</t>
        </is>
      </c>
      <c r="B4" s="6" t="n">
        <v>3936</v>
      </c>
    </row>
    <row r="5">
      <c r="A5" s="4" t="inlineStr">
        <is>
          <t>Vesting requirements for sharebased payment arrangement</t>
        </is>
      </c>
      <c r="C5" s="4" t="inlineStr">
        <is>
          <t>Under the Plan, 25% of the options vest annually from the issue date.</t>
        </is>
      </c>
    </row>
    <row r="6">
      <c r="A6" s="4" t="inlineStr">
        <is>
          <t>Share options granted, term of options description</t>
        </is>
      </c>
      <c r="C6" s="4" t="inlineStr">
        <is>
          <t>These options are exercisable up to 10 years from the issue date</t>
        </is>
      </c>
    </row>
    <row r="7">
      <c r="A7" s="4" t="inlineStr">
        <is>
          <t>Expense from sharebased payment transactions with employees | $</t>
        </is>
      </c>
      <c r="C7" s="5" t="n">
        <v>33611231</v>
      </c>
      <c r="D7" s="5" t="n">
        <v>2828995</v>
      </c>
      <c r="E7" s="5" t="n">
        <v>433344</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8" customWidth="1" min="3" max="3"/>
  </cols>
  <sheetData>
    <row r="1">
      <c r="A1" s="1" t="inlineStr">
        <is>
          <t>Employee Share Scheme Reserve - Summary of Share Options Outstanding (Detail)</t>
        </is>
      </c>
      <c r="B1" s="2" t="inlineStr">
        <is>
          <t>12 Months Ended</t>
        </is>
      </c>
    </row>
    <row r="2">
      <c r="B2" s="2" t="inlineStr">
        <is>
          <t>Dec. 31, 2021yr$ / shares</t>
        </is>
      </c>
      <c r="C2" s="2" t="inlineStr">
        <is>
          <t>Dec. 31, 2020yr$ / shares</t>
        </is>
      </c>
    </row>
    <row r="3">
      <c r="A3" s="3" t="inlineStr">
        <is>
          <t>Disclosure of range of exercise prices of outstanding share options [line items]</t>
        </is>
      </c>
    </row>
    <row r="4">
      <c r="A4" s="4" t="inlineStr">
        <is>
          <t>Number of options | yr</t>
        </is>
      </c>
      <c r="B4" s="6" t="n">
        <v>5639</v>
      </c>
      <c r="C4" s="6" t="n">
        <v>2958</v>
      </c>
    </row>
    <row r="5">
      <c r="A5" s="4" t="inlineStr">
        <is>
          <t>Range of expiry dates</t>
        </is>
      </c>
      <c r="B5" s="4" t="inlineStr">
        <is>
          <t>April 2027 –September 2031</t>
        </is>
      </c>
      <c r="C5" s="4" t="inlineStr">
        <is>
          <t>January 2030 –December 2030</t>
        </is>
      </c>
    </row>
    <row r="6">
      <c r="A6" s="4" t="inlineStr">
        <is>
          <t>Weighted average remaining contractual life (in years)</t>
        </is>
      </c>
      <c r="B6" s="4" t="inlineStr">
        <is>
          <t>7 years 11 months 19 days</t>
        </is>
      </c>
      <c r="C6" s="4" t="inlineStr">
        <is>
          <t>8 years 11 months 12 days</t>
        </is>
      </c>
    </row>
    <row r="7">
      <c r="A7" s="4" t="inlineStr">
        <is>
          <t>Bottom of range [member]</t>
        </is>
      </c>
    </row>
    <row r="8">
      <c r="A8" s="3" t="inlineStr">
        <is>
          <t>Disclosure of range of exercise prices of outstanding share options [line items]</t>
        </is>
      </c>
    </row>
    <row r="9">
      <c r="A9" s="4" t="inlineStr">
        <is>
          <t>Range of exercise price</t>
        </is>
      </c>
      <c r="B9" s="5" t="n">
        <v>0</v>
      </c>
      <c r="C9" s="5" t="n">
        <v>540</v>
      </c>
    </row>
    <row r="10">
      <c r="A10" s="4" t="inlineStr">
        <is>
          <t>Top of range [member]</t>
        </is>
      </c>
    </row>
    <row r="11">
      <c r="A11" s="3" t="inlineStr">
        <is>
          <t>Disclosure of range of exercise prices of outstanding share options [line items]</t>
        </is>
      </c>
    </row>
    <row r="12">
      <c r="A12" s="4" t="inlineStr">
        <is>
          <t>Range of exercise price</t>
        </is>
      </c>
      <c r="B12" s="5" t="n">
        <v>5100</v>
      </c>
      <c r="C12" s="5" t="n">
        <v>378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mployee Share Scheme Reserve - Summary of Fair Values Assumptions Of The Options (Detail)</t>
        </is>
      </c>
      <c r="B1" s="2" t="inlineStr">
        <is>
          <t>12 Months Ended</t>
        </is>
      </c>
    </row>
    <row r="2">
      <c r="B2" s="2" t="inlineStr">
        <is>
          <t>Dec. 31, 2021d$ / Market_price</t>
        </is>
      </c>
      <c r="C2" s="2" t="inlineStr">
        <is>
          <t>Dec. 31, 2020d$ / Market_price</t>
        </is>
      </c>
    </row>
    <row r="3">
      <c r="A3" s="3" t="inlineStr">
        <is>
          <t>Disclosure of terms and conditions of share-based payment arrangement [abstract]</t>
        </is>
      </c>
    </row>
    <row r="4">
      <c r="A4" s="4" t="inlineStr">
        <is>
          <t>Expected weighted average volatility (%)</t>
        </is>
      </c>
      <c r="B4" s="4" t="inlineStr">
        <is>
          <t>50.00%</t>
        </is>
      </c>
      <c r="C4" s="4" t="inlineStr">
        <is>
          <t>60.00%</t>
        </is>
      </c>
    </row>
    <row r="5">
      <c r="A5" s="4" t="inlineStr">
        <is>
          <t>Expected dividends (%)</t>
        </is>
      </c>
      <c r="B5" s="4" t="inlineStr">
        <is>
          <t>0.00%</t>
        </is>
      </c>
      <c r="C5" s="4" t="inlineStr">
        <is>
          <t>0.00%</t>
        </is>
      </c>
    </row>
    <row r="6">
      <c r="A6" s="4" t="inlineStr">
        <is>
          <t>Expected term (in years) | d</t>
        </is>
      </c>
      <c r="B6" s="8" t="n">
        <v>1.25</v>
      </c>
      <c r="C6" s="8" t="n">
        <v>1.25</v>
      </c>
    </row>
    <row r="7">
      <c r="A7" s="4" t="inlineStr">
        <is>
          <t>Risk free rate (%)</t>
        </is>
      </c>
      <c r="B7" s="4" t="inlineStr">
        <is>
          <t>1.12%</t>
        </is>
      </c>
      <c r="C7" s="4" t="inlineStr">
        <is>
          <t>0.10%</t>
        </is>
      </c>
    </row>
    <row r="8">
      <c r="A8" s="4" t="inlineStr">
        <is>
          <t>Market price | $ / Market_price</t>
        </is>
      </c>
      <c r="B8" s="6" t="n">
        <v>13430</v>
      </c>
      <c r="C8" s="9" t="n">
        <v>2353.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hare scheme reserve - Summary of Fair Value of Options (Detail) - $ / shares</t>
        </is>
      </c>
      <c r="B1" s="2" t="inlineStr">
        <is>
          <t>Dec. 31, 2021</t>
        </is>
      </c>
      <c r="C1" s="2" t="inlineStr">
        <is>
          <t>Dec. 31, 2020</t>
        </is>
      </c>
    </row>
    <row r="2">
      <c r="A2" s="4" t="inlineStr">
        <is>
          <t>$0</t>
        </is>
      </c>
    </row>
    <row r="3">
      <c r="A3" s="3" t="inlineStr">
        <is>
          <t>Disclosure of range of exercise prices of outstanding share options [line items]</t>
        </is>
      </c>
    </row>
    <row r="4">
      <c r="A4" s="4" t="inlineStr">
        <is>
          <t>Exercise price of outstanding share options</t>
        </is>
      </c>
      <c r="B4" s="5" t="n">
        <v>13100</v>
      </c>
      <c r="C4" s="10" t="n">
        <v>2353.6</v>
      </c>
    </row>
    <row r="5">
      <c r="A5" s="4" t="inlineStr">
        <is>
          <t>$540</t>
        </is>
      </c>
    </row>
    <row r="6">
      <c r="A6" s="3" t="inlineStr">
        <is>
          <t>Disclosure of range of exercise prices of outstanding share options [line items]</t>
        </is>
      </c>
    </row>
    <row r="7">
      <c r="A7" s="4" t="inlineStr">
        <is>
          <t>Exercise price of outstanding share options</t>
        </is>
      </c>
      <c r="C7" s="8" t="n">
        <v>2121.06</v>
      </c>
    </row>
    <row r="8">
      <c r="A8" s="4" t="inlineStr">
        <is>
          <t>$645</t>
        </is>
      </c>
    </row>
    <row r="9">
      <c r="A9" s="3" t="inlineStr">
        <is>
          <t>Disclosure of range of exercise prices of outstanding share options [line items]</t>
        </is>
      </c>
    </row>
    <row r="10">
      <c r="A10" s="4" t="inlineStr">
        <is>
          <t>Exercise price of outstanding share options</t>
        </is>
      </c>
      <c r="C10" s="8" t="n">
        <v>2075.66</v>
      </c>
    </row>
    <row r="11">
      <c r="A11" s="4" t="inlineStr">
        <is>
          <t>$1,861</t>
        </is>
      </c>
    </row>
    <row r="12">
      <c r="A12" s="3" t="inlineStr">
        <is>
          <t>Disclosure of range of exercise prices of outstanding share options [line items]</t>
        </is>
      </c>
    </row>
    <row r="13">
      <c r="A13" s="4" t="inlineStr">
        <is>
          <t>Exercise price of outstanding share options</t>
        </is>
      </c>
      <c r="B13" s="6" t="n">
        <v>11357</v>
      </c>
      <c r="C13" s="8" t="n">
        <v>1552.37</v>
      </c>
    </row>
    <row r="14">
      <c r="A14" s="4" t="inlineStr">
        <is>
          <t>$2,844</t>
        </is>
      </c>
    </row>
    <row r="15">
      <c r="A15" s="3" t="inlineStr">
        <is>
          <t>Disclosure of range of exercise prices of outstanding share options [line items]</t>
        </is>
      </c>
    </row>
    <row r="16">
      <c r="A16" s="4" t="inlineStr">
        <is>
          <t>Exercise price of outstanding share options</t>
        </is>
      </c>
      <c r="B16" s="6" t="n">
        <v>10515</v>
      </c>
      <c r="C16" s="8" t="n">
        <v>1160.23</v>
      </c>
    </row>
    <row r="17">
      <c r="A17" s="4" t="inlineStr">
        <is>
          <t>$3,781</t>
        </is>
      </c>
    </row>
    <row r="18">
      <c r="A18" s="3" t="inlineStr">
        <is>
          <t>Disclosure of range of exercise prices of outstanding share options [line items]</t>
        </is>
      </c>
    </row>
    <row r="19">
      <c r="A19" s="4" t="inlineStr">
        <is>
          <t>Exercise price of outstanding share options</t>
        </is>
      </c>
      <c r="B19" s="6" t="n">
        <v>9780</v>
      </c>
      <c r="C19" s="10" t="n">
        <v>878.9</v>
      </c>
    </row>
    <row r="20">
      <c r="A20" s="4" t="inlineStr">
        <is>
          <t>$5,100</t>
        </is>
      </c>
    </row>
    <row r="21">
      <c r="A21" s="3" t="inlineStr">
        <is>
          <t>Disclosure of range of exercise prices of outstanding share options [line items]</t>
        </is>
      </c>
    </row>
    <row r="22">
      <c r="A22" s="4" t="inlineStr">
        <is>
          <t>Exercise price of outstanding share options</t>
        </is>
      </c>
      <c r="B22" s="5" t="n">
        <v>88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0:24:08Z</dcterms:created>
  <dcterms:modified xmlns:dcterms="http://purl.org/dc/terms/" xmlns:xsi="http://www.w3.org/2001/XMLSchema-instance" xsi:type="dcterms:W3CDTF">2022-04-21T20:24:08Z</dcterms:modified>
</cp:coreProperties>
</file>